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Consolidated Statement of Cha10" sheetId="10" r:id="rId10"/>
    <s:sheet name="Summary of Significant Accounti" sheetId="11" r:id="rId11"/>
    <s:sheet name="Recent Authoritative Guidance" sheetId="12" r:id="rId12"/>
    <s:sheet name="Regulatory Assets and Liabiliti" sheetId="13" r:id="rId13"/>
    <s:sheet name="Fair Value Accounting" sheetId="14" r:id="rId14"/>
    <s:sheet name="Debt" sheetId="15" r:id="rId15"/>
    <s:sheet name="Pension Plan and Employee Benef" sheetId="16" r:id="rId16"/>
    <s:sheet name="Income Taxes" sheetId="17" r:id="rId17"/>
    <s:sheet name="Disclosures about Segments" sheetId="18" r:id="rId18"/>
    <s:sheet name="Electric Customer Credits" sheetId="19" r:id="rId19"/>
    <s:sheet name="Variable Interest Entities" sheetId="20" r:id="rId20"/>
    <s:sheet name="Litigation, Other Commitments a" sheetId="21" r:id="rId21"/>
    <s:sheet name="Affiliate Transactions" sheetId="22" r:id="rId22"/>
    <s:sheet name="Accumulated Other Comprehensive" sheetId="23" r:id="rId23"/>
    <s:sheet name="Coughlin Transfer" sheetId="24" r:id="rId24"/>
    <s:sheet name="Agreement and Plan of Merger" sheetId="25" r:id="rId25"/>
    <s:sheet name="Summary of Significant Accoun26" sheetId="26" r:id="rId26"/>
    <s:sheet name="Summary of Significant Accoun27" sheetId="27" r:id="rId27"/>
    <s:sheet name="Regulatory Assets and Liabili28" sheetId="28" r:id="rId28"/>
    <s:sheet name="Fair Value Accounting (Tables)" sheetId="29" r:id="rId29"/>
    <s:sheet name="Pension Plan and Employee Ben30" sheetId="30" r:id="rId30"/>
    <s:sheet name="Income Taxes (Tables)" sheetId="31" r:id="rId31"/>
    <s:sheet name="Disclosures about Segments (Tab" sheetId="32" r:id="rId32"/>
    <s:sheet name="Variable Interest Entities (Tab" sheetId="33" r:id="rId33"/>
    <s:sheet name="Litigation, Other Commitments34" sheetId="34" r:id="rId34"/>
    <s:sheet name="Affiliate Transactions (Tables)" sheetId="35" r:id="rId35"/>
    <s:sheet name="Accumulated Other Comprehensi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Regulatory Assets and Liabili43" sheetId="43" r:id="rId43"/>
    <s:sheet name="Regulatory Assets and Liabili44" sheetId="44" r:id="rId44"/>
    <s:sheet name="Fair Value Accounting, Carrying" sheetId="45" r:id="rId45"/>
    <s:sheet name="Fair Value Accounting, Fair Val" sheetId="46" r:id="rId46"/>
    <s:sheet name="Fair Value Accounting, Derivati" sheetId="47" r:id="rId47"/>
    <s:sheet name="Debt, Short-term Debt (Details)" sheetId="48" r:id="rId48"/>
    <s:sheet name="Debt, Long-term Debt (Details)" sheetId="49" r:id="rId49"/>
    <s:sheet name="Debt, Credit Facilities (Detail" sheetId="50" r:id="rId50"/>
    <s:sheet name="Pension Plan and Employee Ben51" sheetId="51" r:id="rId51"/>
    <s:sheet name="Pension Plan and Employee Ben52" sheetId="52" r:id="rId52"/>
    <s:sheet name="Pension Plan and Employee Ben53" sheetId="53" r:id="rId53"/>
    <s:sheet name="Income Taxes, Effective Tax Rat" sheetId="54" r:id="rId54"/>
    <s:sheet name="Income Taxes, Valuation Allowan" sheetId="55" r:id="rId55"/>
    <s:sheet name="Income Taxes, Net Operating Los" sheetId="56" r:id="rId56"/>
    <s:sheet name="Income Taxes, Uncertain Tax Pos" sheetId="57" r:id="rId57"/>
    <s:sheet name="Disclosures about Segments (Det" sheetId="58" r:id="rId58"/>
    <s:sheet name="Electric Customer Credits (Deta" sheetId="59" r:id="rId59"/>
    <s:sheet name="Variable Interest Entities (Det" sheetId="60" r:id="rId60"/>
    <s:sheet name="Litigation, Other Commitments61" sheetId="61" r:id="rId61"/>
    <s:sheet name="Litigation, Other Commitments62" sheetId="62" r:id="rId62"/>
    <s:sheet name="Litigation, Other Commitments63" sheetId="63" r:id="rId63"/>
    <s:sheet name="Litigation, Other Commitments64" sheetId="64" r:id="rId64"/>
    <s:sheet name="Affiliate Transactions (Details" sheetId="65" r:id="rId65"/>
    <s:sheet name="Accumulated Other Comprehensi66" sheetId="66" r:id="rId66"/>
    <s:sheet name="Coughlin Transfer (Details)" sheetId="67" r:id="rId67"/>
    <s:sheet name="Agreement and Plan of Merger (D" sheetId="68" r:id="rId68"/>
  </s:sheets>
  <s:definedNames/>
  <s:calcPr calcId="124519" calcMode="auto" fullCalcOnLoad="1"/>
</s:workbook>
</file>

<file path=xl/sharedStrings.xml><?xml version="1.0" encoding="utf-8"?>
<sst xmlns="http://schemas.openxmlformats.org/spreadsheetml/2006/main" uniqueCount="786">
  <si>
    <t>Document And Entity Information - shares</t>
  </si>
  <si>
    <t>6 Months Ended</t>
  </si>
  <si>
    <t>Jun. 30, 2015</t>
  </si>
  <si>
    <t>Jul. 20, 2015</t>
  </si>
  <si>
    <t>Entity Information [Line Items]</t>
  </si>
  <si>
    <t>Entity Registrant Name</t>
  </si>
  <si>
    <t>CLECO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leco Corporation Common Stock, Shares Outstanding</t>
  </si>
  <si>
    <t>Cleco Power [Member]</t>
  </si>
  <si>
    <t>CLECO POWER LLC</t>
  </si>
  <si>
    <t>Non-accelerated Filer</t>
  </si>
  <si>
    <t>Consolidated Statements of Income - USD ($) $ in Thousands</t>
  </si>
  <si>
    <t>3 Months Ended</t>
  </si>
  <si>
    <t>Jun. 30, 2014</t>
  </si>
  <si>
    <t>Operating revenue</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t>
  </si>
  <si>
    <t>Taxes other than income taxes</t>
  </si>
  <si>
    <t>Merger transaction costs</t>
  </si>
  <si>
    <t>Gain on sale of assets</t>
  </si>
  <si>
    <t>Total operating expenses</t>
  </si>
  <si>
    <t>Operating income</t>
  </si>
  <si>
    <t>Interest income</t>
  </si>
  <si>
    <t>Allowance for equity funds used during construction</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t>
  </si>
  <si>
    <t>Net income applicable to common stock</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Dividends declared per share of common stock (in dollars per share)</t>
  </si>
  <si>
    <t>Consolidated Statements of Comprehensive Income - USD ($) $ in Thousands</t>
  </si>
  <si>
    <t>Other comprehensive income, net of tax:</t>
  </si>
  <si>
    <t>Postretirement benefits gain (net of tax)</t>
  </si>
  <si>
    <t>Net gain on cash flow hedges (net of tax)</t>
  </si>
  <si>
    <t>Total other comprehensive income, net of tax</t>
  </si>
  <si>
    <t>Comprehensive income, net of tax</t>
  </si>
  <si>
    <t>Consolidated Statements of Comprehensive Income (Parenthetical) - USD ($) $ in Thousands</t>
  </si>
  <si>
    <t>Net tax expense of postretirement benefits</t>
  </si>
  <si>
    <t>Net tax expense on cash flow hedges</t>
  </si>
  <si>
    <t>Consolidated Balance Sheets - USD ($) $ in Thousands</t>
  </si>
  <si>
    <t>Dec. 31, 2014</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 and supplies inventory, at average cost</t>
  </si>
  <si>
    <t>Energy risk management assets</t>
  </si>
  <si>
    <t>Accumulated deferred federal and state income taxes, net</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s</t>
  </si>
  <si>
    <t>Regulatory assets - deferred taxes, net</t>
  </si>
  <si>
    <t>Net investment in direct financing lease</t>
  </si>
  <si>
    <t>Intangible asset</t>
  </si>
  <si>
    <t>Tax credit fund investment, net</t>
  </si>
  <si>
    <t>Other deferred charges</t>
  </si>
  <si>
    <t>Total assets</t>
  </si>
  <si>
    <t>Current liabilities</t>
  </si>
  <si>
    <t>Long-term debt due within one year</t>
  </si>
  <si>
    <t>Accounts payable</t>
  </si>
  <si>
    <t>Customer deposits</t>
  </si>
  <si>
    <t>Provision for rate refund</t>
  </si>
  <si>
    <t>Taxes payable</t>
  </si>
  <si>
    <t>Interest accrued</t>
  </si>
  <si>
    <t>Energy risk management liabilities</t>
  </si>
  <si>
    <t>Regulatory liabilities - other</t>
  </si>
  <si>
    <t>Deferred compensation</t>
  </si>
  <si>
    <t>Other current liabilities</t>
  </si>
  <si>
    <t>Total current liabilities</t>
  </si>
  <si>
    <t>Long-term liabilities and deferred credits</t>
  </si>
  <si>
    <t>Accumulated deferred investment tax credits</t>
  </si>
  <si>
    <t>Postretirement benefit obligations</t>
  </si>
  <si>
    <t>Restricted storm reserve</t>
  </si>
  <si>
    <t>Other deferred credits</t>
  </si>
  <si>
    <t>Total long-term liabilities and deferred credits</t>
  </si>
  <si>
    <t>Long-term debt, net</t>
  </si>
  <si>
    <t>Total liabilities</t>
  </si>
  <si>
    <t>Commitments and Contingencies (Note 11)</t>
  </si>
  <si>
    <t>Shareholders’ equity</t>
  </si>
  <si>
    <t>Common stock</t>
  </si>
  <si>
    <t>Premium on common stock</t>
  </si>
  <si>
    <t>Retained earnings</t>
  </si>
  <si>
    <t>Treasury stock, at cost</t>
  </si>
  <si>
    <t>Accumulated other comprehensive loss</t>
  </si>
  <si>
    <t>Total shareholders’ equity</t>
  </si>
  <si>
    <t>Total liabilities and shareholders’ equity</t>
  </si>
  <si>
    <t>Accounts receivable - affiliate</t>
  </si>
  <si>
    <t>Accounts payable - affiliate</t>
  </si>
  <si>
    <t>Total capitalization</t>
  </si>
  <si>
    <t>Consolidated Balance Sheets (Parenthetical) - USD ($) $ in Thousands</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Unearned compensation expense</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Other operating</t>
  </si>
  <si>
    <t>Net cash provided by operating activities</t>
  </si>
  <si>
    <t>Investing activities</t>
  </si>
  <si>
    <t>Additions to property, plant, and equipment</t>
  </si>
  <si>
    <t>Return of investment in company-owned life insurance</t>
  </si>
  <si>
    <t>Premiums paid on company-/trust-owned life insurance</t>
  </si>
  <si>
    <t>Return of equity investment in tax credit fund</t>
  </si>
  <si>
    <t>Contributions to tax credit fund</t>
  </si>
  <si>
    <t>Transfer of cash to restricted accounts, net</t>
  </si>
  <si>
    <t>Sale of restricted investments</t>
  </si>
  <si>
    <t>Maturity of restricted investments</t>
  </si>
  <si>
    <t>Other investing</t>
  </si>
  <si>
    <t>Net cash used in investing activities</t>
  </si>
  <si>
    <t>Financing activities</t>
  </si>
  <si>
    <t>Draws on credit facility</t>
  </si>
  <si>
    <t>Payments on credit facility</t>
  </si>
  <si>
    <t>Repayment of long-term debt</t>
  </si>
  <si>
    <t>Repurchase of common stock</t>
  </si>
  <si>
    <t>Dividends paid on common stock</t>
  </si>
  <si>
    <t>Other financing</t>
  </si>
  <si>
    <t>Net cash used in financing activities</t>
  </si>
  <si>
    <t>Net decrease in cash and cash equivalents</t>
  </si>
  <si>
    <t>Cash and cash equivalents at beginning of period</t>
  </si>
  <si>
    <t>Cash and cash equivalents at end of period</t>
  </si>
  <si>
    <t>Supplementary cash flow information</t>
  </si>
  <si>
    <t>Interest paid, net of amount capitalized</t>
  </si>
  <si>
    <t>Income taxes paid, net</t>
  </si>
  <si>
    <t>Supplementary non-cash investing and financing activities</t>
  </si>
  <si>
    <t>Accrued additions to property, plant, and equipment</t>
  </si>
  <si>
    <t>Decreases in property, plant, and equipment</t>
  </si>
  <si>
    <t>Issuance of common stock – ESPP</t>
  </si>
  <si>
    <t>Accounts and notes receivable, affiliate</t>
  </si>
  <si>
    <t>Accounts and notes payable, affiliate</t>
  </si>
  <si>
    <t>Distributions to parent</t>
  </si>
  <si>
    <t>Coughlin [Member] | Cleco Power [Member]</t>
  </si>
  <si>
    <t>Non-cash additions to property, plant, and equipment - Coughlin</t>
  </si>
  <si>
    <t>Consolidated Statement of Changes in Common Shareholders' Equity - 6 months ended Jun. 30, 2015 - USD ($) $ in Thousands</t>
  </si>
  <si>
    <t>Total</t>
  </si>
  <si>
    <t>Common Stock [Member]</t>
  </si>
  <si>
    <t>Treasury Stock [Member]</t>
  </si>
  <si>
    <t>Premium on Common Stock [Member]</t>
  </si>
  <si>
    <t>Retained Earnings [Member]</t>
  </si>
  <si>
    <t>Accumulated Other Comprehensive Income (Loss) [Member]</t>
  </si>
  <si>
    <t>Balances at Dec. 31, 2014</t>
  </si>
  <si>
    <t>Increase (Decrease) in Stockholders' Equity [Roll Forward]</t>
  </si>
  <si>
    <t>Common stock issued for compensatory plans</t>
  </si>
  <si>
    <t>Dividends on common stock</t>
  </si>
  <si>
    <t>Other comprehensive income, net of tax</t>
  </si>
  <si>
    <t>Balances at Jun. 30, 2015</t>
  </si>
  <si>
    <t>Common stock, balance (in shares) at Dec. 31, 2014</t>
  </si>
  <si>
    <t>Treasury stock, balance (in shares) at Dec. 31, 2014</t>
  </si>
  <si>
    <t>Common stock issued for compensatory plans (in shares)</t>
  </si>
  <si>
    <t>Common stock, balance (in shares) at Jun. 30, 2015</t>
  </si>
  <si>
    <t>Treasury stock, balance (in shares) at Jun. 30, 2015</t>
  </si>
  <si>
    <t>Consolidated Statement of Changes in Common Shareholders' Equity (Parenthetical) - $ / shares</t>
  </si>
  <si>
    <t>Statement of Stockholders' Equity [Abstract]</t>
  </si>
  <si>
    <t>Dividends on common stock per share (in dollars per share)</t>
  </si>
  <si>
    <t>Consolidated Statement of Changes in Member's Equity - 6 months ended Jun. 30, 2015 - USD ($) $ in Thousands</t>
  </si>
  <si>
    <t>Cleco Power [Member]Member's Equity [Member]</t>
  </si>
  <si>
    <t>Cleco Power [Member]Accumulated Other Comprehensive Income (Loss) [Member]</t>
  </si>
  <si>
    <t>Increase (Decrease) in Member's Equity [Roll Forward]</t>
  </si>
  <si>
    <t>Distribution to parent</t>
  </si>
  <si>
    <t>Summary of Significant Accounting Policies</t>
  </si>
  <si>
    <t>Accounting Policies [Abstract]</t>
  </si>
  <si>
    <t>Note 1 — Summary of Significant Accounting Policies Principles of Consolidation The accompanying Condensed Consolidated Financial Statements of Cleco include the accounts of Cleco and its majority-owned subsidiaries after elimination of intercompany accounts and transactions. Basis of Presentation The Condensed Consolidated Financial Statements of Cleco Corporation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4.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Unbilled Revenue 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its installation of AMI to calculate unbilled revenues.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Cleco’s property, plant, and equipment consisted of: (THOUSANDS) AT JUNE 30, 2015 AT DEC. 31, 2014 Regulated utility plants $ 4,534,234 $ 4,495,490 Other 14,217 13,470 Total property, plant, and equipment 4,548,451 4,508,960 Accumulated depreciation (1,489,864 ) (1,442,960 ) Net property, plant, and equipment $ 3,058,587 $ 3,066,000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HOUSANDS) AT JUNE 30, 2015 AT DEC. 31, 2014 Current: Cleco Katrina/Rita’s storm recovery bonds $ 8,342 $ 8,986 Non-current: Diversified Lands’ mitigation escrow 21 21 Cleco Power’s future storm restoration costs 15,542 14,915 Cleco Power’s building renovation escrow 252 194 Non-current total 15,815 15,130 Total restricted cash and cash equivalents $ 24,157 $ 24,116 Cleco Katrina/Rita has the right to bill and collect storm restoration costs from Cleco Power’s customers. As cash is collected, it is restricted for payment of administration fees, interest, and principal on storm recovery bonds. During the six months ended June 30, 2015 , Cleco Katrina/Rita collected $10.1 million net of administration fees. In March 2015, Cleco Katrina/Rita used $8.1 million for a scheduled storm recovery bond principal payment and $2.6 million for related interest.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4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With the exception of FTRs, Cleco Power’s market risk-sensitive instruments and positions qualify for the normal-purchase, normal-sale exception to mark-to-market accounting because Cleco Power takes physical delivery and the instruments and positions are used to satisfy customer requirements. 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June 30, 2015 , or December 31, 2014 . In June 2015, the LPSC approved a long-term natural gas hedging pilot program that requires Cleco Power to establish a proposal for a long-term natural gas procurement program that will be designed to provide gas price stability for a minimum of five years .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June 30, 2015 , Cleco and Cleco Power’s Condensed Consolidated Balance Sheets reflected the fair value of open FTR positions of $22.5 million in Energy risk management assets and $0.5 million in Energy risk management liabilities, compared to $10.8 million in Energy risk management assets and $0.8 million in Energy risk management liabilities at December 31, 2014. For more information on FTRs, see Note 4 — “Fair Value Accounting — Derivatives and Hedging — Commodity Contracts.” 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Accounting for MISO Transactions Cleco Power participates in MISO’s Energy and Operating Reserve market where hourly sales and purchases are netted.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 Earnings per Average Common Share The following tables show the calculation of basic and diluted earnings per share: FOR THE THREE MONTHS ENDED JUNE 30, 2015 2014 (THOUSANDS, EXCEPT SHARES AND PER SHARE AMOUNTS) INCOME SHARES PER SHARE AMOUNT INCOME SHARES PER SHARE AMOUNT Basic net income applicable to common stock $ 30,234 60,480,684 $ 0.50 $ 36,633 60,359,949 $ 0.61 Effect of dilutive securities Add: restricted stock (LTICP) 320,122 266,186 Diluted net income applicable to common stock $ 30,234 60,800,806 $ 0.50 $ 36,633 60,626,135 $ 0.60 FOR THE SIX MONTHS ENDED JUNE 30, 2015 2014 (THOUSANDS, EXCEPT SHARES AND PER SHARE AMOUNTS) INCOME SHARES PER SHARE AMOUNT INCOME SHARES PER SHARE AMOUNT Basic net income applicable to common stock $ 57,156 60,470,989 $ 0.95 $ 62,557 60,424,591 $ 1.04 Effect of dilutive securities Add: restricted stock (LTICP) 305,746 253,435 Diluted net income applicable to common stock $ 57,156 60,776,735 $ 0.94 $ 62,557 60,678,026 $ 1.03 Stock-Based Compensation At June 30, 2015 , Cleco had two stock-based compensation plans: the ESPP and the LTICP. In accordance with the Merger Agreement, the ESPP has been suspended and will be cancelled upon the completion of the Merger. Pursuant to the LTICP, options or restricted shares of stock, also known as non-vested stock, common stock equivalents, and stock appreciation rights may be granted to certain officers, key employees, or directors of Cleco Corporation and its subsidiaries. During the six months ended June 30, 2015 , Cleco granted 90,050 shares of non-vested stock to certain officers and key employees of Cleco Corporation and its subsidiaries pursuant to the LTICP. Upon the completion of the Merger, all unvested shares outstanding under the LTICP that were granted prior to January 1, 2015, will vest at target and be paid out in cash to plan participants in accordance with the terms of the Merger Agreement. Unvested shares that were granted in 2015 will be prorated to the target amount and be paid out in cash to plan participants in accordance with the terms of the Merger Agreement. For more information about the Merger, see Note 15 — “Agreement and Plan of Merger.” Cleco and Cleco Power reported pretax compensation expense for their share-based compensation plans as shown in the following table: CLECO CORPORATION CLECO POWER CLECO CORPORATION CLECO POWER FOR THE THREE MONTHS ENDED JUNE 30, FOR THE SIX MONTHS ENDED JUNE 30, (THOUSANDS) 2015 2014 2015 2014 2015 2014 2015 2014 Equity classification Non-vested stock $ 1,440 $ 1,533 $ 502 $ 507 $ 3,225 $ 3,454 $ 946 $ 934 Tax benefit $ 554 $ 590 $ 193 $ 195 $ 1,241 $ 1,329 $ 364 $ 359 Common Stock Repurchase Program 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 No shares of common stock were repurchased during the six months ended June 30, 2015 , nor the three months ended June 30, 2014 . During the first quarter of 2014 , Cleco Corporation repurchased 250,000 shares of common stock. In accordance with the Merger Agreement, until the completion of the Merger, no additional common stock will be repurchased under this program without the prior written consent of Cleco Partners. For more information about the Merger, see Note 15 — “Agreement and Plan of Merger.”</t>
  </si>
  <si>
    <t>Recent Authoritative Guidance</t>
  </si>
  <si>
    <t>New Accounting Pronouncements and Changes in Accounting Principles [Abstract]</t>
  </si>
  <si>
    <t>Note 2 —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On July 9, 2015, the FASB approved a one-year deferral of the effective date. The standard will be effective for annual reporting periods beginning after December 15, 2017, including interim periods within that reporting period. Management is currently evaluating the impact that the adoption of this guidance will have on the results of operations, financial condition, and cash flows of the Registrants. 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Management is currently evaluating this guidance, but does not expect it to have an impact on the results of operations, financial condition, or cash flows of the Registrants. In April 2015, FASB amended the accounting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adoption of this guidance is effective for annual periods beginning after December 15, 2015, including interim periods within that reporting period. Cleco currently records debt issuance costs in Other deferred charges on Cleco’s Condensed Consolidated Balance Sheet. Cleco will adopt the revisions to this amendment beginning with the March 31, 2016 reporting period. The adoption of this guidance will not have an impact on the results of operations, financial condition, or cash flows of the Registrants. In April 2015, FASB issued accounting guidance for a customer’s accounting for fees paid in a cloud computing arrangement. This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is effective for annual periods beginning after December 15, 2015, including interim periods within that reporting period. Management does not expect the adoption of this guidance to materially impact the results of operations, financial condition, or cash flows of the Registrants. In April 2015, FASB amended the accounting guidance for fair value measurements. Currently, this guidance permits entities, as a practical expedient, to measure the fair value of certain investments using the net asset value per share of the investment. These investments are currently categorized within the fair value hierarchy on the basis of whether the investment is redeemable at net asset value on the measurement date, never redeemable at net asset value, or redeemable at net asset value at a future date. This amendment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Those disclosures are limited to investments for which the entity has elected to measure the fair value using that practical expedient. The adoption of this guidance is effective for annual periods beginning after December 15, 2015, including interim periods within that reporting period. The adoption of this guidance will not have an impact on the results of operations, financial condition, or cash flows of the Registrants. In July 2015, FASB issued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Management is currently evaluating this guidance, but does not expect it to have an impact on the results of operations, financial condition, or cash flows of the Registrants.</t>
  </si>
  <si>
    <t>Regulatory Assets and Liabilities</t>
  </si>
  <si>
    <t>Regulatory Assets and Liabilities Disclosure [Abstract]</t>
  </si>
  <si>
    <t>Note 3 — Regulatory Assets and Liabilities Cleco Power follows the authoritative guidance on regulated operations,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 The following table summarizes Cleco Power’s regulatory assets and liabilities: (THOUSANDS) AT JUNE 30, 2015 AT DEC. 31, 2014 Regulatory assets – deferred taxes, net $ 236,742 $ 234,370 Mining costs 10,196 11,470 Interest costs 5,402 5,582 AROs 1,263 1,029 Postretirement costs 154,025 160,903 Tree trimming costs 7,675 8,066 Training costs 6,941 7,019 Surcredits, net 11,692 13,587 Amended lignite mining agreement contingency 3,781 3,781 AMI deferred revenue requirement 5,590 5,863 Production operations and maintenance expenses 13,351 14,761 AFUDC equity gross-up 72,223 72,859 Acadia Unit 1 acquisition costs 2,600 2,653 Financing costs 9,217 9,402 Biomass costs 66 82 MISO integration costs 2,807 3,275 Coughlin transaction costs 1,045 1,060 Corporate franchise tax 1,132 1,223 Acadia FRP true-up 754 754 Energy efficiency 46 114 Other 476 596 Total regulatory assets 310,282 324,079 PPA true-up (624 ) (624 ) Fuel and purchased power 9,087 21,554 Total regulatory assets, net $ 555,487 $ 579,379 Fuel and Purchased Power The cost of fuel used for electric generation and the cost of power purchased for utility customers are recovered through the LPSC-established FAC, which enables Cleco Power to pass on to its customers substantially all such charges. For the three and six months ended June 30, 2015 , approximately 76% and 75% , respectively, of Cleco Power’s total fuel cost was regulated by the LPSC. The $12.5 million decrease in the under-recovered costs was due to a $6.1 million decrease in fuel costs and power purchases as a result of the timing of collections of fuel expenses and the loss of a wholesale customer. Also contributing to the change in the under-recovered costs was a $6.4 million decrease due to the settlement of previously open FTR positions and a mark-to-market gain on current open FTR positions.</t>
  </si>
  <si>
    <t>Fair Value Accounting</t>
  </si>
  <si>
    <t>Fair Value Disclosures [Abstract]</t>
  </si>
  <si>
    <t>Note 4 — Fair Value Accounting The amounts reflected on Cleco and Cleco Power’s Condensed Consolidated Balance Sheets at June 30, 2015 , and December 31, 2014 , for cash equivalents, restricted cash equivalents, accounts receivable, other accounts receivable, and accounts payable approximate fair value because of their short-term nature. The following tables summarize the carrying value and estimated market value of Cleco and Cleco Power’s financial instruments not measured at fair value on Cleco and Cleco Power’s Condensed Consolidated Balance Sheets: Cleco AT JUNE 30, 2015 AT DEC. 31, 2014 (THOUSANDS) CARRYING VALUE ESTIMATED FAIR VALUE CARRYING VALUE ESTIMATED FAIR VALUE Financial instruments not marked-to-market: Cash equivalents $ 16,600 $ 16,600 $ 39,700 $ 39,700 Restricted cash equivalents $ 24,115 $ 24,115 $ 24,001 $ 24,001 Long-term debt, excluding debt issuance costs $ 1,300,300 $ 1,446,931 $ 1,368,354 $ 1,601,816 Cleco Power AT JUNE 30, 2015 AT DEC. 31, 2014 (THOUSANDS) CARRYING VALUE ESTIMATED FAIR VALUE CARRYING VALUE ESTIMATED FAIR VALUE Financial instruments not marked-to-market: Cash equivalents $ 14,800 $ 14,800 $ 34,700 $ 34,700 Restricted cash equivalents $ 24,094 $ 24,094 $ 23,980 $ 23,980 Long-term debt, excluding debt issuance costs $ 1,248,300 $ 1,394,931 $ 1,311,354 $ 1,544,816 Fair Value Measurements and Disclosures The authoritative guidance on fair value measurements requires entities to classify assets and liabilities that are either measured or disclosed at their fair value according to three different levels depending on the inputs used in determining fair value. The following tables disclose for Cleco and Cleco Power the fair value of financial assets and liabilities measured or disclosed on a recurring basis and within the scope of the authoritative guidance for fair value measurements and disclosures: Cleco CLECO CONSOLIDATED FAIR VALUE MEASUREMENTS AT REPORTING DATE USING: (THOUSANDS) AT JUNE 30,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40,715 $ — $ 40,715 $ — $ 63,701 $ — $ 63,701 $ — FTRs 22,480 — — 22,480 10,776 — — 10,776 Total assets $ 63,195 $ — $ 40,715 $ 22,480 $ 74,477 $ — $ 63,701 $ 10,776 Liability description Long-term debt $ 1,446,931 $ — $ 1,446,931 $ — $ 1,601,816 $ — $ 1,601,816 $ — FTRs 506 — — 506 827 — — 827 Total liabilities $ 1,447,437 $ — $ 1,446,931 $ 506 $ 1,602,643 $ — $ 1,601,816 $ 827 Cleco Power CLECO POWER FAIR VALUE MEASUREMENTS AT REPORTING DATE USING: (THOUSANDS) AT JUNE 30,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38,894 $ — $ 38,894 $ — $ 58,680 $ — $ 58,680 $ — FTRs 22,480 — — 22,480 10,776 — — 10,776 Total assets $ 61,374 $ — $ 38,894 $ 22,480 $ 69,456 $ — $ 58,680 $ 10,776 Liability description Long-term debt $ 1,394,931 $ — $ 1,394,931 $ — $ 1,544,816 $ — $ 1,544,816 $ — FTRs 506 — — 506 827 — — 827 Total liabilities $ 1,395,437 $ — $ 1,394,931 $ 506 $ 1,545,643 $ — $ 1,544,816 $ 827 The following table summarizes the net changes in the net fair value of FTR assets and liabilities classified as Level 3 in the fair value hierarchy: FOR THE THREE MONTHS ENDED JUNE 30, FOR THE SIX MONTHS ENDED JUNE 30, (THOUSANDS) 2015 2014 2015 2014 Beginning balance $ 1,813 $ 3,908 $ 9,949 $ 8,638 Unrealized gains (losses)* 3,780 (3,420 ) 2,070 (3,420 ) Net purchases and settlements 16,381 42,484 9,955 37,754 Ending balance $ 21,974 $ 42,972 $ 21,974 $ 42,972 * Unrealized gains and losses are reported in Accumulated deferred fuel on the balance sheet. The following table quantifies the significant unobservable inputs used in developing the fair value of Level 3 positions at June 30, 2015 , and December 31, 2014 : FAIR VALUE VALUATION TECHNIQUE SIGNIFICANT UNOBSERVABLE INPUTS FORWARD PRICE RANGE (THOUSANDS, EXCEPT FORWARD PRICE RANGE) Assets Liabilities Low High FTRs at June 30, 2015 $ 22,480 $ 506 Discounted cash flow Estimated auction price $ (3.18 ) $ 5.44 FTRs at Dec. 31, 2014 $ 10,776 $ 827 Discounted cash flow Estimated auction price $ (4.12 ) $ 7.76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estimated prices are used in the discounted cash flow approach.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June 30, 2015 , Cleco and Cleco Power were exposed to concentrations of credit risk through their short-term investments classified as cash equivalents and restricted cash equivalents. The institutional money market funds were reported on the Cleco Condensed Consolidated Balance Sheet in cash and cash equivalents, current restricted cash and cash equivalents, and non-current restricted cash and cash equivalents of $16.6 million , $8.3 million , and $15.8 million , respectively, at June 30, 2015 . At Cleco Power, the institutional money market funds were reported on the Condensed Consolidated Balance Sheet in cash and cash equivalents, current restricted cash and cash equivalents, and non-current restricted cash and cash equivalents of $14.8 million , $8.3 million , and $15.8 million , respectively, at June 30, 2015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estimated auction prices. FTRs are categorized as Level 3 fair value measurements because the only relevant pricing available comes from MISO auctions, which occur monthly in the Multi-Period Monthly Auction. For more information about FTRs, see “— Derivatives and Hedging.”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six months ended June 30, 2015 , and the year ended December 31, 2014 , Cleco did no t experience any transfers between levels. Derivatives and Hedging 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 Commodity Contracts The following table presents the fair values of derivative instruments and their respective line items as recorded on Cleco and Cleco Power’s Condensed Consolidated Balance Sheets at June 30, 2015 , and December 31, 2014 : DERIVATIVES NOT DESIGNATED AS HEDGING INSTRUMENTS (THOUSANDS) BALANCE SHEET LINE ITEM AT JUNE 30, 2015 AT DEC. 31, 2014 Commodity contracts FTRs: Current Energy risk management assets $ 22,480 $ 10,776 Current Energy risk management liabilities 506 827 Commodity contracts, net $ 21,974 $ 9,949 The following table presents the effect of derivatives not designated as hedging instruments on Cleco and Cleco Power’s Condensed Consolidated Statements of Income for the three and six months ended June 30, 2015 , and 2014 : FOR THE THREE MONTHS ENDED JUNE 30, FOR THE SIX MONTHS ENDED JUNE 30, 2015 2014 2015 2014 (THOUSANDS) DERIVATIVES LINE ITEM AMOUNT OF GAIN/(LOSS) RECOGNIZED IN INCOME ON DERIVATIVES Commodity contracts FTRs Electric operations $ 18,098 $ 14,358 $ 33,606 $ 18,323 FTRs Power purchased for utility customers (8,613 ) (9,633 ) (16,650 ) (10,749 ) Total $ 9,485 $ 4,725 $ 16,956 $ 7,574 At June 30, 2015 , and December 31, 2014 , Cleco Power had no open positions hedged for natural gas. In June 2015, the LPSC approved a long-term natural gas hedging pilot program that requires Cleco Power to establish a proposal for a long-term natural gas procurement program that will be designed to provide gas price stability for a minimum of five years .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FTRs are not designated as hedging instruments for accounting purposes. At June 30, 2015 , and December 31, 2014 , Cleco Power had 17.9 million MWh and 8.9 million MWh, respectively, of FTRs hedged.</t>
  </si>
  <si>
    <t>Debt</t>
  </si>
  <si>
    <t>Debt Disclosure [Abstract]</t>
  </si>
  <si>
    <t>Note 5 — Debt Short-term Debt At June 30, 2015 , and December 31, 2014 , Cleco and Cleco Power had no short-term debt outstanding. Long-term Debt At June 30, 2015 , Cleco’s long-term debt outstanding was $1.3 billion , of which $43.8 million was due within one year. The long-term debt due within one year at June 30, 2015 , represents $25.0 million of senior notes that was repaid on July 15, 2015, $16.3 million of principal payments for the Cleco Katrina/Rita storm recovery bonds, and $2.5 million of capital lease payments. For Cleco, long-term debt decreased $69.0 million from December 31, 2014 , primarily due to a $35.0 million repayment of a bank term loan in April 2015, a $25.0 million net decrease in credit facility draws, an $8.1 million scheduled Cleco Katrina/Rita storm recovery bond principal payment in March 2015, and a $1.1 million decrease in capital lease obligations. These decreases were partially offset by debt discount amortizations of $0.2 million . At June 30, 2015 , Cleco Power’s long-term debt outstanding was $1.25 billion , of which $43.8 million was due within one year. The long-term debt due within one year at June 30, 2015 , represents $25.0 million of senior notes that was repaid on July 15, 2015, $16.3 million of principal payments for the Cleco Katrina/Rita storm recovery bonds, and $2.5 million of capital lease payments. For Cleco Power, long-term debt decreased $64.0 million from December 31, 2014 , primarily due to a $35.0 million repayment of a bank term loan in April 2015, a $20.0 million decrease in credit facility draws, an $8.1 million scheduled Cleco Katrina/Rita storm recovery bond principal payment in March 2015, and a $1.1 million decrease in capital lease obligations. These decreases were partially offset by debt discount amortizations of $0.2 million . On April 30, 2015, Cleco Power repaid its $35.0 million outstanding bank term loan due May 29, 2015. At December 31, 2014, Cleco Power had the intent and ability to refinance this outstanding bank term loan with other long-term debt; however, due to a temporary increase in cash balances, Cleco Power repaid the bank term loan early, with the intent to include it in a new financing at a later date. On May 1, 2015, Cleco Power refinanced its $50.0 million 2008 Series A GO Zone bonds and entered into a new interest rate period with a mandatory tender date of April 30, 2020. In connection with the new interest rate period, the interest rate is at a fixed rate of 2.0% per annum. On July 15, 2015, Cleco Power repaid its $50.0 million 4.95% senior notes. As part of the redemption, Cleco Power paid $1.2 million of accrued interest. At March 31, 2015, Cleco Power had the intent and ability to refinance these outstanding senior notes with other long-term debt; however, due to available cash on July 15, 2015, the senior notes were repaid with $25.0 million of cash and $25.0 million from Cleco Power’s credit facility. Cleco Power intends to include the draw on the credit facility in a new financing at a later date. Credit Facilities At June 30, 2015 , Cleco Corporation had $52.0 million of borrowings outstanding under its $250.0 million credit facility at an all-in interest rate of 1.225% , leaving an available borrowing capacity of $198.0 million . The borrowings under the credit facility are considered to be long-term because the credit facility expires in 2018. The borrowing costs under the facility are equal to LIBOR plus 1.075% or ABR plus 0.075% , plus facility fees of 0.175% . At June 30, 2015 , Cleco Power had no borrowings outstanding under its $300.0 million credit facility; however, Cleco Power has issued a $2.0 million letter of credit to MISO, leaving an available borrowing capacity of $298.0 million . The borrowing costs under the facility are equal to LIBOR plus 0.9% or ABR, plus facility fees of 0.1% . The letter of credit issued to MISO is pursuant to the credit requirements of FTRs. This letter of credit automatically renews each year and reduces Cleco Power’s credit facility capacity.</t>
  </si>
  <si>
    <t>Pension Plan and Employee Benefits</t>
  </si>
  <si>
    <t>Compensation and Retirement Disclosure [Abstract]</t>
  </si>
  <si>
    <t>Note 6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4 and does not expect to make any in 2015.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components of net periodic pension and other benefit cost for the three and six months ended June 30, 2015 , and 2014 are as follows: PENSION BENEFITS OTHER BENEFITS FOR THE THREE MONTHS ENDED JUNE 30, (THOUSANDS) 2015 2014 2015 2014 Components of periodic benefit costs: Service cost $ 2,683 $ 2,020 $ 392 $ 405 Interest cost 5,271 4,996 372 462 Expected return on plan assets (5,856 ) (6,170 ) — — Amortizations: Transition obligation — — — 5 Prior period service (credit) cost (18 ) (18 ) 34 30 Net loss 3,568 1,658 238 178 Net periodic benefit cost $ 5,648 $ 2,486 $ 1,036 $ 1,080 PENSION BENEFITS OTHER BENEFITS FOR THE SIX MONTHS ENDED JUNE 30, (THOUSANDS) 2015 2014 2015 2014 Components of periodic benefit costs: Service cost $ 5,209 $ 4,025 $ 784 $ 810 Interest cost 10,398 9,926 744 925 Expected return on plan assets (11,690 ) (12,253 ) — — Amortizations: Transition obligation — — — 10 Prior period service (credit) cost (36 ) (36 ) 68 60 Net loss 6,914 3,371 476 355 Net periodic benefit cost $ 10,795 $ 5,033 $ 2,072 $ 2,160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six months ended June 30, 2015 , was $0.6 million and $1.0 million , respectively. The amounts for the same periods in 2014 were $0.4 million and $0.9 million , respectively. Cleco Corporation is the plan sponsor for the other benefit plans. There are no assets set aside in a trust and the liabilities are reported on the individual subsidiaries’ financial statements. The current portion of the other benefits liability for Cleco at June 30, 2015 , and December 31, 2014 , was $3.5 million . The current portion of the other benefits liability for Cleco Power at June 30, 2015 , and December 31, 2014 , was $3.0 million and $3.2 million , respectively. At June 30, 2015 , and December 31, 2014 , the non-current portion of the other benefits liability for Cleco was $40.6 million and $41.2 million , respectively. At June 30, 2015 , and December 31, 2014 , the non-current portion of the other benefits liability for Cleco Power was $35.3 million and $31.2 million , respectively. The expense related to other benefits reflected in Cleco Power’s Condensed Consolidated Statements of Income for both the three and six months ended June 30, 2015 , was $0.9 million and $1.8 million , respectively. The amounts for the same periods in 2014 were $0.9 million and $1.9 million , respectively. SERP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On July 24, 2014, the Board of Directors of Cleco voted to close SERP to new participants; however, with regard to current SERP participants, including former employees or their beneficiaries, all terms of SERP will continue. In accordance with the Merger Agreement, executives are entitled to enhancement of benefits and accelerated vesting upon terminations of employment that may occur in connection with or following the Merger. Management will review current market trends as it evaluates Cleco’s future compensation strategy. The components of net periodic benefit cost related to SERP for the three and six months ended June 30, 2015 , and 2014 are as follows: FOR THE THREE MONTHS ENDED JUNE 30, FOR THE SIX MONTHS ENDED JUNE 30, (THOUSANDS) 2015 2014 2015 2014 Components of periodic benefit costs: Service cost $ 728 $ 671 $ 1,353 $ 1,139 Interest cost 744 789 1,528 1,514 Amortizations: Prior period service cost 13 15 26 27 Net loss 782 552 1,487 937 Net periodic benefit cost $ 2,267 $ 2,027 $ 4,394 $ 3,617 Liabilities relating to SERP are reported on the individual subsidiaries’ financial statements. The current portion of the SERP liability for Cleco at June 30, 2015 , and December 31, 2014 , was $3.0 million . The current portion of the SERP liability for Cleco Power at June 30, 2015 , and December 31, 2014 , was $0.9 million and $0.8 million , respectively. At June 30, 2015 , and December 31, 2014 , the non-current portion of the SERP liability for Cleco was $72.4 million and $70.9 million , respectively. At June 30, 2015 , and December 31, 2014 , the non-current portion of the SERP liability for Cleco Power was $19.1 million and $19.0 million , respectively. The expense related to SERP reflected on Cleco Power’s Condensed Consolidated Statements of Income was $0.6 million and $1.1 million for the three and six months ended June 30, 2015 , compared to $0.5 million and $0.9 million for the same period in 2014 . 401(k) Plan 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three and six months ended June 30, 2015 , and 2014 is as follows: FOR THE THREE MONTHS ENDED JUNE 30, FOR THE SIX MONTHS ENDED JUNE 30, (THOUSANDS) 2015 2014 2015 2014 401(k) Plan expense $ 1,268 $ 1,201 $ 2,693 $ 2,569 Cleco Power is the plan sponsor for the 401(k) Plan. The expense of the 401(k) Plan related to Cleco’s other subsidiaries for the three and six months ended June 30, 2015 , was $0.2 million and $0.5 million , respectively. The expense for the same periods in 2014 was also $0.2 million and $0.5 million , respectively.</t>
  </si>
  <si>
    <t>Income Taxes</t>
  </si>
  <si>
    <t>Income Tax Disclosure [Abstract]</t>
  </si>
  <si>
    <t>Note 7 — Income Taxes The following table summarizes the effective income tax rates for Cleco and Cleco Power for the three and six month periods ended June 30, 2015 , and 2014 : FOR THE THREE MONTHS ENDED JUNE 30, FOR THE SIX MONTHS ENDED JUNE 30, 2015 2014 2015 2014 Cleco 40.2 % 28.4 % 39.7 % 31.1 % Cleco Power 38.5 % 33.0 % 38.8 % 33.9 % Effective Tax Rates For the three and six months ended June 30, 2015 , and 2014 the effective income tax rate for Cleco was different than the federal statutory rate primarily due to permanent tax differences, the flowthrough of state tax benefits associated with AFUDC equity, benefits delivered from Cleco’s investment in the NMTC Fund, settlements with taxing authorities, and state tax expense. For the three and six months ended June 30, 2015 , and 2014 the effective income tax rate for Cleco Power was different than the federal statutory rate primarily due to permanent tax differences, the flowthrough of state tax benefits associated with AFUDC equity, settlements with taxing authorities, and state tax expense. Valuation Allowance Valuation allowances are recorded to reduce deferred tax assets when it is more likely than not that a tax benefit will not be realized. As of June 30, 2015 , and December 31, 2014 , Cleco had a deferred tax asset resulting from NMTC carryforwards of $96.0 million and $95.4 million , respectively. If the NMTC carryforwards are not utilized, they will begin to expire in 2029. Management considers it more likely than not that all deferred tax assets related to NMTC carryforwards will be realized; therefore, no valuation allowance has been recorded. Net Operating Losses As of June 30, 2015 , Cleco had a federal net operating loss carryforward of $305.5 million primarily related to a tax accounting method change for bonus depreciation associated with Madison Unit 3. Cleco considers it more likely than not that these income tax losses generated will be utilized to reduce future payments of income taxes, and Cleco expects to utilize the entire net operating loss carryforward within the statutory deadlines. Uncertain Tax Positions Cleco classifies all interest related to uncertain tax positions as a component of interest payable and interest expense. At June 30, 2015 , and December 31, 2014 , Cleco and Cleco Power had no interest payable related to uncertain tax positions as a result of favorable settlements with taxing authorities. For the six months ended June 30, 2015 , Cleco and Cleco Power had no interest expense related to uncertain tax positions as a result of favorable settlements with taxing authorities. The federal income tax year that remains subject to examination by the IRS is 2013. The IRS has concluded its audit for the years 2010 through 2012. In August 2014, Cleco received approval from the Joint Committee on Taxation for tax years 2010 and 2011. The 2012 tax year did not require Joint Committee on Taxation approval.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5 tax year. The Louisiana state income tax years that remain subject to examination by the Louisiana Department of Revenue are 2011 through 2013 . In August 2014, Cleco reached a settlement for tax years 2001 through 2010. The favorable impact from the settlement was reflected in various line items in the financial statements. At June 30, 2015 , Cleco had no liability for uncertain tax positions. Cleco estimates that it is reasonably possible that the balance of unrecognized tax benefits as of June 30, 2015 , for Cleco and Cleco Power would be unchanged in the next 12 months as a result of reaching a settlement with taxing authorities. The settlement of open tax years could involve the payment of additional taxes, the adjustment of deferred taxes, and/or the recognition of tax benefits, which may have an effect on Cleco’s effective tax rate. Cleco classifies income tax penalties as a component of other expense. For the six months ended June 30, 2015 , and for the three months ended June 30, 2014, no penalties were recognized. For the six months ended June 30, 2014, $0.1 million of penalties was recognized.</t>
  </si>
  <si>
    <t>Disclosures about Segments</t>
  </si>
  <si>
    <t>Segment Reporting [Abstract]</t>
  </si>
  <si>
    <t xml:space="preserve">Note 8 — Disclosures about Segments Cleco’s reportable segments are based on its method of internal reporting, which disaggregates business units by its first-tier subsidiary. As a result of the Coughlin transfer from Evangeline to Cleco Power in March 2014,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4 — “Coughlin Transfer.” For the reporting period beginning April 1, 2014, the remaining operations of Midstream are included as Other in the following table, along with the holding company, a shared services subsidiary, two transmission interconnection facility subsidiaries, and an investment subsidiary. 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The reportable segment prepared budgets for 2015 were presented to and approved by Cleco Corporation’s Board of Directors. 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Prior to March 15, 2014, these intercompany transactions related primarily to the PPA between Cleco Power and Evangeline that began in 2012 and joint and common administrative support services provided by Support Group. Subsequent to March 15, 2014, these intercompany transactions relate primarily to joint and common administrative support services provided by Support Group. SEGMENT INFORMATION FOR THE THREE MONTHS ENDED JUNE 30, 2015 (THOUSANDS) CLECO POWER OTHER ELIMINATIONS CONSOLIDATED Revenue Electric operations $ 276,661 $ — $ — $ 276,661 Other operations 15,283 520 — 15,803 Electric customer credits (3,390 ) — — (3,390 ) Affiliate revenue 331 14,950 (15,281 ) — Operating revenue, net $ 288,885 $ 15,470 $ (15,281 ) $ 289,074 Depreciation $ 36,126 $ 342 $ — $ 36,468 Merger transaction costs $ — $ (410 ) $ — $ (410 ) Interest charges $ 19,401 $ 411 $ 98 $ 19,910 Interest income $ 48 $ (56 ) $ 98 $ 90 Federal and state income tax expense $ 19,909 $ 449 $ 1 $ 20,359 Net income (loss) $ 31,813 $ (1,579 ) $ — $ 30,234 Equity investment in investees $ 15,372 $ 8 $ — $ 15,380 Total segment assets $ 4,221,305 $ 176,943 $ (56,234 ) $ 4,342,014 2014 (THOUSANDS) CLECO POWER OTHER ELIMINATIONS CONSOLIDATED Revenue Electric operations $ 316,997 $ — $ — $ 316,997 Other operations 14,027 541 — 14,568 Electric customer credits (22,495 ) — — (22,495 ) Affiliate revenue 330 14,153 (14,483 ) — Operating revenue, net $ 308,859 $ 14,694 $ (14,483 ) $ 309,070 Depreciation $ 37,295 $ 275 $ — $ 37,570 Merger transaction costs $ — $ 365 $ — $ 365 Interest charges $ 20,639 $ (681 ) $ 107 $ 20,065 Interest income $ 350 $ (106 ) $ 106 $ 350 Federal and state income tax expense (benefit) $ 16,071 $ (1,543 ) $ — $ 14,528 Net income $ 32,658 $ 3,975 $ — $ 36,633 Equity investment in investees (1) $ 14,532 $ 8 $ — $ 14,540 Total segment assets (1) $ 4,242,986 $ 248,654 $ (112,567 ) $ 4,379,073 (1) Balances as of December 31, 2014 SEGMENT INFORMATION FOR THE SIX MONTHS ENDED JUNE 30, 2015 (THOUSANDS) CLECO POWER OTHER ELIMINATIONS CONSOLIDATED Revenue Electric operations $ 554,175 $ — $ — $ 554,175 Other operations 32,495 1,040 — 33,535 Electric customer credits (3,179 ) — — (3,179 ) Affiliate revenue 665 27,754 (28,419 ) — Operating revenue, net $ 584,156 $ 28,794 $ (28,419 ) $ 584,531 Depreciation $ 73,109 $ 637 $ — $ 73,746 Merger transaction costs $ — $ 1,730 $ — $ 1,730 Interest charges $ 39,304 $ 526 $ 202 $ 40,032 Interest income $ 304 $ (119 ) $ 203 $ 388 Federal and state income tax expense (benefit) $ 38,268 $ (581 ) $ — $ 37,687 Net income (loss) $ 60,418 $ (3,262 ) $ — $ 57,156 Additions to property, plant, and equipment $ 78,010 $ 170 $ — $ 78,180 Equity investment in investees $ 15,372 $ 8 $ — $ 15,380 Total segment assets $ 4,221,305 $ 176,943 $ (56,234 ) $ 4,342,014 2014 (THOUSANDS) CLECO POWER OTHER ELIMINATIONS CONSOLIDATED Revenue Electric operations $ 586,756 $ — $ — $ 586,756 Tolling operations — 5,467 (5,467 ) — Other operations 28,299 1,082 — 29,381 Electric customer credits (22,681 ) — — (22,681 ) Affiliate revenue 665 27,346 (28,011 ) — Operating revenue, net $ 593,039 $ 33,895 $ (33,478 ) $ 593,456 Depreciation $ 77,498 $ 1,813 $ — $ 79,311 Merger transaction costs $ — $ 365 $ — $ 365 Interest charges $ 40,399 $ (306 ) $ 241 $ 40,334 Interest income $ 951 $ (240 ) $ 241 $ 952 Federal and state income tax expense (benefit) $ 30,281 $ (2,075 ) $ — $ 28,206 Net income (loss) $ 58,965 $ 3,593 $ (1 ) $ 62,557 Additions to (reductions in) property, plant, and equipment $ 291,961 $ (175,767 ) $ — $ 116,194 Equity investment in investees (1) $ 14,532 $ 8 $ — $ 14,540 Total segment assets (1) $ 4,242,986 $ 248,654 $ (112,567 ) $ 4,379,073 (1) Balances as of December 31, 2014 </t>
  </si>
  <si>
    <t>Electric Customer Credits</t>
  </si>
  <si>
    <t>Regulated Operations [Abstract]</t>
  </si>
  <si>
    <t>Note 9 — Electric Customer Credits A t June 30, 2015 , Cleco Power’s provision for rate refund consisted of $2.4 million for a proposed ROE reduction of transmission rates that Cleco Power was allowed to collect under the MISO tariff, $1.6 million related to Cleco Power’s monitoring report that was filed with the LPSC for the 12 months ended June 30, 2014, $1.1 million related to energy efficiency programs, and $0.3 million related to Cleco Power’s monitoring report for the 12 months ended June 30, 2015. Transmission ROE In November 2013, a group of industrial customers from the northern region of MISO and other stakeholders filed a complaint at FERC seeking to reduce the ROE component of the transmission rates that MISO transmission owners, including Cleco, may collect under the MISO tariff. As of June 30, 2015, Cleco Power had $2.4 million accrued for the proposed ROE reduction for the period December 2013 through June 2015. For more information on the ROE complaint, see Note 11 — “Litigation, Other Commitments and Contingencies, and Disclosures about Guarantees — Litigation — Transmission ROE.” FRP Prior to July 1, 2014, Cleco Power’s annual retail earnings were subject to the terms of an FRP established by the LPSC effective February 12, 2010. The FRP allowed a target ROE of 10.7% , while providing the opportunity to earn up to 11.3% . Additionally, 60.0% of retail earnings between 11.3% and 12.3% and all retail earnings over 12.3% were required to be refunded to customers. In April 2013, Cleco Power filed an application with the LPSC to extend its current FRP and to seek rate recovery of the Coughlin transfer. In June 2014, the LPSC approved Cleco Power’s FRP extension, finalized the rate treatment of Coughlin, and issued the implementing order. Effective July 1, 2014, under the terms of the FRP extension, Cleco Power is allowed to earn a target ROE of 10.0% , while providing the opportunity to earn up to 10.9% . Additionally, 6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ing June 30. The next FRP extension must be filed by June 30, 2017. On October 31, 2014, Cleco Power filed its monitoring report for the 12 months ended June 30, 2014, which indicated that $1.6 million was due to be returned to customers. On May 4, 2015, the LPSC Staff issued their report indicating agreement with Cleco Power’s refund calculation for the 12 months ended June 30, 2014. The $1.6 million will be refunded to eligible customers in September 2015. Cleco Power expects to file its monitoring report for the 12 months ended June 30, 2015 on or before October 31, 2015, which will indicate that approximately $0.3 million is due to be returned to eligible customers and this amount was accrued at June 30, 2015. Energy Efficiency In November 2014, Cleco Power began recovering estimated costs for the first year of energy efficiency programs through an approved rate tariff. Due to lower initial customer participation in the energy efficiency programs, resulting in lower than anticipated program costs through June 30, 2015 , Cleco Power accrued $1.1 million to be credited to customers for the difference in estimated and actual program costs. Cleco Power’s energy efficiency rate tariff for the second program year will be adjusted for any such differences in costs and recovery occurring in the initial program year ending October 31, 2015.</t>
  </si>
  <si>
    <t>Variable Interest Entities</t>
  </si>
  <si>
    <t>Variable Interest Entity, Not Primary Beneficiary, Disclosures [Abstract]</t>
  </si>
  <si>
    <t>Note 10 — Variable Interest Entities Cleco and Cleco Power account for investments in VIEs in accordance with the authoritative guidance. Cleco and Cleco Power apply the equity method of accounting to report the investment in Oxbow in the consolidated financial statements. Under the equity method, the assets and liabilities of this entity are reported as Equity investment in investees on Cleco and Cleco Power’s Condensed Consolidated Balance Sheets. The revenue and expenses (excluding income taxes) of this entity are netted and reported as Equity income or loss from investees on Cleco and Cleco Power’s Condensed Consolidated Statements of Income. Equity Method VIEs Equity investment in investees at June 30, 2015 , primarily represents Cleco Power’s $15.4 million investment in Oxbow. Equity investments that are less than 100% owned by Diversified Lands represent less than $0.1 million of Cleco’s equity investment in investees. Oxbow Oxbow is owned 50% by Cleco Power and 50% by SWEPCO and is accounted for as an equity method investment. Cleco Power is not the primary beneficiary because it shares the power to control Oxbow’s significant activities with SWEPCO. Cleco Power’s current assessment of its maximum exposure to loss related to Oxbow at June 30, 2015 , consisted of its equity investment of $15.4 million . In April 2015, Cleco Power made $0.8 million of cash contributions to its equity investment in Oxbow as a result of the expected transition from the Dolet Hills mine to the Oxbow mine. The following table presents the components of Cleco Power’s equity investment in Oxbow: INCEPTION TO DATE (THOUSANDS) AT JUNE 30, 2015 AT DEC. 31, 2014 Purchase price $ 12,873 $ 12,873 Cash contributions 2,499 1,659 Total equity investment in investee $ 15,372 $ 14,532 The following table compares the carrying amount of Oxbow’s assets and liabilities with Cleco Power’s maximum exposure to loss related to its investment in Oxbow: (THOUSANDS) AT JUNE 30, 2015 AT DEC. 31, 2014 Oxbow’s net assets/liabilities $ 30,745 $ 29,065 Cleco Power’s 50% equity $ 15,372 $ 14,532 Cleco Power’s maximum exposure to loss $ 15,372 $ 14,532 The following tables contain summarized financial information for Oxbow: (THOUSANDS) AT JUNE 30, 2015 AT DEC. 31, 2014 Current assets $ 2,568 $ 2,792 Property, plant, and equipment, net 22,375 22,457 Other assets 5,856 3,847 Total assets $ 30,799 $ 29,096 Current liabilities $ 54 $ 31 Partners’ capital 30,745 29,065 Total liabilities and partners’ capital $ 30,799 $ 29,096 FOR THE THREE MONTHS ENDED JUNE 30, FOR THE SIX MONTHS ENDED JUNE 30, (THOUSANDS) 2015 2014 2015 2014 Operating revenue $ 861 $ 426 $ 1,714 $ 1,011 Operating expenses 861 426 1,714 1,011 Income before taxes $ — $ — $ — $ — Oxbow’s property, plant, and equipment, net consists of land and lignite reserves. The lignite reserves are intended to be used to provide fuel to the Dolet Hills Power Station. DHLC mines the lignite reserves at Oxbow through the Amended Lignite Mining Agreement.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Commitments Contingencies and Guarantees</t>
  </si>
  <si>
    <t>Note 11 — Litigation, Other Commitments and Contingencies, and Disclosures about Guarantees Litigation Devil’s Swamp In October 2007, Cleco received a Special Notice for Remedial Investigation and Feasibility Study (RI/FS) from the EPA pursuant to CERCLA (also known as the Superfund statute) for a facility known as the Devil’s Swamp Lake site located just northwest of Baton Rouge, Louisiana. The special notice requested that Cleco Corporation and Cleco Power, along with many other listed PRPs, enter into negotiations with the EPA for the performance of an RI/FS at the Devil’s Swamp Lake site. The EPA identified Cleco as one of many companies that sent polychlorinated biphenyl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Discrimination Complaints In December 2009, a complaint was filed in the U.S. District Court for the Western District of Louisiana (the Court) on behalf of eight current employees and four former employees alleging that Cleco discriminated against each of them on the basis of race. Each was seeking various remedies provided under applicable statutes prohibiting racial discrimination in the workplace, and together, the plaintiffs requested monetary compensation exceeding $35.0 million . In July 2010, the plaintiffs moved to add an additional current employee alleging that Cleco had discriminated on the basis of race. The additional plaintiff sought compensation of no less than $2.5 million and became the thirteen th plaintiff. In April 2011, Cleco entered into a settlement with one of the current employees which resulted in a dismissal of one of the thirteen cases with prejudice. In September 2011, the Court ruled on Cleco’s summary judgment motions, resulting in eleven of the twelve remaining plaintiffs having at least one claim remaining. In February 2013, the Court ruled on the second motion for summary judgment, filed by Cleco in March 2012, in each of the eleven cases and each such case was dismissed with prejudice. Appeals were filed in ten of the eleven dismissed cases to the U.S. Court of Appeals for the Fifth Circuit (the Fifth Circuit). In June 2013, the Fifth Circuit clerk dismissed the appeals of two of the current employees due to their failure to file a brief in support of their respective appeals. On various dates in August through November 2013, the Fifth Circuit affirmed the trial court judgments in favor of Cleco in seven of the eight remaining cases. In April 2014, the Fifth Circuit affirmed the Court’s summary judgment dismissing the wrongful termination and other discrimination claims of the one remaining plaintiff, a former employee who served as one of Cleco’s human resource representatives. Excluded from the ruling was one claim that the former employee alleged was the result of a disciplinary warning Cleco issued to the former employee. This last claim has been settled and was dismissed with prejudice by order entered on May 28, 2015. Merger In connection with the Merger, four actions were filed in the Ninth Judicial District Court for Rapides Parish, Louisiana and three actions were filed in the Civil District Court for Orleans Parish, Louisiana. The petitions in each action generally allege, among other things, that the members of the Cleco Corporation Board of Directors breached their fiduciary duties by, among other things, conducting an allegedly inadequate sale process, agreeing to the Merger at a price that allegedly undervalues Cleco, and failing to disclose material information about the Merger. The petitions also allege that Cleco Partners, Cleco Corporation, Merger Sub, and in some cases, certain of the investors in Cleco Partners, either aided and abetted or entered into a civil conspiracy to advance those supposed breaches of duty. The petitions seek various remedies, including an injunction against the Merger and monetary damages, including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Petition), which is now the operative petition in the consolidated action. The action names Cleco Corporation, its directors, Cleco Partners, and Merger Sub as defendants. The Consolidated Petition alleges, among other things, that the directors breached their fiduciary duties to Cleco’s shareholders and grossly mismanaged Cleco by approving the Merger Agreement because it does not value Cleco adequately, failing to structure a process through which shareholder value would be maximized, engaging in self-dealing by ignoring conflicts of interest, and failing to disclose material information about the Merger. The Consolidated Petition further alleges that all defendants conspired to commit the breaches of fiduciary duty. Cleco believes that the allegations of the Consolidated Petition are without merit and that it has substantial meritorious defenses to the claims set forth in the Consolidat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acquarie Infrastructure and Real Assets Inc. (MIRA), British Columbia Investment Management Corporation,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which is now the operative petition in that action. Each petition alleges, among other things, that the directors breached their fiduciary duties to Cleco’s shareholders by approving the Merger Agreement because it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s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scheduled for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Cleco believes that the allegations of the petitions in each action are without merit and that it has substantial meritorious defenses to the claims set forth in each of the petitions. LPSC Audits Fuel Audit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Cleco Power has FAC filings for January 2009 through June 2015 subject to audit. In November 2014, the LPSC initiated an audit of Cleco Power’s fuel and purchased power expenses for the years 2009 through 2013. The total amount of fuel expense included in the audit is $1.73 billion . Cleco Power has responded to several sets of data requests from the LPSC Staff and the responses are currently under review. Draft reports are anticipated from the LPSC Staff in September 2015. Management is unable to predict or give a reasonable estimate of the possible range of a disallowance, if any, related to this audit, but expects resolution by the end of 2015. Historically, the disallowances have not been material. If a disallowance of fuel costs is ordered, resulting in a refund, any such refund could have a material impact on the results of operations, financial condition, or cash flows of the Registrant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began incurring additional environmental compliance expenses in the second quarter of 2015 for additional reagents associated with compliance with MATS. These expenses are eligible for recovery through Cleco Power’s EAC and subject to periodic review by the LPSC. Cleco Power has EAC filings for the period November 2010 through June 2015 that remain subject to audit. On June 29, 2015, the U.S. Supreme Court remanded the MATS rule back to the EPA. The MATS rule will remain in effect unless it is vacated by the lower court. Although the full effect of this remand is unknown at this time, it could result in lower annual operating costs to Cleco Power as the MATS equipment may be operated at a lower level and result in less reagent use. Transmission ROE In November 2013, a group of industrial customers from the northern region of MISO and other stakeholders filed a complaint with FERC seeking to reduce the ROE component of the transmission rates that MISO transmission owners, including Cleco, may collect under the MISO tariff. The complainants are seeking to reduce the current 12.38% ROE used in MISO’s transmission rates to a proposed 6.68% . A group of MISO transmission owners filed responses to the complaint, defending the current ROE and seeking dismissal of the complaint. In October 2014, FERC issued an order finding that the current MISO ROE may be unjust and unreasonable and set the issue for hearing, subject to the outcome of settlement discussions. Settlement discussions did not resolve the dispute and FERC set the proceeding for a hearing during the week of August 17, 2015, with an initial non-binding decision expected by November 2015 and a binding FERC order issued during the second half of 2016. In November 2014, a group of MISO transmission owners, including Cleco, filed a request with FERC for an incentive to increase the new ROE by 0.5% for RTO participation. On January 5, 2015, FERC granted the request. The collection of the adder is delayed until the resolution of the ROE complaint proceeding. As of June 30, 2015, Cleco Power had $2.4 million accrued for a possible reduction to the ROE for the period December 2013 through June 2015. Management believes a reduction in the ROE, as well as any resulting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June 30, 2015 , believes the probable and reasonably estimable liabilities based on the eventual disposition of these matters is $6.4 million and has accrued this amount. Off-Balance Sheet Commitments 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 Registrants to pay third parties if certain triggering events occur. These contractual terms generally are defined as guarantees in the authoritative guidance. 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se obligations under their contracts and that it is not probable that payments by Cleco or Cleco Power will be required. In January 2006, Cleco Corporation provided a $0.5 million guarantee to Entergy Mississippi for Attala’s obligations under the Interconnection Agreement. This guarantee will be effective until obligations are performed or extinguished. The State of Louisiana allows employers of certain financial net worth to self-insure their workers’ compensation benefits. Cleco Power has a certificate of self-insurance from the Louisiana Office of Workers’ Compensation and is required to post a $3.7 million letter of credit, an amount equal to 110% of the average losses over the previous three years, as surety. Cleco Power provides a letter of credit to MISO pursuant to the credit requirements of FTRs. At June 30, 2015, the letter of credit was $2.0 million . The letter of credit automatically renews each year and reduces Cleco Power’s credit facility capacity. Cleco Corporation provided a guarantee to Entergy Louisiana and Entergy Gulf States as a result of the sale of the Perryville facility in 2004. This is a continuing guarantee and all obligations of Cleco Corporation will continue until the guaranteed obligations have been fully performed or otherwise extinguished. The maximum amount of the potential payment to Entergy Louisiana and Entergy Gulf States is $42.4 million . Currently, management does not expect to be required to pay Entergy Louisiana and Entergy Gulf States under this guarantee. On behalf of Acadia, Cleco Corporation provided guarantees and indemnifications as a result of the sales of Acadia Unit 1 to Cleco Power and Acadia Unit 2 to Entergy Louisiana in 2010 and 2011, respectively. At June 30, 2015,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Corporation provided indemnifications to Cleco Power as a result of the transfer of Coughlin to Cleco Power in March 2014. Cleco Power also provided indemnifications to Cleco Corporation and Evangeline as a result of the transfer of Coughlin to Cleco Power. The maximum amount of the potential payment to Cleco Power, Cleco Corporation,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guarantees. On-Balance Sheet Guarantees 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June 30, 2015 , Cleco Power had a liability of $3.8 million related to the amended agreement. The maximum projected payment by Cleco Power under this guarantee is estimated to be $69.3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Corporation nor Cleco Power has recourse that would enable them to recover amounts paid under their guarantee or indemnification obligations. There are no assets held as collateral for third parties that either Cleco Corporation or Cleco Power could obtain and liquidate to recover amounts paid pursuant to the guarantees or indemnification obligations. Other Commitments NMTC Fund In 2008, Cleco Corporation and US Bancorp Community Development (USBCDC) formed the NMTC Fund. Cleco Corporation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will contribute $283.7 million of equity contributions to the NMTC Fund and will receive at least $302.0 million in the form of tax credits, tax losses, capital gains/losses, earnings, and cash over the life of the investment, which ends in 2017. The $18.3 million difference between equity contributions and total benefits received will be recognized over the life of the NMTC Fund as net tax benefits are delivered. The following table reflects remaining future equity contributions: (THOUSANDS) CONTRIBUTION Six months ending Dec. 31, 2015 $ 3,629 Years ending Dec. 31, 2016 2,707 2017 2,707 Total $ 9,043 Of the $9.0 million , $3.6 million is due to be paid within the next 12 months. Due to the right of offset, the investment and associated debt are presented on Cleco’s Condensed Consolidated Balance Sheet in the line item Tax credit fund investment, net. The amount of tax benefits delivered in excess of capital contributions as of June 30, 2015 , was $25.6 million . The amount of tax benefits delivered but not utilized as of June 30, 2015 , was $118.8 million and is reflected as a deferred tax asset. The equity contribution does not contain a stated rate of interest. Cleco Corporation has recorded the asset and investment at its calculated fair value at inception within the framework of the authoritative guidance. In order to calculate the fair value, management used an imputed rate of interest assuming Cleco Corporation obtained financing of a similar nature from a third 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 6% imputed interest rate: (THOUSANDS) Equity contributions Principal payment schedule above: $ 9,043 Less: unamortized discount 594 Total $ 8,449 The gross investment amortization expense will be recognized over a nine -year period, with two years remaining under the amended NMTC Fund, using the cost method in accordance with the authoritative guidance for investments. The basis of the investment is reduced by the grants received under Section 1603 of the ARRA, which allows certain projects to receive a federal grant in lieu of tax credits, and other cash. Periodic amortization of the investment and the deferred taxes generated by the basis reduction temporary difference are included as components of income tax expense. Other On April 17,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in all cases. Management is currently evaluating the effect of the final rule, and does not expect any required adjustment to the ARO to have a material effect on the results of operations, financial condition, or cash flows of the Registrants. Cleco has accrued for liabilities related to third parties and employee medical benefits. Risks and Uncertainties Cleco Corporation Cleco Corporation could be subject to possible adverse consequences if Cleco’s counterparties fail to perform their obligations or if Cleco Corporation or its affiliates are not in compliance with loan agreements or bond indentures. Other Access to capital markets is a significant source of funding for both short- and long-term capital requirements not satisfied by operating cash flows. If Cleco Corporation’s credit ratings were to be downgraded by Moody’s or S&amp;P, Cleco Corporation would be required to pay additional fees and higher interest rates under its bank credit and other debt agreements. Changes in the regulatory environment or market forces could cause Cleco to determine its assets have suffered an other-than-temporary decline in value, whereby an impairment would be required and Cleco’s financial condition could be materially adversely affected. Cleco Power Cleco Power began participating in the MISO market in December 2013. Energy prices in the MISO market are based on LMP, which includes a component directly related to congestion on the transmission system. Pricing zones with greater transmission congestion may have higher LMP costs. Physical transmission constraints present in the MISO market could increase energy costs within Cleco Power’s pricing zone. Cleco Power uses FTRs to mitigate the transmission congestion risk. Changes to anticipated transmission paths may result in an unexpected increase in energy costs to Cleco Power. Access to capital markets is a significant source of funding for both short- and long-term capital requirements not satisfied by operating cash flow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2 — Affiliate Transactions Cleco Power has balances that are payable to or due from its affiliates. The following table is a summary of those balances: AT JUNE 30, 2015 AT DEC. 31, 2014 (THOUSANDS) ACCOUNTS RECEIVABLE ACCOUNTS PAYABLE ACCOUNTS RECEIVABLE ACCOUNTS PAYABLE Cleco Corporation $ 22,735 $ 283 $ 22,994 $ 525 Support Group 840 6,498 626 7,235 Other (1) — — 1 — Total $ 23,575 $ 6,781 $ 23,621 $ 7,760 (1) Represents Attala, Diversified Lands, and Perryville.</t>
  </si>
  <si>
    <t>Accumulated Other Comprehensive Loss</t>
  </si>
  <si>
    <t>Equity [Abstract]</t>
  </si>
  <si>
    <t>Comprehensive Income (Loss) Note</t>
  </si>
  <si>
    <t>Note 13 — Accumulated Other Comprehensive Loss The components of accumulated other comprehensive loss are summarized in the following tables for Cleco and Cleco Power. All amounts are reported net of income taxes. Amounts in parentheses indicate debits. Cleco FOR THE THREE MONTHS ENDED JUNE 30, 2015 2014 (THOUSANDS) POSTRETIREMENT BENEFIT NET LOSS NET LOSS ON CASH FLOW HEDGES TOTAL AOCI POSTRETIREMENT BENEFIT NET LOSS NET LOSS ON CASH FLOW HEDGES TOTAL AOCI Balances beginning of period $ (26,117 ) $ (5,886 ) $ (32,003 ) $ (18,881 ) $ (6,098 ) $ (24,979 ) Amounts reclassified from accumulated other Amortization of postretirement benefit net loss 656 — 656 438 — 438 Reclassification of net loss to interest charges — 53 53 — 53 53 Net current-period other comprehensive income 656 53 709 438 53 491 Balances, June 30, $ (25,461 ) $ (5,833 ) $ (31,294 ) $ (18,443 ) $ (6,045 ) $ (24,488 ) FOR THE SIX MONTHS ENDED JUNE 30, 2015 2014 (THOUSANDS) POSTRETIREMENT NET LOSS TOTAL AOCI POSTRETIREMENT NET LOSS TOTAL AOCI Balances beginning of period $ (26,726 ) $ (5,939 ) $ (32,665 ) $ (19,725 ) $ (6,151 ) $ (25,876 ) Amounts reclassified from accumulated other Amortization of postretirement benefit net loss 1,265 — 1,265 1,282 — 1,282 Reclassification of net loss to interest charges — 106 106 — 106 106 Net current-period other comprehensive income 1,265 106 1,371 1,282 106 1,388 Balances, June 30, $ (25,461 ) $ (5,833 ) $ (31,294 ) $ (18,443 ) $ (6,045 ) $ (24,488 ) Cleco Power FOR THE THREE MONTHS ENDED JUNE 30, 2015 2014 (THOUSANDS) POSTRETIREMENT NET LOSS TOTAL AOCI POSTRETIREMENT NET LOSS TOTAL AOCI Balances beginning of period $ (11,436 ) $ (5,886 ) $ (17,322 ) $ (8,501 ) $ (6,098 ) $ (14,599 ) Amounts reclassified from accumulated other Amortization of postretirement benefit net loss 288 — 288 222 — 222 Reclassification of net loss to interest charges — 53 53 — 53 53 Net current-period other comprehensive income 288 53 341 222 53 275 Balances, June 30, $ (11,148 ) $ (5,833 ) $ (16,981 ) $ (8,279 ) $ (6,045 ) $ (14,324 ) FOR THE SIX MONTHS ENDED JUNE 30, 2015 2014 (THOUSANDS) POSTRETIREMENT NET LOSS TOTAL AOCI POSTRETIREMENT NET LOSS TOTAL AOCI Balances beginning of period $ (11,349 ) $ (5,939 ) $ (17,288 ) $ (9,026 ) $ (6,151 ) $ (15,177 ) Amounts reclassified from accumulated other Amortization of postretirement benefit net loss 201 — 201 747 — 747 Reclassification of net loss to interest charges — 106 106 — 106 106 Net current-period other comprehensive income 201 106 307 747 106 853 Balances, June 30, $ (11,148 ) $ (5,833 ) $ (16,981 ) $ (8,279 ) $ (6,045 ) $ (14,324 )</t>
  </si>
  <si>
    <t>Coughlin Transfer</t>
  </si>
  <si>
    <t>Coughlin Transfer [Abstract]</t>
  </si>
  <si>
    <t>Note 14 — Coughlin Transfer In October 2012, Cleco Power announced that Evangeline was the winning bidder in Cleco Power’s 2012 long-term request for proposal for up to 800 MW to meet long-term capacity and energy needs. In December 2012, Cleco Power and Evangeline executed definitive agreements to transfer ownership and control of Coughlin from Evangeline to Cleco Power. On March 15, 2014, Coughlin was transferred to Cleco Power with a net book value of $176.0 million . Cleco Power finalized the rate treatment of Coughlin as part of its FRP extension proceeding before the LPSC on June 18, 2014.</t>
  </si>
  <si>
    <t>Agreement and Plan of Merger</t>
  </si>
  <si>
    <t>Business Combinations [Abstract]</t>
  </si>
  <si>
    <t>Business Combination Disclosure [Text Block]</t>
  </si>
  <si>
    <t>Note 15 — Agreement and Plan of Merger 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 The Merger remains subject to several conditions, including approval from the LPSC and final approval from the FCC. On February 10, 2015, Cleco Power filed an application with the LPSC seeking approval of the Merger. The Merger Agreement was approved by Cleco Corporation’s shareholders on February 26, 2015, and the waiting period under the Hart-Scott-Rodino Antitrust Improvements Act of 1976 expired on May 4, 2015. On June 12, 2015, the FCC consented to Cleco Corporation’s request to transfer certain licenses to Cleco Power, and the consent is expected to become final on July 28, 2015. Also on June 12, 2015, the Committee on Foreign Investment in the U.S. cleared the Merger to proceed without further review. On July 17, 2015, Cleco Power, Perryville, Attala, and Cleco Partners received approval of the Merger from FERC. The Merger is expected to close in the fourth quarter of 2015. A Special Meeting of Shareholders of Cleco Corporation was held on February 26, 2015, in Pineville, Louisiana to obtain shareholder approval of the Merger Agreement. Cleco Corporation received approval of the Merger Agreement by a vote of approximately 77% of shares of common stock of Cleco Corporation entitled to be cast. Upon completion of the Merger, Cleco Corporation will pay an additional $12.0 million in contingency fees. The Merger Agreement may be terminated by either Cleco Corporation or Cleco Partners under certain circumstances, including if the Merger is not completed by October 17, 2015, (subject to an automatic extension to April 17, 2016, if all of the conditions to closing, other than the conditions related to obtaining regulatory approvals, have been satisfied, or under certain other limited circumstances to permit Cleco Partners to obtain financing for the transaction). The Merger Agreement also provides for certain termination rights for both Cleco Corporation and Cleco Partners, and further provides that, upon termination of the Merger Agreement under certain specified circumstances, Cleco Corporation will be required to pay Cleco Partners a termination fee of $120.0 million . If the Merger Agreement is terminated under certain specified circumstances, Cleco Partners will be required to pay a termination fee to Cleco Corporation equal to $180.0 million . If the Merger Agreement is terminated due to lack of regulatory approval, neither Cleco Corporation nor Cleco Partners would be required to pay a termination fee.</t>
  </si>
  <si>
    <t>Summary of Significant Accounting Policies (Policies)</t>
  </si>
  <si>
    <t>Principles of Consolidation, Policy</t>
  </si>
  <si>
    <t>The accompanying Condensed Consolidated Financial Statements of Cleco include the accounts of Cleco and its majority-owned subsidiaries after elimination of intercompany accounts and transactions.</t>
  </si>
  <si>
    <t>Basis of Presentation, Policy</t>
  </si>
  <si>
    <t>The Condensed Consolidated Financial Statements of Cleco Corporation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4.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 Policy</t>
  </si>
  <si>
    <t>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its installation of AMI to calculate unbilled revenues.</t>
  </si>
  <si>
    <t>Property, Plant, and Equipment, Policy</t>
  </si>
  <si>
    <t>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Restricted Cash and Cash Equivalents, Policy</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Katrina/Rita has the right to bill and collect storm restoration costs from Cleco Power’s customers. As cash is collected, it is restricted for payment of administration fees, interest, and principal on storm recovery bonds.</t>
  </si>
  <si>
    <t>Fair Value Measurements and Disclosures,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estimated prices are used in the discounted cash flow approach.</t>
  </si>
  <si>
    <t>Risk Management, Policy</t>
  </si>
  <si>
    <t>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With the exception of FTRs, Cleco Power’s market risk-sensitive instruments and positions qualify for the normal-purchase, normal-sale exception to mark-to-market accounting because Cleco Power takes physical delivery and the instruments and positions are used to satisfy customer requirements. 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June 30, 2015 , or December 31, 2014 . In June 2015, the LPSC approved a long-term natural gas hedging pilot program that requires Cleco Power to establish a proposal for a long-term natural gas procurement program that will be designed to provide gas price stability for a minimum of five years .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June 30, 2015 , Cleco and Cleco Power’s Condensed Consolidated Balance Sheets reflected the fair value of open FTR positions of $22.5 million in Energy risk management assets and $0.5 million in Energy risk management liabilities, compared to $10.8 million in Energy risk management assets and $0.8 million in Energy risk management liabilities at December 31, 2014. For more information on FTRs, see Note 4 — “Fair Value Accounting — Derivatives and Hedging — Commodity Contracts.” 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t>
  </si>
  <si>
    <t>Accounting for MISO Transactions, Policy</t>
  </si>
  <si>
    <t>Cleco Power participates in MISO’s Energy and Operating Reserve market where hourly sales and purchases are netted.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t>
  </si>
  <si>
    <t>Stock-Based Compensation, Policy</t>
  </si>
  <si>
    <t>At June 30, 2015 , Cleco had two stock-based compensation plans: the ESPP and the LTICP. In accordance with the Merger Agreement, the ESPP has been suspended and will be cancelled upon the completion of the Merger. Pursuant to the LTICP, options or restricted shares of stock, also known as non-vested stock, common stock equivalents, and stock appreciation rights may be granted to certain officers, key employees, or directors of Cleco Corporation and its subsidiaries. During the six months ended June 30, 2015 , Cleco granted 90,050 shares of non-vested stock to certain officers and key employees of Cleco Corporation and its subsidiaries pursuant to the LTICP. Upon the completion of the Merger, all unvested shares outstanding under the LTICP that were granted prior to January 1, 2015, will vest at target and be paid out in cash to plan participants in accordance with the terms of the Merger Agreement. Unvested shares that were granted in 2015 will be prorated to the target amount and be paid out in cash to plan participants in accordance with the terms of the Merger Agreement.</t>
  </si>
  <si>
    <t>Common Stock Repurchase Program, Policy</t>
  </si>
  <si>
    <t>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 In accordance with the Merger Agreement, until the completion of the Merger, no additional common stock will be repurchased under this program without the prior written consent of Cleco Partners.</t>
  </si>
  <si>
    <t>Recent Authoritative Guidance, Policy</t>
  </si>
  <si>
    <t>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On July 9, 2015, the FASB approved a one-year deferral of the effective date. The standard will be effective for annual reporting periods beginning after December 15, 2017, including interim periods within that reporting period. Management is currently evaluating the impact that the adoption of this guidance will have on the results of operations, financial condition, and cash flows of the Registrants. 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Management is currently evaluating this guidance, but does not expect it to have an impact on the results of operations, financial condition, or cash flows of the Registrants. In April 2015, FASB amended the accounting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adoption of this guidance is effective for annual periods beginning after December 15, 2015, including interim periods within that reporting period. Cleco currently records debt issuance costs in Other deferred charges on Cleco’s Condensed Consolidated Balance Sheet. Cleco will adopt the revisions to this amendment beginning with the March 31, 2016 reporting period. The adoption of this guidance will not have an impact on the results of operations, financial condition, or cash flows of the Registrants. In April 2015, FASB issued accounting guidance for a customer’s accounting for fees paid in a cloud computing arrangement. This amendmen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is effective for annual periods beginning after December 15, 2015, including interim periods within that reporting period. Management does not expect the adoption of this guidance to materially impact the results of operations, financial condition, or cash flows of the Registrants. In April 2015, FASB amended the accounting guidance for fair value measurements. Currently, this guidance permits entities, as a practical expedient, to measure the fair value of certain investments using the net asset value per share of the investment. These investments are currently categorized within the fair value hierarchy on the basis of whether the investment is redeemable at net asset value on the measurement date, never redeemable at net asset value, or redeemable at net asset value at a future date. This amendment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Those disclosures are limited to investments for which the entity has elected to measure the fair value using that practical expedient. The adoption of this guidance is effective for annual periods beginning after December 15, 2015, including interim periods within that reporting period. The adoption of this guidance will not have an impact on the results of operations, financial condition, or cash flows of the Registrants. In July 2015, FASB issued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Management is currently evaluating this guidance, but does not expect it to have an impact on the results of operations, financial condition, or cash flows of the Registrants.</t>
  </si>
  <si>
    <t>Regulatory Assets and Liabilities, Policy</t>
  </si>
  <si>
    <t>Cleco Power follows the authoritative guidance on regulated operations,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t>Pension and Other Postretirement Plans, Policy</t>
  </si>
  <si>
    <t>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retirees and their dependents may be eligible to receive medical, dental, vision, and life insurance benefits (other benefits). Cleco recognizes the expected cost of these other benefits during the periods in which the benefits are earned.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t>
  </si>
  <si>
    <t>Income Tax, Policy</t>
  </si>
  <si>
    <t>Cleco classifies all interest related to uncertain tax positions as a component of interest payable and interest expense. Valuation allowances are recorded to reduce deferred tax assets when it is more likely than not that a tax benefit will not be realized. Cleco classifies income tax penalties as a component of other expense.</t>
  </si>
  <si>
    <t>Segment Reporting, Policy</t>
  </si>
  <si>
    <t>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t>
  </si>
  <si>
    <t>Equity Method Investments, Policy</t>
  </si>
  <si>
    <t>Cleco and Cleco Power account for investments in VIEs in accordance with the authoritative guidance. Cleco and Cleco Power apply the equity method of accounting to report the investment in Oxbow in the consolidated financial statements. Under the equity method, the assets and liabilities of this entity are reported as Equity investment in investees on Cleco and Cleco Power’s Condensed Consolidated Balance Sheets. The revenue and expenses (excluding income taxes) of this entity are netted and reported as Equity income or loss from investees on Cleco and Cleco Power’s Condensed Consolidated Statements of Income.</t>
  </si>
  <si>
    <t>Variable Interest Entity, Policy</t>
  </si>
  <si>
    <t>Oxbow is owned 50% by Cleco Power and 50% by SWEPCO and is accounted for as an equity method investment. Cleco Power is not the primary beneficiary because it shares the power to control Oxbow’s significant activities with SWEPCO.</t>
  </si>
  <si>
    <t>Summary of Significant Accounting Policies (Tables)</t>
  </si>
  <si>
    <t>Property, Plant, and Equipment</t>
  </si>
  <si>
    <t>Cleco’s property, plant, and equipment consisted of: (THOUSANDS) AT JUNE 30, 2015 AT DEC. 31, 2014 Regulated utility plants $ 4,534,234 $ 4,495,490 Other 14,217 13,470 Total property, plant, and equipment 4,548,451 4,508,960 Accumulated depreciation (1,489,864 ) (1,442,960 ) Net property, plant, and equipment $ 3,058,587 $ 3,066,000</t>
  </si>
  <si>
    <t>Restricted Cash and Cash Equivalents</t>
  </si>
  <si>
    <t>Cleco’s restricted cash and cash equivalents consisted of: (THOUSANDS) AT JUNE 30, 2015 AT DEC. 31, 2014 Current: Cleco Katrina/Rita’s storm recovery bonds $ 8,342 $ 8,986 Non-current: Diversified Lands’ mitigation escrow 21 21 Cleco Power’s future storm restoration costs 15,542 14,915 Cleco Power’s building renovation escrow 252 194 Non-current total 15,815 15,130 Total restricted cash and cash equivalents $ 24,157 $ 24,116</t>
  </si>
  <si>
    <t>Earnings per Average Common Share</t>
  </si>
  <si>
    <t>The following tables show the calculation of basic and diluted earnings per share: FOR THE THREE MONTHS ENDED JUNE 30, 2015 2014 (THOUSANDS, EXCEPT SHARES AND PER SHARE AMOUNTS) INCOME SHARES PER SHARE AMOUNT INCOME SHARES PER SHARE AMOUNT Basic net income applicable to common stock $ 30,234 60,480,684 $ 0.50 $ 36,633 60,359,949 $ 0.61 Effect of dilutive securities Add: restricted stock (LTICP) 320,122 266,186 Diluted net income applicable to common stock $ 30,234 60,800,806 $ 0.50 $ 36,633 60,626,135 $ 0.60 FOR THE SIX MONTHS ENDED JUNE 30, 2015 2014 (THOUSANDS, EXCEPT SHARES AND PER SHARE AMOUNTS) INCOME SHARES PER SHARE AMOUNT INCOME SHARES PER SHARE AMOUNT Basic net income applicable to common stock $ 57,156 60,470,989 $ 0.95 $ 62,557 60,424,591 $ 1.04 Effect of dilutive securities Add: restricted stock (LTICP) 305,746 253,435 Diluted net income applicable to common stock $ 57,156 60,776,735 $ 0.94 $ 62,557 60,678,026 $ 1.03</t>
  </si>
  <si>
    <t>Stock-Based Compensation</t>
  </si>
  <si>
    <t>Cleco and Cleco Power reported pretax compensation expense for their share-based compensation plans as shown in the following table: CLECO CORPORATION CLECO POWER CLECO CORPORATION CLECO POWER FOR THE THREE MONTHS ENDED JUNE 30, FOR THE SIX MONTHS ENDED JUNE 30, (THOUSANDS) 2015 2014 2015 2014 2015 2014 2015 2014 Equity classification Non-vested stock $ 1,440 $ 1,533 $ 502 $ 507 $ 3,225 $ 3,454 $ 946 $ 934 Tax benefit $ 554 $ 590 $ 193 $ 195 $ 1,241 $ 1,329 $ 364 $ 359</t>
  </si>
  <si>
    <t>Regulatory Assets and Liabilities (Tables)</t>
  </si>
  <si>
    <t>Schedule of Regulatory Assets and Liabilities, Net [Line Items]</t>
  </si>
  <si>
    <t>Schedule of Regulatory Assets and Liabilities, Net</t>
  </si>
  <si>
    <t>The following table summarizes Cleco Power’s regulatory assets and liabilities: (THOUSANDS) AT JUNE 30, 2015 AT DEC. 31, 2014 Regulatory assets – deferred taxes, net $ 236,742 $ 234,370 Mining costs 10,196 11,470 Interest costs 5,402 5,582 AROs 1,263 1,029 Postretirement costs 154,025 160,903 Tree trimming costs 7,675 8,066 Training costs 6,941 7,019 Surcredits, net 11,692 13,587 Amended lignite mining agreement contingency 3,781 3,781 AMI deferred revenue requirement 5,590 5,863 Production operations and maintenance expenses 13,351 14,761 AFUDC equity gross-up 72,223 72,859 Acadia Unit 1 acquisition costs 2,600 2,653 Financing costs 9,217 9,402 Biomass costs 66 82 MISO integration costs 2,807 3,275 Coughlin transaction costs 1,045 1,060 Corporate franchise tax 1,132 1,223 Acadia FRP true-up 754 754 Energy efficiency 46 114 Other 476 596 Total regulatory assets 310,282 324,079 PPA true-up (624 ) (624 ) Fuel and purchased power 9,087 21,554 Total regulatory assets, net $ 555,487 $ 579,379</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densed Consolidated Balance Sheets: Cleco AT JUNE 30, 2015 AT DEC. 31, 2014 (THOUSANDS) CARRYING VALUE ESTIMATED FAIR VALUE CARRYING VALUE ESTIMATED FAIR VALUE Financial instruments not marked-to-market: Cash equivalents $ 16,600 $ 16,600 $ 39,700 $ 39,700 Restricted cash equivalents $ 24,115 $ 24,115 $ 24,001 $ 24,001 Long-term debt, excluding debt issuance costs $ 1,300,300 $ 1,446,931 $ 1,368,354 $ 1,601,816</t>
  </si>
  <si>
    <t>Fair Value of Financial Assets and Liabilities Measured On A Recurring Basis</t>
  </si>
  <si>
    <t>The following tables disclose for Cleco and Cleco Power the fair value of financial assets and liabilities measured or disclosed on a recurring basis and within the scope of the authoritative guidance for fair value measurements and disclosures: Cleco CLECO CONSOLIDATED FAIR VALUE MEASUREMENTS AT REPORTING DATE USING: (THOUSANDS) AT JUNE 30,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40,715 $ — $ 40,715 $ — $ 63,701 $ — $ 63,701 $ — FTRs 22,480 — — 22,480 10,776 — — 10,776 Total assets $ 63,195 $ — $ 40,715 $ 22,480 $ 74,477 $ — $ 63,701 $ 10,776 Liability description Long-term debt $ 1,446,931 $ — $ 1,446,931 $ — $ 1,601,816 $ — $ 1,601,816 $ — FTRs 506 — — 506 827 — — 827 Total liabilities $ 1,447,437 $ — $ 1,446,931 $ 506 $ 1,602,643 $ — $ 1,601,816 $ 827</t>
  </si>
  <si>
    <t>Fair Value, Net Derivative Asset (Liability) Measured on Recurring Basis, Unobservable Input Reconciliation</t>
  </si>
  <si>
    <t xml:space="preserve">The following table summarizes the net changes in the net fair value of FTR assets and liabilities classified as Level 3 in the fair value hierarchy: FOR THE THREE MONTHS ENDED JUNE 30, FOR THE SIX MONTHS ENDED JUNE 30, (THOUSANDS) 2015 2014 2015 2014 Beginning balance $ 1,813 $ 3,908 $ 9,949 $ 8,638 Unrealized gains (losses)* 3,780 (3,420 ) 2,070 (3,420 ) Net purchases and settlements 16,381 42,484 9,955 37,754 Ending balance $ 21,974 $ 42,972 $ 21,974 $ 42,972 * Unrealized gains and losses are reported in Accumulated deferred fuel on the balance sheet. </t>
  </si>
  <si>
    <t>Fair Value Measurements, Recurring and Nonrecurring, Valuation Techniques</t>
  </si>
  <si>
    <t>The following table quantifies the significant unobservable inputs used in developing the fair value of Level 3 positions at June 30, 2015 , and December 31, 2014 : FAIR VALUE VALUATION TECHNIQUE SIGNIFICANT UNOBSERVABLE INPUTS FORWARD PRICE RANGE (THOUSANDS, EXCEPT FORWARD PRICE RANGE) Assets Liabilities Low High FTRs at June 30, 2015 $ 22,480 $ 506 Discounted cash flow Estimated auction price $ (3.18 ) $ 5.44 FTRs at Dec. 31, 2014 $ 10,776 $ 827 Discounted cash flow Estimated auction price $ (4.12 ) $ 7.76</t>
  </si>
  <si>
    <t>Cleco Power AT JUNE 30, 2015 AT DEC. 31, 2014 (THOUSANDS) CARRYING VALUE ESTIMATED FAIR VALUE CARRYING VALUE ESTIMATED FAIR VALUE Financial instruments not marked-to-market: Cash equivalents $ 14,800 $ 14,800 $ 34,700 $ 34,700 Restricted cash equivalents $ 24,094 $ 24,094 $ 23,980 $ 23,980 Long-term debt, excluding debt issuance costs $ 1,248,300 $ 1,394,931 $ 1,311,354 $ 1,544,816</t>
  </si>
  <si>
    <t>Cleco Power CLECO POWER FAIR VALUE MEASUREMENTS AT REPORTING DATE USING: (THOUSANDS) AT JUNE 30, 2015 QUOTED PRICES IN ACTIVE MARKETS FOR IDENTICAL ASSETS (LEVEL 1) SIGNIFICANT OTHER OBSERVABLE INPUTS (LEVEL 2) SIGNIFICANT UNOBSERVABLE INPUTS (LEVEL 3) AT DEC. 31, 2014 QUOTED PRICES IN ACTIVE MARKETS FOR IDENTICAL ASSETS (LEVEL 1) SIGNIFICANT OTHER OBSERVABLE INPUTS (LEVEL 2) SIGNIFICANT UNOBSERVABLE INPUTS (LEVEL 3) Asset description Institutional money market funds $ 38,894 $ — $ 38,894 $ — $ 58,680 $ — $ 58,680 $ — FTRs 22,480 — — 22,480 10,776 — — 10,776 Total assets $ 61,374 $ — $ 38,894 $ 22,480 $ 69,456 $ — $ 58,680 $ 10,776 Liability description Long-term debt $ 1,394,931 $ — $ 1,394,931 $ — $ 1,544,816 $ — $ 1,544,816 $ — FTRs 506 — — 506 827 — — 827 Total liabilities $ 1,395,437 $ — $ 1,394,931 $ 506 $ 1,545,643 $ — $ 1,544,816 $ 827</t>
  </si>
  <si>
    <t>Not Designated as Hedging Instrument [Member]</t>
  </si>
  <si>
    <t>Schedule of Derivative Instruments in Statement of Financial Position, Fair Value</t>
  </si>
  <si>
    <t>The following table presents the fair values of derivative instruments and their respective line items as recorded on Cleco and Cleco Power’s Condensed Consolidated Balance Sheets at June 30, 2015 , and December 31, 2014 : DERIVATIVES NOT DESIGNATED AS HEDGING INSTRUMENTS (THOUSANDS) BALANCE SHEET LINE ITEM AT JUNE 30, 2015 AT DEC. 31, 2014 Commodity contracts FTRs: Current Energy risk management assets $ 22,480 $ 10,776 Current Energy risk management liabilities 506 827 Commodity contracts, net $ 21,974 $ 9,949</t>
  </si>
  <si>
    <t>Effect of Derivatives On Consolidated Statements of Income</t>
  </si>
  <si>
    <t>The following table presents the effect of derivatives not designated as hedging instruments on Cleco and Cleco Power’s Condensed Consolidated Statements of Income for the three and six months ended June 30, 2015 , and 2014 : FOR THE THREE MONTHS ENDED JUNE 30, FOR THE SIX MONTHS ENDED JUNE 30, 2015 2014 2015 2014 (THOUSANDS) DERIVATIVES LINE ITEM AMOUNT OF GAIN/(LOSS) RECOGNIZED IN INCOME ON DERIVATIVES Commodity contracts FTRs Electric operations $ 18,098 $ 14,358 $ 33,606 $ 18,323 FTRs Power purchased for utility customers (8,613 ) (9,633 ) (16,650 ) (10,749 ) Total $ 9,485 $ 4,725 $ 16,956 $ 7,574</t>
  </si>
  <si>
    <t>Pension Plan and Employee Benefits (Tables)</t>
  </si>
  <si>
    <t>401(k) Plan [Abstract]</t>
  </si>
  <si>
    <t>401(k) Plan expense</t>
  </si>
  <si>
    <t>Cleco’s 401(k) Plan expense for the three and six months ended June 30, 2015 , and 2014 is as follows: FOR THE THREE MONTHS ENDED JUNE 30, FOR THE SIX MONTHS ENDED JUNE 30, (THOUSANDS) 2015 2014 2015 2014 401(k) Plan expense $ 1,268 $ 1,201 $ 2,693 $ 2,569</t>
  </si>
  <si>
    <t>Pension Benefits [Member]</t>
  </si>
  <si>
    <t>Defined Benefit Plans and Other Postretirement Benefit Plans Table Text Block [Line Items]</t>
  </si>
  <si>
    <t>Net periodic benefit costs</t>
  </si>
  <si>
    <t>The components of net periodic pension and other benefit cost for the three and six months ended June 30, 2015 , and 2014 are as follows: PENSION BENEFITS OTHER BENEFITS FOR THE THREE MONTHS ENDED JUNE 30, (THOUSANDS) 2015 2014 2015 2014 Components of periodic benefit costs: Service cost $ 2,683 $ 2,020 $ 392 $ 405 Interest cost 5,271 4,996 372 462 Expected return on plan assets (5,856 ) (6,170 ) — — Amortizations: Transition obligation — — — 5 Prior period service (credit) cost (18 ) (18 ) 34 30 Net loss 3,568 1,658 238 178 Net periodic benefit cost $ 5,648 $ 2,486 $ 1,036 $ 1,080 PENSION BENEFITS OTHER BENEFITS FOR THE SIX MONTHS ENDED JUNE 30, (THOUSANDS) 2015 2014 2015 2014 Components of periodic benefit costs: Service cost $ 5,209 $ 4,025 $ 784 $ 810 Interest cost 10,398 9,926 744 925 Expected return on plan assets (11,690 ) (12,253 ) — — Amortizations: Transition obligation — — — 10 Prior period service (credit) cost (36 ) (36 ) 68 60 Net loss 6,914 3,371 476 355 Net periodic benefit cost $ 10,795 $ 5,033 $ 2,072 $ 2,160</t>
  </si>
  <si>
    <t>SERP Benefits [Member]</t>
  </si>
  <si>
    <t>The components of net periodic benefit cost related to SERP for the three and six months ended June 30, 2015 , and 2014 are as follows: FOR THE THREE MONTHS ENDED JUNE 30, FOR THE SIX MONTHS ENDED JUNE 30, (THOUSANDS) 2015 2014 2015 2014 Components of periodic benefit costs: Service cost $ 728 $ 671 $ 1,353 $ 1,139 Interest cost 744 789 1,528 1,514 Amortizations: Prior period service cost 13 15 26 27 Net loss 782 552 1,487 937 Net periodic benefit cost $ 2,267 $ 2,027 $ 4,394 $ 3,617</t>
  </si>
  <si>
    <t>Income Taxes (Tables)</t>
  </si>
  <si>
    <t>Effective income tax rates</t>
  </si>
  <si>
    <t>The following table summarizes the effective income tax rates for Cleco and Cleco Power for the three and six month periods ended June 30, 2015 , and 2014 : FOR THE THREE MONTHS ENDED JUNE 30, FOR THE SIX MONTHS ENDED JUNE 30, 2015 2014 2015 2014 Cleco 40.2 % 28.4 % 39.7 % 31.1 % Cleco Power 38.5 % 33.0 % 38.8 % 33.9 %</t>
  </si>
  <si>
    <t>Disclosures about Segments (Tables)</t>
  </si>
  <si>
    <t>Segment Information</t>
  </si>
  <si>
    <t xml:space="preserve">SEGMENT INFORMATION FOR THE THREE MONTHS ENDED JUNE 30, 2015 (THOUSANDS) CLECO POWER OTHER ELIMINATIONS CONSOLIDATED Revenue Electric operations $ 276,661 $ — $ — $ 276,661 Other operations 15,283 520 — 15,803 Electric customer credits (3,390 ) — — (3,390 ) Affiliate revenue 331 14,950 (15,281 ) — Operating revenue, net $ 288,885 $ 15,470 $ (15,281 ) $ 289,074 Depreciation $ 36,126 $ 342 $ — $ 36,468 Merger transaction costs $ — $ (410 ) $ — $ (410 ) Interest charges $ 19,401 $ 411 $ 98 $ 19,910 Interest income $ 48 $ (56 ) $ 98 $ 90 Federal and state income tax expense $ 19,909 $ 449 $ 1 $ 20,359 Net income (loss) $ 31,813 $ (1,579 ) $ — $ 30,234 Equity investment in investees $ 15,372 $ 8 $ — $ 15,380 Total segment assets $ 4,221,305 $ 176,943 $ (56,234 ) $ 4,342,014 2014 (THOUSANDS) CLECO POWER OTHER ELIMINATIONS CONSOLIDATED Revenue Electric operations $ 316,997 $ — $ — $ 316,997 Other operations 14,027 541 — 14,568 Electric customer credits (22,495 ) — — (22,495 ) Affiliate revenue 330 14,153 (14,483 ) — Operating revenue, net $ 308,859 $ 14,694 $ (14,483 ) $ 309,070 Depreciation $ 37,295 $ 275 $ — $ 37,570 Merger transaction costs $ — $ 365 $ — $ 365 Interest charges $ 20,639 $ (681 ) $ 107 $ 20,065 Interest income $ 350 $ (106 ) $ 106 $ 350 Federal and state income tax expense (benefit) $ 16,071 $ (1,543 ) $ — $ 14,528 Net income $ 32,658 $ 3,975 $ — $ 36,633 Equity investment in investees (1) $ 14,532 $ 8 $ — $ 14,540 Total segment assets (1) $ 4,242,986 $ 248,654 $ (112,567 ) $ 4,379,073 (1) Balances as of December 31, 2014 SEGMENT INFORMATION FOR THE SIX MONTHS ENDED JUNE 30, 2015 (THOUSANDS) CLECO POWER OTHER ELIMINATIONS CONSOLIDATED Revenue Electric operations $ 554,175 $ — $ — $ 554,175 Other operations 32,495 1,040 — 33,535 Electric customer credits (3,179 ) — — (3,179 ) Affiliate revenue 665 27,754 (28,419 ) — Operating revenue, net $ 584,156 $ 28,794 $ (28,419 ) $ 584,531 Depreciation $ 73,109 $ 637 $ — $ 73,746 Merger transaction costs $ — $ 1,730 $ — $ 1,730 Interest charges $ 39,304 $ 526 $ 202 $ 40,032 Interest income $ 304 $ (119 ) $ 203 $ 388 Federal and state income tax expense (benefit) $ 38,268 $ (581 ) $ — $ 37,687 Net income (loss) $ 60,418 $ (3,262 ) $ — $ 57,156 Additions to property, plant, and equipment $ 78,010 $ 170 $ — $ 78,180 Equity investment in investees $ 15,372 $ 8 $ — $ 15,380 Total segment assets $ 4,221,305 $ 176,943 $ (56,234 ) $ 4,342,014 2014 (THOUSANDS) CLECO POWER OTHER ELIMINATIONS CONSOLIDATED Revenue Electric operations $ 586,756 $ — $ — $ 586,756 Tolling operations — 5,467 (5,467 ) — Other operations 28,299 1,082 — 29,381 Electric customer credits (22,681 ) — — (22,681 ) Affiliate revenue 665 27,346 (28,011 ) — Operating revenue, net $ 593,039 $ 33,895 $ (33,478 ) $ 593,456 Depreciation $ 77,498 $ 1,813 $ — $ 79,311 Merger transaction costs $ — $ 365 $ — $ 365 Interest charges $ 40,399 $ (306 ) $ 241 $ 40,334 Interest income $ 951 $ (240 ) $ 241 $ 952 Federal and state income tax expense (benefit) $ 30,281 $ (2,075 ) $ — $ 28,206 Net income (loss) $ 58,965 $ 3,593 $ (1 ) $ 62,557 Additions to (reductions in) property, plant, and equipment $ 291,961 $ (175,767 ) $ — $ 116,194 Equity investment in investees (1) $ 14,532 $ 8 $ — $ 14,540 Total segment assets (1) $ 4,242,986 $ 248,654 $ (112,567 ) $ 4,379,073 (1) Balances as of December 31, 2014 </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THOUSANDS) AT JUNE 30, 2015 AT DEC. 31, 2014 Oxbow’s net assets/liabilities $ 30,745 $ 29,065 Cleco Power’s 50% equity $ 15,372 $ 14,532 Cleco Power’s maximum exposure to loss $ 15,372 $ 14,532</t>
  </si>
  <si>
    <t>Equity Method Investments</t>
  </si>
  <si>
    <t>The following tables contain summarized financial information for Oxbow: (THOUSANDS) AT JUNE 30, 2015 AT DEC. 31, 2014 Current assets $ 2,568 $ 2,792 Property, plant, and equipment, net 22,375 22,457 Other assets 5,856 3,847 Total assets $ 30,799 $ 29,096 Current liabilities $ 54 $ 31 Partners’ capital 30,745 29,065 Total liabilities and partners’ capital $ 30,799 $ 29,096 FOR THE THREE MONTHS ENDED JUNE 30, FOR THE SIX MONTHS ENDED JUNE 30, (THOUSANDS) 2015 2014 2015 2014 Operating revenue $ 861 $ 426 $ 1,714 $ 1,011 Operating expenses 861 426 1,714 1,011 Income before taxes $ — $ — $ — $ — The following table presents the components of Cleco Power’s equity investment in Oxbow: INCEPTION TO DATE (THOUSANDS) AT JUNE 30, 2015 AT DEC. 31, 2014 Purchase price $ 12,873 $ 12,873 Cash contributions 2,499 1,659 Total equity investment in investee $ 15,372 $ 14,532</t>
  </si>
  <si>
    <t>Litigation, Other Commitments and Contingencies, and Disclosures about Guarantees (Tables)</t>
  </si>
  <si>
    <t>Other Commitments [Line Items]</t>
  </si>
  <si>
    <t>Equity Investments with an Imputed Interest Rate</t>
  </si>
  <si>
    <t>The following table contains the disclosures required by the authoritative guidelines for equity investments with a 6% imputed interest rate: (THOUSANDS) Equity contributions Principal payment schedule above: $ 9,043 Less: unamortized discount 594 Total $ 8,449</t>
  </si>
  <si>
    <t>NMTC [Member]</t>
  </si>
  <si>
    <t>Other Commitments</t>
  </si>
  <si>
    <t>The following table reflects remaining future equity contributions: (THOUSANDS) CONTRIBUTION Six months ending Dec. 31, 2015 $ 3,629 Years ending Dec. 31, 2016 2,707 2017 2,707 Total $ 9,043</t>
  </si>
  <si>
    <t>Affiliate Transactions (Tables)</t>
  </si>
  <si>
    <t>Related Party Transaction [Line Items]</t>
  </si>
  <si>
    <t>Schedule of Related Party Transactions</t>
  </si>
  <si>
    <t>Cleco Power has balances that are payable to or due from its affiliates. The following table is a summary of those balances: AT JUNE 30, 2015 AT DEC. 31, 2014 (THOUSANDS) ACCOUNTS RECEIVABLE ACCOUNTS PAYABLE ACCOUNTS RECEIVABLE ACCOUNTS PAYABLE Cleco Corporation $ 22,735 $ 283 $ 22,994 $ 525 Support Group 840 6,498 626 7,235 Other (1) — — 1 — Total $ 23,575 $ 6,781 $ 23,621 $ 7,760 (1) Represents Attala, Diversified Lands, and Perryville.</t>
  </si>
  <si>
    <t>Accumulated Other Comprehensive Loss (Tables)</t>
  </si>
  <si>
    <t>Accumulated Other Comprehensive Loss [Line Items]</t>
  </si>
  <si>
    <t>Schedule of Accumulated Other Comprehensive Income (Loss)</t>
  </si>
  <si>
    <t>The components of accumulated other comprehensive loss are summarized in the following tables for Cleco and Cleco Power. All amounts are reported net of income taxes. Amounts in parentheses indicate debits. Cleco FOR THE THREE MONTHS ENDED JUNE 30, 2015 2014 (THOUSANDS) POSTRETIREMENT BENEFIT NET LOSS NET LOSS ON CASH FLOW HEDGES TOTAL AOCI POSTRETIREMENT BENEFIT NET LOSS NET LOSS ON CASH FLOW HEDGES TOTAL AOCI Balances beginning of period $ (26,117 ) $ (5,886 ) $ (32,003 ) $ (18,881 ) $ (6,098 ) $ (24,979 ) Amounts reclassified from accumulated other Amortization of postretirement benefit net loss 656 — 656 438 — 438 Reclassification of net loss to interest charges — 53 53 — 53 53 Net current-period other comprehensive income 656 53 709 438 53 491 Balances, June 30, $ (25,461 ) $ (5,833 ) $ (31,294 ) $ (18,443 ) $ (6,045 ) $ (24,488 ) FOR THE SIX MONTHS ENDED JUNE 30, 2015 2014 (THOUSANDS) POSTRETIREMENT NET LOSS TOTAL AOCI POSTRETIREMENT NET LOSS TOTAL AOCI Balances beginning of period $ (26,726 ) $ (5,939 ) $ (32,665 ) $ (19,725 ) $ (6,151 ) $ (25,876 ) Amounts reclassified from accumulated other Amortization of postretirement benefit net loss 1,265 — 1,265 1,282 — 1,282 Reclassification of net loss to interest charges — 106 106 — 106 106 Net current-period other comprehensive income 1,265 106 1,371 1,282 106 1,388 Balances, June 30, $ (25,461 ) $ (5,833 ) $ (31,294 ) $ (18,443 ) $ (6,045 ) $ (24,488 )</t>
  </si>
  <si>
    <t>Cleco Power FOR THE THREE MONTHS ENDED JUNE 30, 2015 2014 (THOUSANDS) POSTRETIREMENT NET LOSS TOTAL AOCI POSTRETIREMENT NET LOSS TOTAL AOCI Balances beginning of period $ (11,436 ) $ (5,886 ) $ (17,322 ) $ (8,501 ) $ (6,098 ) $ (14,599 ) Amounts reclassified from accumulated other Amortization of postretirement benefit net loss 288 — 288 222 — 222 Reclassification of net loss to interest charges — 53 53 — 53 53 Net current-period other comprehensive income 288 53 341 222 53 275 Balances, June 30, $ (11,148 ) $ (5,833 ) $ (16,981 ) $ (8,279 ) $ (6,045 ) $ (14,324 ) FOR THE SIX MONTHS ENDED JUNE 30, 2015 2014 (THOUSANDS) POSTRETIREMENT NET LOSS TOTAL AOCI POSTRETIREMENT NET LOSS TOTAL AOCI Balances beginning of period $ (11,349 ) $ (5,939 ) $ (17,288 ) $ (9,026 ) $ (6,151 ) $ (15,177 ) Amounts reclassified from accumulated other Amortization of postretirement benefit net loss 201 — 201 747 — 747 Reclassification of net loss to interest charges — 106 106 — 106 106 Net current-period other comprehensive income 201 106 307 747 106 853 Balances, June 30, $ (11,148 ) $ (5,833 ) $ (16,981 ) $ (8,279 ) $ (6,045 ) $ (14,324 )</t>
  </si>
  <si>
    <t>Summary of Significant Accounting Policies, Property, Plant, and Equipment (Details) - USD ($) $ in Thousands</t>
  </si>
  <si>
    <t>Public Utility, Property, Plant, and Equipment [Line Items]</t>
  </si>
  <si>
    <t>Regulated utility plants</t>
  </si>
  <si>
    <t>Other</t>
  </si>
  <si>
    <t>Total property, plant, and equipment</t>
  </si>
  <si>
    <t>Summary of Significant Accounting Policies, Restricted Cash and Cash Equivalents (Details) - USD ($) $ in Thousands</t>
  </si>
  <si>
    <t>1 Months Ended</t>
  </si>
  <si>
    <t>Mar. 31, 2015</t>
  </si>
  <si>
    <t>Restricted Cash and Cash Equivalents Items [Line Items]</t>
  </si>
  <si>
    <t>Current</t>
  </si>
  <si>
    <t>Non-current total</t>
  </si>
  <si>
    <t>Total restricted cash and cash equivalents</t>
  </si>
  <si>
    <t>Cleco Katrina/Rita storm recovery bonds</t>
  </si>
  <si>
    <t>Increase (decrease) in Cleco Katrina/Rita's storm recovery bonds</t>
  </si>
  <si>
    <t>Katrina Rita collections</t>
  </si>
  <si>
    <t>Katrina Rita Bond Principal Payments</t>
  </si>
  <si>
    <t>Diversified Lands’ mitigation escrow</t>
  </si>
  <si>
    <t>Cleco Power’s future storm restoration costs</t>
  </si>
  <si>
    <t>Cleco Power’s building renovation escrow</t>
  </si>
  <si>
    <t>Katrina Rita Bond Interest Payments</t>
  </si>
  <si>
    <t>Summary of Significant Accounting Policies, Risk Management (Details) $ in Thousands</t>
  </si>
  <si>
    <t>Jun. 30, 2015USD ($)MMBTU</t>
  </si>
  <si>
    <t>Dec. 31, 2014USD ($)MMBTU</t>
  </si>
  <si>
    <t>Energy Related Derivative [Member]</t>
  </si>
  <si>
    <t>Derivative Instruments and Hedging Activities Disclosures [Line Items]</t>
  </si>
  <si>
    <t>Number of open natural gas positions | MMBTU</t>
  </si>
  <si>
    <t>Long-term program to provide gas price stability</t>
  </si>
  <si>
    <t>5 years</t>
  </si>
  <si>
    <t>Cleco Power [Member] | Energy Related Derivative [Member]</t>
  </si>
  <si>
    <t>FTRs in Energy risk management asset</t>
  </si>
  <si>
    <t>Energy risk management assets | Cleco Power [Member]</t>
  </si>
  <si>
    <t>FTRs in Energy risk management liability</t>
  </si>
  <si>
    <t>Energy risk management liabilities | Cleco Power [Member]</t>
  </si>
  <si>
    <t>Summary of Significant Accounting Policies, Earnings Per Average Common Share (Details) - USD ($) $ / shares in Units, $ in Thousands</t>
  </si>
  <si>
    <t>Income</t>
  </si>
  <si>
    <t>Basic net income applicable to common stock</t>
  </si>
  <si>
    <t>Diluted net income applicable to common stock</t>
  </si>
  <si>
    <t>Shares</t>
  </si>
  <si>
    <t>Effect of dilutive securities</t>
  </si>
  <si>
    <t>Add: restricted stock (LITCP) (in shares)</t>
  </si>
  <si>
    <t>Per Share Amount</t>
  </si>
  <si>
    <t>Basic net income applicable to common stock (in dollars per share)</t>
  </si>
  <si>
    <t>Diluted net income applicable to common stock (in dollars per share)</t>
  </si>
  <si>
    <t>Summary of Significant Accounting Policies, Stock-Based Compensation (Details) - USD ($) $ in Thousands</t>
  </si>
  <si>
    <t>Stock-Based Compensation [Line Items]</t>
  </si>
  <si>
    <t>Tax benefit</t>
  </si>
  <si>
    <t>Non-vested Stock [Member]</t>
  </si>
  <si>
    <t>Share-based compensation expense</t>
  </si>
  <si>
    <t>LTICP [Member] | Non-vested Stock [Member]</t>
  </si>
  <si>
    <t>Non-vested stock granted during the period (in shares)</t>
  </si>
  <si>
    <t>Cleco Power [Member] | Non-vested Stock [Member]</t>
  </si>
  <si>
    <t>Summary of Significant Accounting Policies, Common Stock Repurchase Program (Details) - shares</t>
  </si>
  <si>
    <t>Mar. 31, 2014</t>
  </si>
  <si>
    <t>Cleco Corporation [Member]</t>
  </si>
  <si>
    <t>Common Stock Repurchase Program [Line Items]</t>
  </si>
  <si>
    <t>Repurchase of common stock (in shares)</t>
  </si>
  <si>
    <t>Regulatory Assets and Liabilities, Summary of Regulatory Assets and Liabilities (Details) - Cleco Power [Member] - USD ($) $ in Thousands</t>
  </si>
  <si>
    <t>Total regulatory assets, net</t>
  </si>
  <si>
    <t>PPA true-up</t>
  </si>
  <si>
    <t>Regulatory liabilities</t>
  </si>
  <si>
    <t>Regulatory assets – deferred taxes, net</t>
  </si>
  <si>
    <t>Mining costs</t>
  </si>
  <si>
    <t>Interest costs</t>
  </si>
  <si>
    <t>AROs</t>
  </si>
  <si>
    <t>Postretirement costs</t>
  </si>
  <si>
    <t>Tree trimming costs</t>
  </si>
  <si>
    <t>Training costs</t>
  </si>
  <si>
    <t>Surcredits, net</t>
  </si>
  <si>
    <t>Amended lignite mining agreement contingency</t>
  </si>
  <si>
    <t>AMI deferred revenue requirement</t>
  </si>
  <si>
    <t>Production operations and maintenance expenses</t>
  </si>
  <si>
    <t>AFUDC equity gross-up</t>
  </si>
  <si>
    <t>Acquisition/ transaction costs [Member]</t>
  </si>
  <si>
    <t>Acquisition/ transaction costs [Member] | Coughlin transaction costs</t>
  </si>
  <si>
    <t>Financing costs</t>
  </si>
  <si>
    <t>Biomass costs</t>
  </si>
  <si>
    <t>MISO integration costs</t>
  </si>
  <si>
    <t>Corporate franchise tax</t>
  </si>
  <si>
    <t>Acadia FRP true-up</t>
  </si>
  <si>
    <t>Energy efficiency</t>
  </si>
  <si>
    <t>Fuel and purchased power</t>
  </si>
  <si>
    <t>Regulatory Assets and Liabilities, Additional Disclosures (Details) - USD ($) $ in Thousands</t>
  </si>
  <si>
    <t>Regulatory Assets [Line Items]</t>
  </si>
  <si>
    <t>Decrease in fuel and purchased power costs</t>
  </si>
  <si>
    <t>Fuel and purchased power | Cleco Power [Member]</t>
  </si>
  <si>
    <t>Percentage of total fuel cost regulated by LPSC (in hundredths)</t>
  </si>
  <si>
    <t>76.00%</t>
  </si>
  <si>
    <t>75.00%</t>
  </si>
  <si>
    <t>Decrease in under recovered costs</t>
  </si>
  <si>
    <t>decrease due to the settlement of previously open FTR positions and a mark-to-market gain on current open FTR positions</t>
  </si>
  <si>
    <t>Fair Value Accounting, Carrying Value and Estimated Fair Value (Details) - USD ($) $ in Thousands</t>
  </si>
  <si>
    <t>Financial instruments not marked-to-market [Abstract]</t>
  </si>
  <si>
    <t>Long-term debt, excluding debt issuance costs</t>
  </si>
  <si>
    <t>Carrying Value [Member]</t>
  </si>
  <si>
    <t>Cash equivalents</t>
  </si>
  <si>
    <t>Restricted cash equivalents</t>
  </si>
  <si>
    <t>Estimated Fair Value [Member]</t>
  </si>
  <si>
    <t>Cleco Power [Member] | Carrying Value [Member]</t>
  </si>
  <si>
    <t>Cleco Power [Member] | Estimated Fair Value [Member]</t>
  </si>
  <si>
    <t>Fair Value Accounting, Fair Value Measurements and Disclosures(Details) $ in Thousands</t>
  </si>
  <si>
    <t>Jun. 30, 2015USD ($)$ / MW</t>
  </si>
  <si>
    <t>Jun. 30, 2014USD ($)</t>
  </si>
  <si>
    <t>Dec. 31, 2014USD ($)$ / MW</t>
  </si>
  <si>
    <t>Asset Description</t>
  </si>
  <si>
    <t>Institutional money market funds</t>
  </si>
  <si>
    <t>FTR assets</t>
  </si>
  <si>
    <t>Total Assets</t>
  </si>
  <si>
    <t>Liability Description</t>
  </si>
  <si>
    <t>Long-term debt</t>
  </si>
  <si>
    <t>FTR liabilities</t>
  </si>
  <si>
    <t>Total Liabilities</t>
  </si>
  <si>
    <t>Fair Value, Net Derivative Asset (Liability) Measured on Recurring Basis, Unobservable Input Reconciliation [Roll Forward]</t>
  </si>
  <si>
    <t>Transfers between fair value levels</t>
  </si>
  <si>
    <t>Cash and Cash Equivalents [Member]</t>
  </si>
  <si>
    <t>Restricted Cash and Cash Equivalents, Current [Member]</t>
  </si>
  <si>
    <t>Restricted Cash and Cash Equivalents, Noncurrent [Member]</t>
  </si>
  <si>
    <t>Cleco Power [Member] | Cash and Cash Equivalents [Member]</t>
  </si>
  <si>
    <t>Cleco Power [Member] | Restricted Cash and Cash Equivalents, Current [Member]</t>
  </si>
  <si>
    <t>Cleco Power [Member] | Restricted Cash and Cash Equivalents, Noncurrent [Member]</t>
  </si>
  <si>
    <t>FTRs [Member] | Significant Unobservable Inputs (Level 3) [Member]</t>
  </si>
  <si>
    <t>Beginning fair value of FTR assets (liabilities), net</t>
  </si>
  <si>
    <t>Unrealized gains (losses)</t>
  </si>
  <si>
    <t>Net purchases and settlements</t>
  </si>
  <si>
    <t>Ending fair value of FTR assets (liabilities), net</t>
  </si>
  <si>
    <t>FTRs [Member] | Low [Member]</t>
  </si>
  <si>
    <t>FTRs Forward Price Range | $ / MW</t>
  </si>
  <si>
    <t>FTRs [Member] | High [Member]</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Cleco Power [Member] | Quoted Prices in Active Markets for Identical Assets (Level 1) [Member]</t>
  </si>
  <si>
    <t>Measured On A Recurring Basis [Member] | Cleco Power [Member] | Significant Other Observable Inputs (Level 2) [Member]</t>
  </si>
  <si>
    <t>Measured On A Recurring Basis [Member] | Cleco Power [Member] | Significant Unobservable Inputs (Level 3) [Member]</t>
  </si>
  <si>
    <t>Fair Value Accounting, Derivatives and Hedging (Details) $ in Thousands, MWh in Millions</t>
  </si>
  <si>
    <t>Jun. 30, 2015USD ($)MMBTUMWh</t>
  </si>
  <si>
    <t>Mar. 31, 2015USD ($)</t>
  </si>
  <si>
    <t>Dec. 31, 2014USD ($)MMBTUMWh</t>
  </si>
  <si>
    <t>Mar. 31, 2014USD ($)</t>
  </si>
  <si>
    <t>Dec. 31, 2013USD ($)</t>
  </si>
  <si>
    <t>FTRs, at Fair Value, Net [Abstract]</t>
  </si>
  <si>
    <t>Commodity contracts, net</t>
  </si>
  <si>
    <t>FTRs [Abstract]</t>
  </si>
  <si>
    <t>Gain (Loss) on FTRs Not Designated as Hedging Instruments Recognized in Income</t>
  </si>
  <si>
    <t>Derivatives Not Designated As Hedging Instruments [Member]</t>
  </si>
  <si>
    <t>Net gain (loss) on FTRs recognized in income</t>
  </si>
  <si>
    <t>Number of FTRs Held (MWh) | MWh</t>
  </si>
  <si>
    <t>Cleco Power [Member] | Energy risk management assets</t>
  </si>
  <si>
    <t>Cleco Power [Member] | Energy risk management liabilities</t>
  </si>
  <si>
    <t>Energy Related Derivative [Member] | Cleco Power [Member]</t>
  </si>
  <si>
    <t>Fair Value, Inputs, Level 3 [Member] | Price Risk Derivative [Member]</t>
  </si>
  <si>
    <t>Derivatives, Fair Value [Line Items]</t>
  </si>
  <si>
    <t>Fair Value, Net Derivative Asset (Liability) Measured on Recurring Basis with Unobservable Inputs</t>
  </si>
  <si>
    <t>Fair Value, Net Derivative Asset (Liability) Measured on Recurring Basis, Unobservable Inputs Reconciliation, Gain (Loss) Included in Deferred Fuel</t>
  </si>
  <si>
    <t>Fair Value, Net Derivative Asset (Liability) Measured on Recurring Basis, Unobservable Inputs Reconciliation, Purchases, Sales, Issues, Settlements</t>
  </si>
  <si>
    <t>Debt, Short-term Debt (Details) - USD ($) $ in Thousands</t>
  </si>
  <si>
    <t>Short-term Debt [Line Items]</t>
  </si>
  <si>
    <t>Short-term debt</t>
  </si>
  <si>
    <t>Debt, Long-term Debt (Details) - USD ($) $ in Thousands</t>
  </si>
  <si>
    <t>Jul. 16, 2015</t>
  </si>
  <si>
    <t>Apr. 30, 2015</t>
  </si>
  <si>
    <t>Jul. 15, 2015</t>
  </si>
  <si>
    <t>May. 01, 2015</t>
  </si>
  <si>
    <t>Debt Instrument [Line Items]</t>
  </si>
  <si>
    <t>Long-term Debt Outstanding</t>
  </si>
  <si>
    <t>Increase (decrease) in debt instrument, net</t>
  </si>
  <si>
    <t>Notes Payable to Banks [Member]</t>
  </si>
  <si>
    <t>Credit Facility [Member]</t>
  </si>
  <si>
    <t>Capital Lease Obligations [Member]</t>
  </si>
  <si>
    <t>Capital lease payments due within one year</t>
  </si>
  <si>
    <t>Debt Discount Amortization [Member]</t>
  </si>
  <si>
    <t>Cleco Katrina Rita Storm Recovery Bonds [Member] | Cleco Katrina Rita Storm Recovery Bonds principal payment [Member]</t>
  </si>
  <si>
    <t>Principal payments for long term debt due within one year</t>
  </si>
  <si>
    <t>Cleco Power's senior notes, 4.95%, due 2015 [Member] | Senior Notes [Member]</t>
  </si>
  <si>
    <t>Cleco Power [Member] | Notes Payable to Banks [Member]</t>
  </si>
  <si>
    <t>Cleco Power [Member] | Credit Facility [Member]</t>
  </si>
  <si>
    <t>Cleco Power [Member] | Capital Lease Obligations [Member]</t>
  </si>
  <si>
    <t>Cleco Power [Member] | Debt Discount Amortization [Member]</t>
  </si>
  <si>
    <t>Cleco Power [Member] | Cleco Katrina Rita Storm Recovery Bonds [Member] | Cleco Katrina Rita Storm Recovery Bonds principal payment [Member]</t>
  </si>
  <si>
    <t>Cleco Power [Member] | Cleco Power's senior notes, 4.95%, due 2015 [Member] | Senior Notes [Member]</t>
  </si>
  <si>
    <t>Cleco Power [Member] | Series A GO Zone bonds [Member] | Cleco Katrina Rita Storm Recovery Bonds principal payment [Member]</t>
  </si>
  <si>
    <t>Unsecured Debt</t>
  </si>
  <si>
    <t>Long-term Debt, Percentage Bearing Fixed Interest, Percentage Rate (in hundredths)</t>
  </si>
  <si>
    <t>2.00%</t>
  </si>
  <si>
    <t>Senior Notes [Member] | Subsequent Event [Member] | Cleco Power [Member] | Cleco Power's senior notes, 4.95%, due 2015 [Member]</t>
  </si>
  <si>
    <t>Outstanding debt repayment</t>
  </si>
  <si>
    <t>Repayment of Senior Notes through cash</t>
  </si>
  <si>
    <t>Repayment of Senior Notes through credit facility</t>
  </si>
  <si>
    <t>Notes Payable to Banks [Member] | Cleco Power [Member]</t>
  </si>
  <si>
    <t>Cleco Power's senior notes, 4.95%, due 2015 [Member] | Subsequent Event [Member] | Cleco Power [Member] | Cleco Power's senior notes, 4.95%, due 2015 [Member] | Bonds [Member]</t>
  </si>
  <si>
    <t>Accrued interest</t>
  </si>
  <si>
    <t>Debt, Credit Facilities (Details) - Jun. 30, 2015 - USD ($) $ in Millions</t>
  </si>
  <si>
    <t>Line of Credit Facility [Line Items]</t>
  </si>
  <si>
    <t>Long-term Line of Credit</t>
  </si>
  <si>
    <t>Line of Credit Facility, Maximum Borrowing Capacity</t>
  </si>
  <si>
    <t>All-in interest rate (in hundredths)</t>
  </si>
  <si>
    <t>1.225%</t>
  </si>
  <si>
    <t>Line of Credit Facility, Remaining Borrowing Capacity</t>
  </si>
  <si>
    <t>Facility Fees (in hundredths)</t>
  </si>
  <si>
    <t>0.175%</t>
  </si>
  <si>
    <t>Letters of Credit Outstanding, Amount</t>
  </si>
  <si>
    <t>0.10%</t>
  </si>
  <si>
    <t>LIBOR [Member] | Cleco Corporation [Member] | Credit Facility [Member]</t>
  </si>
  <si>
    <t>Credit facility, Basis Spread on Variable Rate (in hundredths)</t>
  </si>
  <si>
    <t>1.075%</t>
  </si>
  <si>
    <t>LIBOR [Member] | Cleco Power [Member] | Credit Facility [Member]</t>
  </si>
  <si>
    <t>0.90%</t>
  </si>
  <si>
    <t>ABR [Member] | Cleco Corporation [Member] | Credit Facility [Member]</t>
  </si>
  <si>
    <t>0.075%</t>
  </si>
  <si>
    <t>Pension Plan and Employee Benefits, Pension Plan and Other Benefits Plan (Details) - USD ($) $ in Thousands</t>
  </si>
  <si>
    <t>Components of periodic benefit costs</t>
  </si>
  <si>
    <t>Service cost</t>
  </si>
  <si>
    <t>Interest cost</t>
  </si>
  <si>
    <t>Expected return on plan assets</t>
  </si>
  <si>
    <t>Transition obligation</t>
  </si>
  <si>
    <t>Prior period service (credit) cost</t>
  </si>
  <si>
    <t>Net loss</t>
  </si>
  <si>
    <t>Net periodic benefit cost</t>
  </si>
  <si>
    <t>Other Benefits [Member]</t>
  </si>
  <si>
    <t>Postemployment Benefits Liability, Current</t>
  </si>
  <si>
    <t>Postemployment Benefits Liability, Noncurrent</t>
  </si>
  <si>
    <t>Other Subsidiaries [Member] | Pension Benefits [Member]</t>
  </si>
  <si>
    <t>Cleco Power [Member] | Other Benefits [Member]</t>
  </si>
  <si>
    <t>Pension Plan and Employee Benefits, SERP (Details) - SERP Benefits [Member] - USD ($) $ in Thousands</t>
  </si>
  <si>
    <t>Prior period service cost</t>
  </si>
  <si>
    <t>Current portion of SERP liability</t>
  </si>
  <si>
    <t>Noncurrent portion of SERP liability</t>
  </si>
  <si>
    <t>Pension Plan and Employee Benefits, 401 (K) Plans (Details) - USD ($) $ in Thousands</t>
  </si>
  <si>
    <t>Other Subsidiaries [Member]</t>
  </si>
  <si>
    <t>Income Taxes, Effective Tax Rate Reconciliation (Details)</t>
  </si>
  <si>
    <t>Effective Income Tax Rate [Line Items]</t>
  </si>
  <si>
    <t>40.20%</t>
  </si>
  <si>
    <t>28.40%</t>
  </si>
  <si>
    <t>39.70%</t>
  </si>
  <si>
    <t>31.10%</t>
  </si>
  <si>
    <t>38.50%</t>
  </si>
  <si>
    <t>33.00%</t>
  </si>
  <si>
    <t>38.80%</t>
  </si>
  <si>
    <t>33.90%</t>
  </si>
  <si>
    <t>Income Taxes, Valuation Allowance (Details) - NMTC [Member] - USD ($) $ in Millions</t>
  </si>
  <si>
    <t>NMTC Carryforward [Line Items]</t>
  </si>
  <si>
    <t>Deferred Tax Asset</t>
  </si>
  <si>
    <t>Valuation Allowance</t>
  </si>
  <si>
    <t>Income Taxes, Net Operating Losses (Details) $ in Millions</t>
  </si>
  <si>
    <t>Jun. 30, 2015USD ($)</t>
  </si>
  <si>
    <t>Federal [Member]</t>
  </si>
  <si>
    <t>Net Operating Losses [Line Items]</t>
  </si>
  <si>
    <t>Net Operating Loss Carryforward</t>
  </si>
  <si>
    <t>Income Taxes, Uncertain Tax Positions (Details) - USD ($) $ in Millions</t>
  </si>
  <si>
    <t>Uncertain Tax Positions [Line Items]</t>
  </si>
  <si>
    <t>Interest payable related to uncertain tax positions</t>
  </si>
  <si>
    <t>Interest expense related to uncertain tax positions</t>
  </si>
  <si>
    <t>Liability for uncertain tax positions</t>
  </si>
  <si>
    <t>Penalties</t>
  </si>
  <si>
    <t>Disclosures about Segments (Details) $ in Thousands</t>
  </si>
  <si>
    <t>Jun. 30, 2015USD ($)entity</t>
  </si>
  <si>
    <t>Dec. 31, 2014USD ($)</t>
  </si>
  <si>
    <t>Segment Reporting Information [Line Items]</t>
  </si>
  <si>
    <t>Number of transmission interconnection facility subsidiaries | entity</t>
  </si>
  <si>
    <t>Revenue</t>
  </si>
  <si>
    <t>Tolling operations</t>
  </si>
  <si>
    <t>Federal and state income tax expense (benefit)</t>
  </si>
  <si>
    <t>Net Income (loss)</t>
  </si>
  <si>
    <t>Additions to (reductions in) property, plant, and equipment</t>
  </si>
  <si>
    <t>Total segment assets</t>
  </si>
  <si>
    <t>Operating Segments [Member] | Cleco Power [Member]</t>
  </si>
  <si>
    <t>Operating Segments [Member] | Other [Member]</t>
  </si>
  <si>
    <t>Intersegment Elimination [Member]</t>
  </si>
  <si>
    <t>Electric Customer Credits (Details) - USD ($) $ in Thousands</t>
  </si>
  <si>
    <t>9 Months Ended</t>
  </si>
  <si>
    <t>53 Months Ended</t>
  </si>
  <si>
    <t>Oct. 31, 2014</t>
  </si>
  <si>
    <t>Electric Customer Credits [Line Items]</t>
  </si>
  <si>
    <t>Cleco Power [Member] | FERC [Member] | Transmission ROE [Member]</t>
  </si>
  <si>
    <t>Cleco Power [Member] | LPSC [Member] | 2010 FRP [Member]</t>
  </si>
  <si>
    <t>Target ROE allowed by FRP (in hundredths)</t>
  </si>
  <si>
    <t>10.70%</t>
  </si>
  <si>
    <t>Percentage of retail earnings within range to be returned to customers (in hundredths)</t>
  </si>
  <si>
    <t>60.00%</t>
  </si>
  <si>
    <t>ROE for customer credit, low range (in hundredths)</t>
  </si>
  <si>
    <t>11.30%</t>
  </si>
  <si>
    <t>ROE for customer credit, high range (in hundredths)</t>
  </si>
  <si>
    <t>12.30%</t>
  </si>
  <si>
    <t>Cleco Power [Member] | LPSC [Member] | FRP extension [Member]</t>
  </si>
  <si>
    <t>10.00%</t>
  </si>
  <si>
    <t>10.90%</t>
  </si>
  <si>
    <t>11.75%</t>
  </si>
  <si>
    <t>Cleco Power [Member] | LPSC [Member] | 2014 FRP Monitoring Report [Member]</t>
  </si>
  <si>
    <t>Cleco Power [Member] | LPSC [Member] | Energy Efficiency Programs [Member]</t>
  </si>
  <si>
    <t>Cleco Power [Member] | LPSC [Member] | 2015 FRP Monitoring report [Member]</t>
  </si>
  <si>
    <t>Maximum [Member] | Cleco Power [Member] | LPSC [Member] | 2010 FRP [Member]</t>
  </si>
  <si>
    <t>Maximum [Member] | Cleco Power [Member] | LPSC [Member] | FRP extension [Member]</t>
  </si>
  <si>
    <t>Variable Interest Entities (Details) - USD ($) $ in Thousands</t>
  </si>
  <si>
    <t>Cash contributions to Oxbow</t>
  </si>
  <si>
    <t>Components of equity method investments [Abstract]</t>
  </si>
  <si>
    <t>Total equity investment in investee</t>
  </si>
  <si>
    <t>Variable Interest Entity, Not Primary Beneficiary [Member]</t>
  </si>
  <si>
    <t>Equity Method Investment, Summarized Financial Information [Abstract]</t>
  </si>
  <si>
    <t>Partners' capital</t>
  </si>
  <si>
    <t>Total liabilities and partners' capital</t>
  </si>
  <si>
    <t>Operating expenses</t>
  </si>
  <si>
    <t>Income before taxes</t>
  </si>
  <si>
    <t>Variable Interest Entity, Not Primary Beneficiary [Member] | Property, plant, and equipment, net [Member]</t>
  </si>
  <si>
    <t>Other assets</t>
  </si>
  <si>
    <t>Variable Interest Entity, Not Primary Beneficiary [Member] | Other Assets [Member]</t>
  </si>
  <si>
    <t>Variable Interest Entity, Not Primary Beneficiary [Member] | Cleco Power [Member]</t>
  </si>
  <si>
    <t>Variable interest entity, ownership percentage (in hundredths)</t>
  </si>
  <si>
    <t>50.00%</t>
  </si>
  <si>
    <t>Ownership percentage by other parties (in hundredths)</t>
  </si>
  <si>
    <t>Purchase price</t>
  </si>
  <si>
    <t>Cash contributions</t>
  </si>
  <si>
    <t>Comparison of carrying amount of assets and liabilities to maximum loss exposure [Abstract]</t>
  </si>
  <si>
    <t>Cleco Power’s 50% equity</t>
  </si>
  <si>
    <t>Cleco Power’s maximum exposure to loss</t>
  </si>
  <si>
    <t>Variable Interest Entity, Not Primary Beneficiary [Member] | Diversified Lands [Member]</t>
  </si>
  <si>
    <t>Litigation, Other Commitments and Contingencies, and Disclosures about Guarantees, Litigation (Details) $ in Thousands</t>
  </si>
  <si>
    <t>Nov. 30, 2014USD ($)</t>
  </si>
  <si>
    <t>Nov. 30, 2013</t>
  </si>
  <si>
    <t>Feb. 28, 2013plaintiff</t>
  </si>
  <si>
    <t>Jul. 31, 2010USD ($)</t>
  </si>
  <si>
    <t>Dec. 31, 2009USD ($)</t>
  </si>
  <si>
    <t>Jun. 30, 2015USD ($)plaintiff</t>
  </si>
  <si>
    <t>Litigation [Abstract]</t>
  </si>
  <si>
    <t>Other Litigation Matters [Member]</t>
  </si>
  <si>
    <t>Amount of estimated possible loss</t>
  </si>
  <si>
    <t>Pending Litigation [Member] | Petition for breach of fiduciary duties in proposed merger [Member]</t>
  </si>
  <si>
    <t>Loss contingency, number of plaintiffs (in ones) | plaintiff</t>
  </si>
  <si>
    <t>Dismissed litigation [Member] | Discrimination Complaint [Member]</t>
  </si>
  <si>
    <t>Loss contingency, damages sought, minimum amount</t>
  </si>
  <si>
    <t>Dismissed litigation [Member] | Minimum [Member] | Discrimination Complaint [Member]</t>
  </si>
  <si>
    <t>LPSC 2009-2013 audit of fuel [Member] | Cleco Power [Member]</t>
  </si>
  <si>
    <t>Fuel expenses included in the audit</t>
  </si>
  <si>
    <t>FERC [Member] | MISO Transmission Rates [Member]</t>
  </si>
  <si>
    <t>Current Return on Equity, Percentage (in hundredths)</t>
  </si>
  <si>
    <t>12.38%</t>
  </si>
  <si>
    <t>Proposed Return on Equity, Percentage (in hundredths)</t>
  </si>
  <si>
    <t>6.68%</t>
  </si>
  <si>
    <t>Requested increase to Return on Equity, Percentage (in hundredths)</t>
  </si>
  <si>
    <t>0.50%</t>
  </si>
  <si>
    <t>FERC [Member] | Transmission ROE [Member] | Cleco Power [Member]</t>
  </si>
  <si>
    <t>Litigation, Other Commitments and Contingencies, and Disclosures about Guarantees, Off-Balance Sheet Commitments (Details) - USD ($) $ in Millions</t>
  </si>
  <si>
    <t>Mar. 15, 2014</t>
  </si>
  <si>
    <t>Jan. 31, 2006</t>
  </si>
  <si>
    <t>Performance Guarantee [Member]</t>
  </si>
  <si>
    <t>Guarantor Obligations, Maximum Exposure, Undiscounted</t>
  </si>
  <si>
    <t>Cleco Power [Member] | Guarantee Issued to Entergy Mississippi on behalf of Attala [Member]</t>
  </si>
  <si>
    <t>Attala [Member] | Cleco Corporation [Member] | Guarantee Issued to Entergy Mississippi on behalf of Attala [Member]</t>
  </si>
  <si>
    <t>Louisiana Department of Labor [Member] | Cleco Power [Member] | Obligations Under Standby Letter of Credit [Member]</t>
  </si>
  <si>
    <t>Percentage of average losses on which letter of credit is based (in hundredths)</t>
  </si>
  <si>
    <t>110.00%</t>
  </si>
  <si>
    <t>MISO [Member] | Cleco Power [Member] | Obligations Under Standby Letter of Credit [Member]</t>
  </si>
  <si>
    <t>Evangeline [Member] | Transfer of assets from affiliate [Member] | Indemnification Agreement [Member]</t>
  </si>
  <si>
    <t>Evangeline [Member] | Transfer of assets from affiliate [Member] | Indemnification Agreement INCLUDING fundamental organizational structure [Member]</t>
  </si>
  <si>
    <t>Evangeline [Member] | Transfer of assets from affiliate [Member] | Cleco Power [Member] | Indemnification Agreement [Member]</t>
  </si>
  <si>
    <t>Evangeline [Member] | Transfer of assets from affiliate [Member] | Cleco Power [Member] | Indemnification Agreement INCLUDING fundamental organizational structure [Member]</t>
  </si>
  <si>
    <t>Litigation, Other Commitments and Contingencies, and Disclosures about Guarantees, On-Balance Sheet Guarantees (Details) - Cleco Power [Member] - Financial Guarantee [Member] $ in Millions</t>
  </si>
  <si>
    <t>Disclosures about Guarantees [Abstract]</t>
  </si>
  <si>
    <t>Guarantor Obligations, Current Carrying Value</t>
  </si>
  <si>
    <t>Litigation, Other Commitments and Contingencies, and Disclosures about Guarantees, Other Commitments (Details) - NMTC [Member] - USD ($) $ in Thousands</t>
  </si>
  <si>
    <t>Aug. 31, 2008</t>
  </si>
  <si>
    <t>Membership interest in U.S Bank New Markets Tax Credit Fund (in hundredths)</t>
  </si>
  <si>
    <t>99.90%</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to the NMTC Fund [Abstract]</t>
  </si>
  <si>
    <t>Six months ending Dec. 31, 2015</t>
  </si>
  <si>
    <t>Year ending Dec. 31, 2016</t>
  </si>
  <si>
    <t>Year ending Dec. 31, 2017</t>
  </si>
  <si>
    <t>Total future equity contributions</t>
  </si>
  <si>
    <t>Future equity contributions due within the next 12 months</t>
  </si>
  <si>
    <t>Tax Benefits in Excess of Capital Contributions</t>
  </si>
  <si>
    <t>Tax benefits not utilized</t>
  </si>
  <si>
    <t>Equity contributions, imputed interest rate 6%[Abstract]</t>
  </si>
  <si>
    <t>Equity contributions - imputed interest rate (in hundredths)</t>
  </si>
  <si>
    <t>6.00%</t>
  </si>
  <si>
    <t>Principal payment schedule above:</t>
  </si>
  <si>
    <t>Less: unamortized discount</t>
  </si>
  <si>
    <t>Period of recognition of gross investment amortization expense (in years)</t>
  </si>
  <si>
    <t>9 years</t>
  </si>
  <si>
    <t>Remaining period of recognition of gross investment amortization expense (in years)</t>
  </si>
  <si>
    <t>2 years</t>
  </si>
  <si>
    <t>Affiliate Transactions (Details) - Cleco Power [Member] - USD ($) $ in Thousands</t>
  </si>
  <si>
    <t>Support Group [Member]</t>
  </si>
  <si>
    <t>Others [Member]</t>
  </si>
  <si>
    <t>Accumulated Other Comprehensive Loss (Details) - USD ($) $ in Thousands</t>
  </si>
  <si>
    <t>Accumulated other comprehensive loss, Beginning Balance</t>
  </si>
  <si>
    <t>Net current-period other comprehensive income</t>
  </si>
  <si>
    <t>Amounts reclassified from accumulated other comprehensive income, net of tax</t>
  </si>
  <si>
    <t>Accumulated other comprehensive loss, Ending Balance</t>
  </si>
  <si>
    <t>Interest Expense [Member]</t>
  </si>
  <si>
    <t>Postretirement Benefit Net Loss [Member]</t>
  </si>
  <si>
    <t>Net Loss on Cash Flow Hedges [Member]</t>
  </si>
  <si>
    <t>Net Loss on Cash Flow Hedges [Member] | Interest Expense [Member]</t>
  </si>
  <si>
    <t>Cleco Power [Member] | Interest Expense [Member]</t>
  </si>
  <si>
    <t>Cleco Power [Member] | Postretirement Benefit Net Loss [Member]</t>
  </si>
  <si>
    <t>Cleco Power [Member] | Net Loss on Cash Flow Hedges [Member]</t>
  </si>
  <si>
    <t>Cleco Power [Member] | Net Loss on Cash Flow Hedges [Member] | Interest Expense [Member]</t>
  </si>
  <si>
    <t>Coughlin Transfer (Details) $ in Thousands</t>
  </si>
  <si>
    <t>12 Months Ended</t>
  </si>
  <si>
    <t>Dec. 31, 2012MW</t>
  </si>
  <si>
    <t>Mar. 15, 2014USD ($)</t>
  </si>
  <si>
    <t>Related Party [Line Items]</t>
  </si>
  <si>
    <t>Net book value</t>
  </si>
  <si>
    <t>Long-term Request for Proposal of Electric Power to meet long-term capacity (MW) | MW</t>
  </si>
  <si>
    <t>Transfer of Coughlin from affiliate [Member] | Evangeline [Member] | Cleco Power [Member]</t>
  </si>
  <si>
    <t>Agreement and Plan of Merger (Details) - USD ($) $ / shares in Units, $ in Millions</t>
  </si>
  <si>
    <t>Dec. 31, 2015</t>
  </si>
  <si>
    <t>Feb. 26, 2015</t>
  </si>
  <si>
    <t>Oct. 17, 2014</t>
  </si>
  <si>
    <t>Business Acquisition [Line Items]</t>
  </si>
  <si>
    <t>Cleco Partners [Member]</t>
  </si>
  <si>
    <t>Merger Agreement, Required Termination Fee</t>
  </si>
  <si>
    <t>Share price at the time of the Merger (in dollars per share)</t>
  </si>
  <si>
    <t>Cleco Corporation [Member] | Cleco Partners [Member]</t>
  </si>
  <si>
    <t>Percentage of shareholder approval of the Merger Agreement (in hundredths)</t>
  </si>
  <si>
    <t>77.00%</t>
  </si>
  <si>
    <t>Subsequent Event [Member] | Cleco Corporation [Member]</t>
  </si>
  <si>
    <t>Additional contingency fees payable upon the completion of the Merg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0480978</v>
      </c>
    </row>
    <row r="14" spans="1:3">
      <c r="A14" s="4" t="s">
        <v>22</v>
      </c>
    </row>
    <row r="15" spans="1:3">
      <c r="A15" s="3" t="s">
        <v>4</v>
      </c>
    </row>
    <row r="16" spans="1:3">
      <c r="A16" s="4" t="s">
        <v>5</v>
      </c>
      <c r="B16" s="4" t="s">
        <v>23</v>
      </c>
    </row>
    <row r="17" spans="1:3">
      <c r="A17" s="4" t="s">
        <v>7</v>
      </c>
      <c r="B17" s="5" t="n">
        <v>18672</v>
      </c>
    </row>
    <row r="18" spans="1:3">
      <c r="A18" s="4" t="s">
        <v>10</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2"/>
    <col customWidth="1" max="3" min="3" width="55"/>
    <col customWidth="1" max="4" min="4" width="21"/>
    <col customWidth="1" max="5" min="5" width="45"/>
    <col customWidth="1" max="6" min="6" width="75"/>
  </cols>
  <sheetData>
    <row r="1" spans="1:6">
      <c r="A1" s="1" t="s">
        <v>212</v>
      </c>
      <c r="B1" s="2" t="s">
        <v>192</v>
      </c>
      <c r="C1" s="2" t="s">
        <v>197</v>
      </c>
      <c r="D1" s="2" t="s">
        <v>22</v>
      </c>
      <c r="E1" s="2" t="s">
        <v>213</v>
      </c>
      <c r="F1" s="2" t="s">
        <v>214</v>
      </c>
    </row>
    <row r="2" spans="1:6">
      <c r="A2" s="4" t="s">
        <v>198</v>
      </c>
      <c r="B2" s="7" t="n">
        <v>1627270</v>
      </c>
      <c r="C2" s="7" t="n">
        <v>-32665</v>
      </c>
      <c r="D2" s="7" t="n">
        <v>1545858</v>
      </c>
      <c r="E2" s="7" t="n">
        <v>1563146</v>
      </c>
      <c r="F2" s="7" t="n">
        <v>-17288</v>
      </c>
    </row>
    <row r="3" spans="1:6">
      <c r="A3" s="3" t="s">
        <v>215</v>
      </c>
    </row>
    <row r="4" spans="1:6">
      <c r="A4" s="4" t="s">
        <v>202</v>
      </c>
      <c r="B4" s="5" t="n">
        <v>1371</v>
      </c>
      <c r="C4" s="5" t="n">
        <v>1371</v>
      </c>
      <c r="D4" s="5" t="n">
        <v>307</v>
      </c>
      <c r="F4" s="5" t="n">
        <v>307</v>
      </c>
    </row>
    <row r="5" spans="1:6">
      <c r="A5" s="4" t="s">
        <v>216</v>
      </c>
      <c r="D5" s="5" t="n">
        <v>-60000</v>
      </c>
      <c r="E5" s="5" t="n">
        <v>-60000</v>
      </c>
    </row>
    <row r="6" spans="1:6">
      <c r="A6" s="4" t="s">
        <v>55</v>
      </c>
      <c r="B6" s="5" t="n">
        <v>57156</v>
      </c>
      <c r="D6" s="5" t="n">
        <v>60418</v>
      </c>
      <c r="E6" s="5" t="n">
        <v>60418</v>
      </c>
    </row>
    <row r="7" spans="1:6">
      <c r="A7" s="4" t="s">
        <v>203</v>
      </c>
      <c r="B7" s="7" t="n">
        <v>1639340</v>
      </c>
      <c r="C7" s="7" t="n">
        <v>-31294</v>
      </c>
      <c r="D7" s="7" t="n">
        <v>1546583</v>
      </c>
      <c r="E7" s="7" t="n">
        <v>1563564</v>
      </c>
      <c r="F7" s="7" t="n">
        <v>-1698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276661</v>
      </c>
      <c r="C4" s="7" t="n">
        <v>316997</v>
      </c>
      <c r="D4" s="7" t="n">
        <v>554175</v>
      </c>
      <c r="E4" s="7" t="n">
        <v>586756</v>
      </c>
    </row>
    <row r="5" spans="1:5">
      <c r="A5" s="4" t="s">
        <v>30</v>
      </c>
      <c r="B5" s="5" t="n">
        <v>15803</v>
      </c>
      <c r="C5" s="5" t="n">
        <v>14568</v>
      </c>
      <c r="D5" s="5" t="n">
        <v>33535</v>
      </c>
      <c r="E5" s="5" t="n">
        <v>29381</v>
      </c>
    </row>
    <row r="6" spans="1:5">
      <c r="A6" s="4" t="s">
        <v>31</v>
      </c>
      <c r="B6" s="5" t="n">
        <v>0</v>
      </c>
      <c r="C6" s="5" t="n">
        <v>0</v>
      </c>
      <c r="D6" s="5" t="n">
        <v>0</v>
      </c>
      <c r="E6" s="5" t="n">
        <v>0</v>
      </c>
    </row>
    <row r="7" spans="1:5">
      <c r="A7" s="4" t="s">
        <v>32</v>
      </c>
      <c r="B7" s="5" t="n">
        <v>292464</v>
      </c>
      <c r="C7" s="5" t="n">
        <v>331565</v>
      </c>
      <c r="D7" s="5" t="n">
        <v>587710</v>
      </c>
      <c r="E7" s="5" t="n">
        <v>616137</v>
      </c>
    </row>
    <row r="8" spans="1:5">
      <c r="A8" s="4" t="s">
        <v>33</v>
      </c>
      <c r="B8" s="5" t="n">
        <v>-3390</v>
      </c>
      <c r="C8" s="5" t="n">
        <v>-22495</v>
      </c>
      <c r="D8" s="5" t="n">
        <v>-3179</v>
      </c>
      <c r="E8" s="5" t="n">
        <v>-22681</v>
      </c>
    </row>
    <row r="9" spans="1:5">
      <c r="A9" s="4" t="s">
        <v>34</v>
      </c>
      <c r="B9" s="5" t="n">
        <v>289074</v>
      </c>
      <c r="C9" s="5" t="n">
        <v>309070</v>
      </c>
      <c r="D9" s="5" t="n">
        <v>584531</v>
      </c>
      <c r="E9" s="5" t="n">
        <v>593456</v>
      </c>
    </row>
    <row r="10" spans="1:5">
      <c r="A10" s="3" t="s">
        <v>35</v>
      </c>
    </row>
    <row r="11" spans="1:5">
      <c r="A11" s="4" t="s">
        <v>36</v>
      </c>
      <c r="B11" s="5" t="n">
        <v>84011</v>
      </c>
      <c r="C11" s="5" t="n">
        <v>56696</v>
      </c>
      <c r="D11" s="5" t="n">
        <v>172136</v>
      </c>
      <c r="E11" s="5" t="n">
        <v>115743</v>
      </c>
    </row>
    <row r="12" spans="1:5">
      <c r="A12" s="4" t="s">
        <v>37</v>
      </c>
      <c r="B12" s="5" t="n">
        <v>34132</v>
      </c>
      <c r="C12" s="5" t="n">
        <v>81393</v>
      </c>
      <c r="D12" s="5" t="n">
        <v>78213</v>
      </c>
      <c r="E12" s="5" t="n">
        <v>134117</v>
      </c>
    </row>
    <row r="13" spans="1:5">
      <c r="A13" s="4" t="s">
        <v>30</v>
      </c>
      <c r="B13" s="5" t="n">
        <v>31436</v>
      </c>
      <c r="C13" s="5" t="n">
        <v>28727</v>
      </c>
      <c r="D13" s="5" t="n">
        <v>59995</v>
      </c>
      <c r="E13" s="5" t="n">
        <v>55716</v>
      </c>
    </row>
    <row r="14" spans="1:5">
      <c r="A14" s="4" t="s">
        <v>38</v>
      </c>
      <c r="B14" s="5" t="n">
        <v>21436</v>
      </c>
      <c r="C14" s="5" t="n">
        <v>26245</v>
      </c>
      <c r="D14" s="5" t="n">
        <v>40518</v>
      </c>
      <c r="E14" s="5" t="n">
        <v>58615</v>
      </c>
    </row>
    <row r="15" spans="1:5">
      <c r="A15" s="4" t="s">
        <v>39</v>
      </c>
      <c r="B15" s="5" t="n">
        <v>36468</v>
      </c>
      <c r="C15" s="5" t="n">
        <v>37570</v>
      </c>
      <c r="D15" s="5" t="n">
        <v>73746</v>
      </c>
      <c r="E15" s="5" t="n">
        <v>79311</v>
      </c>
    </row>
    <row r="16" spans="1:5">
      <c r="A16" s="4" t="s">
        <v>40</v>
      </c>
      <c r="B16" s="5" t="n">
        <v>12117</v>
      </c>
      <c r="C16" s="5" t="n">
        <v>11567</v>
      </c>
      <c r="D16" s="5" t="n">
        <v>25589</v>
      </c>
      <c r="E16" s="5" t="n">
        <v>25674</v>
      </c>
    </row>
    <row r="17" spans="1:5">
      <c r="A17" s="4" t="s">
        <v>41</v>
      </c>
      <c r="B17" s="5" t="n">
        <v>-410</v>
      </c>
      <c r="C17" s="5" t="n">
        <v>365</v>
      </c>
      <c r="D17" s="5" t="n">
        <v>1730</v>
      </c>
      <c r="E17" s="5" t="n">
        <v>365</v>
      </c>
    </row>
    <row r="18" spans="1:5">
      <c r="A18" s="4" t="s">
        <v>42</v>
      </c>
      <c r="B18" s="5" t="n">
        <v>0</v>
      </c>
      <c r="C18" s="5" t="n">
        <v>-214</v>
      </c>
      <c r="D18" s="5" t="n">
        <v>0</v>
      </c>
      <c r="E18" s="5" t="n">
        <v>-145</v>
      </c>
    </row>
    <row r="19" spans="1:5">
      <c r="A19" s="4" t="s">
        <v>43</v>
      </c>
      <c r="B19" s="5" t="n">
        <v>219190</v>
      </c>
      <c r="C19" s="5" t="n">
        <v>242349</v>
      </c>
      <c r="D19" s="5" t="n">
        <v>451927</v>
      </c>
      <c r="E19" s="5" t="n">
        <v>469396</v>
      </c>
    </row>
    <row r="20" spans="1:5">
      <c r="A20" s="4" t="s">
        <v>44</v>
      </c>
      <c r="B20" s="5" t="n">
        <v>69884</v>
      </c>
      <c r="C20" s="5" t="n">
        <v>66721</v>
      </c>
      <c r="D20" s="5" t="n">
        <v>132604</v>
      </c>
      <c r="E20" s="5" t="n">
        <v>124060</v>
      </c>
    </row>
    <row r="21" spans="1:5">
      <c r="A21" s="4" t="s">
        <v>45</v>
      </c>
      <c r="B21" s="5" t="n">
        <v>90</v>
      </c>
      <c r="C21" s="5" t="n">
        <v>350</v>
      </c>
      <c r="D21" s="5" t="n">
        <v>388</v>
      </c>
      <c r="E21" s="5" t="n">
        <v>952</v>
      </c>
    </row>
    <row r="22" spans="1:5">
      <c r="A22" s="4" t="s">
        <v>46</v>
      </c>
      <c r="B22" s="5" t="n">
        <v>460</v>
      </c>
      <c r="C22" s="5" t="n">
        <v>2029</v>
      </c>
      <c r="D22" s="5" t="n">
        <v>1537</v>
      </c>
      <c r="E22" s="5" t="n">
        <v>3660</v>
      </c>
    </row>
    <row r="23" spans="1:5">
      <c r="A23" s="4" t="s">
        <v>47</v>
      </c>
      <c r="B23" s="5" t="n">
        <v>764</v>
      </c>
      <c r="C23" s="5" t="n">
        <v>2495</v>
      </c>
      <c r="D23" s="5" t="n">
        <v>1409</v>
      </c>
      <c r="E23" s="5" t="n">
        <v>3466</v>
      </c>
    </row>
    <row r="24" spans="1:5">
      <c r="A24" s="4" t="s">
        <v>48</v>
      </c>
      <c r="B24" s="5" t="n">
        <v>-695</v>
      </c>
      <c r="C24" s="5" t="n">
        <v>-369</v>
      </c>
      <c r="D24" s="5" t="n">
        <v>-1063</v>
      </c>
      <c r="E24" s="5" t="n">
        <v>-1041</v>
      </c>
    </row>
    <row r="25" spans="1:5">
      <c r="A25" s="3" t="s">
        <v>49</v>
      </c>
    </row>
    <row r="26" spans="1:5">
      <c r="A26" s="4" t="s">
        <v>50</v>
      </c>
      <c r="B26" s="5" t="n">
        <v>20040</v>
      </c>
      <c r="C26" s="5" t="n">
        <v>20635</v>
      </c>
      <c r="D26" s="5" t="n">
        <v>40483</v>
      </c>
      <c r="E26" s="5" t="n">
        <v>41393</v>
      </c>
    </row>
    <row r="27" spans="1:5">
      <c r="A27" s="4" t="s">
        <v>51</v>
      </c>
      <c r="B27" s="5" t="n">
        <v>-130</v>
      </c>
      <c r="C27" s="5" t="n">
        <v>-570</v>
      </c>
      <c r="D27" s="5" t="n">
        <v>-451</v>
      </c>
      <c r="E27" s="5" t="n">
        <v>-1059</v>
      </c>
    </row>
    <row r="28" spans="1:5">
      <c r="A28" s="4" t="s">
        <v>52</v>
      </c>
      <c r="B28" s="5" t="n">
        <v>19910</v>
      </c>
      <c r="C28" s="5" t="n">
        <v>20065</v>
      </c>
      <c r="D28" s="5" t="n">
        <v>40032</v>
      </c>
      <c r="E28" s="5" t="n">
        <v>40334</v>
      </c>
    </row>
    <row r="29" spans="1:5">
      <c r="A29" s="4" t="s">
        <v>53</v>
      </c>
      <c r="B29" s="5" t="n">
        <v>50593</v>
      </c>
      <c r="C29" s="5" t="n">
        <v>51161</v>
      </c>
      <c r="D29" s="5" t="n">
        <v>94843</v>
      </c>
      <c r="E29" s="5" t="n">
        <v>90763</v>
      </c>
    </row>
    <row r="30" spans="1:5">
      <c r="A30" s="4" t="s">
        <v>54</v>
      </c>
      <c r="B30" s="5" t="n">
        <v>20359</v>
      </c>
      <c r="C30" s="5" t="n">
        <v>14528</v>
      </c>
      <c r="D30" s="5" t="n">
        <v>37687</v>
      </c>
      <c r="E30" s="5" t="n">
        <v>28206</v>
      </c>
    </row>
    <row r="31" spans="1:5">
      <c r="A31" s="4" t="s">
        <v>55</v>
      </c>
      <c r="B31" s="5" t="n">
        <v>30234</v>
      </c>
      <c r="C31" s="5" t="n">
        <v>36633</v>
      </c>
      <c r="D31" s="5" t="n">
        <v>57156</v>
      </c>
      <c r="E31" s="5" t="n">
        <v>62557</v>
      </c>
    </row>
    <row r="32" spans="1:5">
      <c r="A32" s="4" t="s">
        <v>56</v>
      </c>
      <c r="B32" s="7" t="n">
        <v>30234</v>
      </c>
      <c r="C32" s="7" t="n">
        <v>36633</v>
      </c>
      <c r="D32" s="7" t="n">
        <v>57156</v>
      </c>
      <c r="E32" s="7" t="n">
        <v>62557</v>
      </c>
    </row>
    <row r="33" spans="1:5">
      <c r="A33" s="4" t="s">
        <v>57</v>
      </c>
      <c r="B33" s="5" t="n">
        <v>60480684</v>
      </c>
      <c r="C33" s="5" t="n">
        <v>60359949</v>
      </c>
      <c r="D33" s="5" t="n">
        <v>60470989</v>
      </c>
      <c r="E33" s="5" t="n">
        <v>60424591</v>
      </c>
    </row>
    <row r="34" spans="1:5">
      <c r="A34" s="4" t="s">
        <v>58</v>
      </c>
      <c r="B34" s="5" t="n">
        <v>60800806</v>
      </c>
      <c r="C34" s="5" t="n">
        <v>60626135</v>
      </c>
      <c r="D34" s="5" t="n">
        <v>60776735</v>
      </c>
      <c r="E34" s="5" t="n">
        <v>60678026</v>
      </c>
    </row>
    <row r="35" spans="1:5">
      <c r="A35" s="3" t="s">
        <v>59</v>
      </c>
    </row>
    <row r="36" spans="1:5">
      <c r="A36" s="4" t="s">
        <v>60</v>
      </c>
      <c r="B36" s="8" t="n">
        <v>0.5</v>
      </c>
      <c r="C36" s="8" t="n">
        <v>0.61</v>
      </c>
      <c r="D36" s="8" t="n">
        <v>0.95</v>
      </c>
      <c r="E36" s="8" t="n">
        <v>1.04</v>
      </c>
    </row>
    <row r="37" spans="1:5">
      <c r="A37" s="3" t="s">
        <v>61</v>
      </c>
    </row>
    <row r="38" spans="1:5">
      <c r="A38" s="4" t="s">
        <v>60</v>
      </c>
      <c r="B38" s="9" t="n">
        <v>0.5</v>
      </c>
      <c r="C38" s="9" t="n">
        <v>0.6</v>
      </c>
      <c r="D38" s="9" t="n">
        <v>0.9399999999999999</v>
      </c>
      <c r="E38" s="9" t="n">
        <v>1.03</v>
      </c>
    </row>
    <row r="39" spans="1:5">
      <c r="A39" s="4" t="s">
        <v>62</v>
      </c>
      <c r="B39" s="8" t="n">
        <v>0.4</v>
      </c>
      <c r="C39" s="8" t="n">
        <v>0.4</v>
      </c>
      <c r="D39" s="8" t="n">
        <v>0.8</v>
      </c>
      <c r="E39" s="10" t="n">
        <v>0.7625</v>
      </c>
    </row>
    <row r="40" spans="1:5">
      <c r="A40" s="4" t="s">
        <v>22</v>
      </c>
    </row>
    <row r="41" spans="1:5">
      <c r="A41" s="3" t="s">
        <v>28</v>
      </c>
    </row>
    <row r="42" spans="1:5">
      <c r="A42" s="4" t="s">
        <v>29</v>
      </c>
      <c r="B42" s="7" t="n">
        <v>276661</v>
      </c>
      <c r="C42" s="7" t="n">
        <v>316997</v>
      </c>
      <c r="D42" s="7" t="n">
        <v>554175</v>
      </c>
      <c r="E42" s="7" t="n">
        <v>586756</v>
      </c>
    </row>
    <row r="43" spans="1:5">
      <c r="A43" s="4" t="s">
        <v>30</v>
      </c>
      <c r="B43" s="5" t="n">
        <v>15283</v>
      </c>
      <c r="C43" s="5" t="n">
        <v>14027</v>
      </c>
      <c r="D43" s="5" t="n">
        <v>32495</v>
      </c>
      <c r="E43" s="5" t="n">
        <v>28299</v>
      </c>
    </row>
    <row r="44" spans="1:5">
      <c r="A44" s="4" t="s">
        <v>31</v>
      </c>
      <c r="B44" s="5" t="n">
        <v>331</v>
      </c>
      <c r="C44" s="5" t="n">
        <v>330</v>
      </c>
      <c r="D44" s="5" t="n">
        <v>665</v>
      </c>
      <c r="E44" s="5" t="n">
        <v>665</v>
      </c>
    </row>
    <row r="45" spans="1:5">
      <c r="A45" s="4" t="s">
        <v>32</v>
      </c>
      <c r="B45" s="5" t="n">
        <v>292275</v>
      </c>
      <c r="C45" s="5" t="n">
        <v>331354</v>
      </c>
      <c r="D45" s="5" t="n">
        <v>587335</v>
      </c>
      <c r="E45" s="5" t="n">
        <v>615720</v>
      </c>
    </row>
    <row r="46" spans="1:5">
      <c r="A46" s="4" t="s">
        <v>33</v>
      </c>
      <c r="B46" s="5" t="n">
        <v>-3390</v>
      </c>
      <c r="C46" s="5" t="n">
        <v>-22495</v>
      </c>
      <c r="D46" s="5" t="n">
        <v>-3179</v>
      </c>
      <c r="E46" s="5" t="n">
        <v>-22681</v>
      </c>
    </row>
    <row r="47" spans="1:5">
      <c r="A47" s="4" t="s">
        <v>34</v>
      </c>
      <c r="B47" s="5" t="n">
        <v>288885</v>
      </c>
      <c r="C47" s="5" t="n">
        <v>308859</v>
      </c>
      <c r="D47" s="5" t="n">
        <v>584156</v>
      </c>
      <c r="E47" s="5" t="n">
        <v>593039</v>
      </c>
    </row>
    <row r="48" spans="1:5">
      <c r="A48" s="3" t="s">
        <v>35</v>
      </c>
    </row>
    <row r="49" spans="1:5">
      <c r="A49" s="4" t="s">
        <v>36</v>
      </c>
      <c r="B49" s="5" t="n">
        <v>84011</v>
      </c>
      <c r="C49" s="5" t="n">
        <v>56696</v>
      </c>
      <c r="D49" s="5" t="n">
        <v>172136</v>
      </c>
      <c r="E49" s="5" t="n">
        <v>115743</v>
      </c>
    </row>
    <row r="50" spans="1:5">
      <c r="A50" s="4" t="s">
        <v>37</v>
      </c>
      <c r="B50" s="5" t="n">
        <v>34132</v>
      </c>
      <c r="C50" s="5" t="n">
        <v>81393</v>
      </c>
      <c r="D50" s="5" t="n">
        <v>78213</v>
      </c>
      <c r="E50" s="5" t="n">
        <v>139584</v>
      </c>
    </row>
    <row r="51" spans="1:5">
      <c r="A51" s="4" t="s">
        <v>30</v>
      </c>
      <c r="B51" s="5" t="n">
        <v>31650</v>
      </c>
      <c r="C51" s="5" t="n">
        <v>29146</v>
      </c>
      <c r="D51" s="5" t="n">
        <v>60130</v>
      </c>
      <c r="E51" s="5" t="n">
        <v>54462</v>
      </c>
    </row>
    <row r="52" spans="1:5">
      <c r="A52" s="4" t="s">
        <v>38</v>
      </c>
      <c r="B52" s="5" t="n">
        <v>21230</v>
      </c>
      <c r="C52" s="5" t="n">
        <v>26203</v>
      </c>
      <c r="D52" s="5" t="n">
        <v>40175</v>
      </c>
      <c r="E52" s="5" t="n">
        <v>56460</v>
      </c>
    </row>
    <row r="53" spans="1:5">
      <c r="A53" s="4" t="s">
        <v>39</v>
      </c>
      <c r="B53" s="5" t="n">
        <v>36126</v>
      </c>
      <c r="C53" s="5" t="n">
        <v>37295</v>
      </c>
      <c r="D53" s="5" t="n">
        <v>73109</v>
      </c>
      <c r="E53" s="5" t="n">
        <v>77498</v>
      </c>
    </row>
    <row r="54" spans="1:5">
      <c r="A54" s="4" t="s">
        <v>40</v>
      </c>
      <c r="B54" s="5" t="n">
        <v>11493</v>
      </c>
      <c r="C54" s="5" t="n">
        <v>11094</v>
      </c>
      <c r="D54" s="5" t="n">
        <v>24479</v>
      </c>
      <c r="E54" s="5" t="n">
        <v>24069</v>
      </c>
    </row>
    <row r="55" spans="1:5">
      <c r="A55" s="4" t="s">
        <v>41</v>
      </c>
      <c r="C55" s="5" t="n">
        <v>0</v>
      </c>
    </row>
    <row r="56" spans="1:5">
      <c r="A56" s="4" t="s">
        <v>43</v>
      </c>
      <c r="B56" s="5" t="n">
        <v>218642</v>
      </c>
      <c r="C56" s="5" t="n">
        <v>241827</v>
      </c>
      <c r="D56" s="5" t="n">
        <v>448242</v>
      </c>
      <c r="E56" s="5" t="n">
        <v>467816</v>
      </c>
    </row>
    <row r="57" spans="1:5">
      <c r="A57" s="4" t="s">
        <v>44</v>
      </c>
      <c r="B57" s="5" t="n">
        <v>70243</v>
      </c>
      <c r="C57" s="5" t="n">
        <v>67032</v>
      </c>
      <c r="D57" s="5" t="n">
        <v>135914</v>
      </c>
      <c r="E57" s="5" t="n">
        <v>125223</v>
      </c>
    </row>
    <row r="58" spans="1:5">
      <c r="A58" s="4" t="s">
        <v>45</v>
      </c>
      <c r="B58" s="5" t="n">
        <v>48</v>
      </c>
      <c r="C58" s="5" t="n">
        <v>350</v>
      </c>
      <c r="D58" s="5" t="n">
        <v>304</v>
      </c>
      <c r="E58" s="5" t="n">
        <v>951</v>
      </c>
    </row>
    <row r="59" spans="1:5">
      <c r="A59" s="4" t="s">
        <v>46</v>
      </c>
      <c r="B59" s="5" t="n">
        <v>460</v>
      </c>
      <c r="C59" s="5" t="n">
        <v>2029</v>
      </c>
      <c r="D59" s="5" t="n">
        <v>1537</v>
      </c>
      <c r="E59" s="5" t="n">
        <v>3660</v>
      </c>
    </row>
    <row r="60" spans="1:5">
      <c r="A60" s="4" t="s">
        <v>47</v>
      </c>
      <c r="B60" s="5" t="n">
        <v>846</v>
      </c>
      <c r="C60" s="5" t="n">
        <v>389</v>
      </c>
      <c r="D60" s="5" t="n">
        <v>1297</v>
      </c>
      <c r="E60" s="5" t="n">
        <v>752</v>
      </c>
    </row>
    <row r="61" spans="1:5">
      <c r="A61" s="4" t="s">
        <v>48</v>
      </c>
      <c r="B61" s="5" t="n">
        <v>-474</v>
      </c>
      <c r="C61" s="5" t="n">
        <v>-432</v>
      </c>
      <c r="D61" s="5" t="n">
        <v>-1062</v>
      </c>
      <c r="E61" s="5" t="n">
        <v>-941</v>
      </c>
    </row>
    <row r="62" spans="1:5">
      <c r="A62" s="3" t="s">
        <v>49</v>
      </c>
    </row>
    <row r="63" spans="1:5">
      <c r="A63" s="4" t="s">
        <v>50</v>
      </c>
      <c r="B63" s="5" t="n">
        <v>19531</v>
      </c>
      <c r="C63" s="5" t="n">
        <v>21209</v>
      </c>
      <c r="D63" s="5" t="n">
        <v>39755</v>
      </c>
      <c r="E63" s="5" t="n">
        <v>41458</v>
      </c>
    </row>
    <row r="64" spans="1:5">
      <c r="A64" s="4" t="s">
        <v>51</v>
      </c>
      <c r="B64" s="5" t="n">
        <v>-130</v>
      </c>
      <c r="C64" s="5" t="n">
        <v>-570</v>
      </c>
      <c r="D64" s="5" t="n">
        <v>-451</v>
      </c>
      <c r="E64" s="5" t="n">
        <v>-1059</v>
      </c>
    </row>
    <row r="65" spans="1:5">
      <c r="A65" s="4" t="s">
        <v>52</v>
      </c>
      <c r="B65" s="5" t="n">
        <v>19401</v>
      </c>
      <c r="C65" s="5" t="n">
        <v>20639</v>
      </c>
      <c r="D65" s="5" t="n">
        <v>39304</v>
      </c>
      <c r="E65" s="5" t="n">
        <v>40399</v>
      </c>
    </row>
    <row r="66" spans="1:5">
      <c r="A66" s="4" t="s">
        <v>53</v>
      </c>
      <c r="B66" s="5" t="n">
        <v>51722</v>
      </c>
      <c r="C66" s="5" t="n">
        <v>48729</v>
      </c>
      <c r="D66" s="5" t="n">
        <v>98686</v>
      </c>
      <c r="E66" s="5" t="n">
        <v>89246</v>
      </c>
    </row>
    <row r="67" spans="1:5">
      <c r="A67" s="4" t="s">
        <v>54</v>
      </c>
      <c r="B67" s="5" t="n">
        <v>19909</v>
      </c>
      <c r="C67" s="5" t="n">
        <v>16071</v>
      </c>
      <c r="D67" s="5" t="n">
        <v>38268</v>
      </c>
      <c r="E67" s="5" t="n">
        <v>30281</v>
      </c>
    </row>
    <row r="68" spans="1:5">
      <c r="A68" s="4" t="s">
        <v>55</v>
      </c>
      <c r="B68" s="7" t="n">
        <v>31813</v>
      </c>
      <c r="C68" s="7" t="n">
        <v>32658</v>
      </c>
      <c r="D68" s="7" t="n">
        <v>60418</v>
      </c>
      <c r="E68" s="7" t="n">
        <v>589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4" t="s">
        <v>22</v>
      </c>
    </row>
    <row r="4" spans="1:2">
      <c r="A4" s="3"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22</v>
      </c>
    </row>
    <row r="9" spans="1:2">
      <c r="A9" s="3" t="s">
        <v>314</v>
      </c>
    </row>
    <row r="10" spans="1:2">
      <c r="A10" s="4" t="s">
        <v>315</v>
      </c>
      <c r="B10" s="4" t="s">
        <v>323</v>
      </c>
    </row>
    <row r="11" spans="1:2">
      <c r="A11" s="4" t="s">
        <v>317</v>
      </c>
      <c r="B11" s="4" t="s">
        <v>324</v>
      </c>
    </row>
    <row r="12" spans="1:2">
      <c r="A12" s="4" t="s">
        <v>325</v>
      </c>
    </row>
    <row r="13" spans="1:2">
      <c r="A13" s="3" t="s">
        <v>314</v>
      </c>
    </row>
    <row r="14" spans="1:2">
      <c r="A14" s="4" t="s">
        <v>326</v>
      </c>
      <c r="B14" s="4" t="s">
        <v>327</v>
      </c>
    </row>
    <row r="15" spans="1:2">
      <c r="A15" s="4" t="s">
        <v>328</v>
      </c>
      <c r="B1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3</v>
      </c>
      <c r="B1" s="2" t="s">
        <v>26</v>
      </c>
      <c r="D1" s="2" t="s">
        <v>1</v>
      </c>
    </row>
    <row r="2" spans="1:5">
      <c r="B2" s="2" t="s">
        <v>2</v>
      </c>
      <c r="C2" s="2" t="s">
        <v>27</v>
      </c>
      <c r="D2" s="2" t="s">
        <v>2</v>
      </c>
      <c r="E2" s="2" t="s">
        <v>27</v>
      </c>
    </row>
    <row r="3" spans="1:5">
      <c r="A3" s="4" t="s">
        <v>55</v>
      </c>
      <c r="B3" s="7" t="n">
        <v>30234</v>
      </c>
      <c r="C3" s="7" t="n">
        <v>36633</v>
      </c>
      <c r="D3" s="7" t="n">
        <v>57156</v>
      </c>
      <c r="E3" s="7" t="n">
        <v>62557</v>
      </c>
    </row>
    <row r="4" spans="1:5">
      <c r="A4" s="3" t="s">
        <v>64</v>
      </c>
    </row>
    <row r="5" spans="1:5">
      <c r="A5" s="4" t="s">
        <v>65</v>
      </c>
      <c r="B5" s="5" t="n">
        <v>656</v>
      </c>
      <c r="C5" s="5" t="n">
        <v>438</v>
      </c>
      <c r="D5" s="5" t="n">
        <v>1265</v>
      </c>
      <c r="E5" s="5" t="n">
        <v>1282</v>
      </c>
    </row>
    <row r="6" spans="1:5">
      <c r="A6" s="4" t="s">
        <v>66</v>
      </c>
      <c r="B6" s="5" t="n">
        <v>53</v>
      </c>
      <c r="C6" s="5" t="n">
        <v>53</v>
      </c>
      <c r="D6" s="5" t="n">
        <v>106</v>
      </c>
      <c r="E6" s="5" t="n">
        <v>106</v>
      </c>
    </row>
    <row r="7" spans="1:5">
      <c r="A7" s="4" t="s">
        <v>67</v>
      </c>
      <c r="B7" s="5" t="n">
        <v>709</v>
      </c>
      <c r="C7" s="5" t="n">
        <v>491</v>
      </c>
      <c r="D7" s="5" t="n">
        <v>1371</v>
      </c>
      <c r="E7" s="5" t="n">
        <v>1388</v>
      </c>
    </row>
    <row r="8" spans="1:5">
      <c r="A8" s="4" t="s">
        <v>68</v>
      </c>
      <c r="B8" s="5" t="n">
        <v>30943</v>
      </c>
      <c r="C8" s="5" t="n">
        <v>37124</v>
      </c>
      <c r="D8" s="5" t="n">
        <v>58527</v>
      </c>
      <c r="E8" s="5" t="n">
        <v>63945</v>
      </c>
    </row>
    <row r="9" spans="1:5">
      <c r="A9" s="4" t="s">
        <v>22</v>
      </c>
    </row>
    <row r="10" spans="1:5">
      <c r="A10" s="4" t="s">
        <v>55</v>
      </c>
      <c r="B10" s="5" t="n">
        <v>31813</v>
      </c>
      <c r="C10" s="5" t="n">
        <v>32658</v>
      </c>
      <c r="D10" s="5" t="n">
        <v>60418</v>
      </c>
      <c r="E10" s="5" t="n">
        <v>58965</v>
      </c>
    </row>
    <row r="11" spans="1:5">
      <c r="A11" s="3" t="s">
        <v>64</v>
      </c>
    </row>
    <row r="12" spans="1:5">
      <c r="A12" s="4" t="s">
        <v>65</v>
      </c>
      <c r="B12" s="5" t="n">
        <v>288</v>
      </c>
      <c r="C12" s="5" t="n">
        <v>222</v>
      </c>
      <c r="D12" s="5" t="n">
        <v>201</v>
      </c>
      <c r="E12" s="5" t="n">
        <v>747</v>
      </c>
    </row>
    <row r="13" spans="1:5">
      <c r="A13" s="4" t="s">
        <v>66</v>
      </c>
      <c r="B13" s="5" t="n">
        <v>53</v>
      </c>
      <c r="C13" s="5" t="n">
        <v>53</v>
      </c>
      <c r="D13" s="5" t="n">
        <v>106</v>
      </c>
      <c r="E13" s="5" t="n">
        <v>106</v>
      </c>
    </row>
    <row r="14" spans="1:5">
      <c r="A14" s="4" t="s">
        <v>67</v>
      </c>
      <c r="B14" s="5" t="n">
        <v>341</v>
      </c>
      <c r="C14" s="5" t="n">
        <v>275</v>
      </c>
      <c r="D14" s="5" t="n">
        <v>307</v>
      </c>
      <c r="E14" s="5" t="n">
        <v>853</v>
      </c>
    </row>
    <row r="15" spans="1:5">
      <c r="A15" s="4" t="s">
        <v>68</v>
      </c>
      <c r="B15" s="7" t="n">
        <v>32154</v>
      </c>
      <c r="C15" s="7" t="n">
        <v>32933</v>
      </c>
      <c r="D15" s="7" t="n">
        <v>60725</v>
      </c>
      <c r="E15" s="7" t="n">
        <v>598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row>
    <row r="6" spans="1:2">
      <c r="A6" s="3" t="s">
        <v>335</v>
      </c>
    </row>
    <row r="7" spans="1:2">
      <c r="A7" s="4" t="s">
        <v>336</v>
      </c>
      <c r="B7" s="4" t="s">
        <v>337</v>
      </c>
    </row>
    <row r="8" spans="1:2">
      <c r="A8" s="4" t="s">
        <v>338</v>
      </c>
    </row>
    <row r="9" spans="1:2">
      <c r="A9" s="3" t="s">
        <v>335</v>
      </c>
    </row>
    <row r="10" spans="1:2">
      <c r="A10" s="4" t="s">
        <v>336</v>
      </c>
      <c r="B10"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59</v>
      </c>
      <c r="B1" s="2" t="s">
        <v>1</v>
      </c>
    </row>
    <row r="2" spans="1:2">
      <c r="B2" s="2" t="s">
        <v>2</v>
      </c>
    </row>
    <row r="3" spans="1:2">
      <c r="A3" s="4" t="s">
        <v>22</v>
      </c>
    </row>
    <row r="4" spans="1:2">
      <c r="A4" s="3"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63</v>
      </c>
      <c r="B1" s="2" t="s">
        <v>1</v>
      </c>
    </row>
    <row r="2" spans="1:2">
      <c r="B2" s="2" t="s">
        <v>2</v>
      </c>
    </row>
    <row r="3" spans="1:2">
      <c r="A3" s="3" t="s">
        <v>364</v>
      </c>
    </row>
    <row r="4" spans="1:2">
      <c r="A4" s="4" t="s">
        <v>365</v>
      </c>
      <c r="B4" s="4" t="s">
        <v>366</v>
      </c>
    </row>
    <row r="5" spans="1:2">
      <c r="A5" s="4" t="s">
        <v>22</v>
      </c>
    </row>
    <row r="6" spans="1:2">
      <c r="A6" s="3" t="s">
        <v>364</v>
      </c>
    </row>
    <row r="7" spans="1:2">
      <c r="A7" s="4" t="s">
        <v>365</v>
      </c>
      <c r="B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73</v>
      </c>
    </row>
    <row r="2" spans="1:3">
      <c r="A2" s="3" t="s">
        <v>369</v>
      </c>
    </row>
    <row r="3" spans="1:3">
      <c r="A3" s="4" t="s">
        <v>370</v>
      </c>
      <c r="B3" s="7" t="n">
        <v>4534234</v>
      </c>
      <c r="C3" s="7" t="n">
        <v>4495490</v>
      </c>
    </row>
    <row r="4" spans="1:3">
      <c r="A4" s="4" t="s">
        <v>371</v>
      </c>
      <c r="B4" s="5" t="n">
        <v>14217</v>
      </c>
      <c r="C4" s="5" t="n">
        <v>13470</v>
      </c>
    </row>
    <row r="5" spans="1:3">
      <c r="A5" s="4" t="s">
        <v>372</v>
      </c>
      <c r="B5" s="5" t="n">
        <v>4548451</v>
      </c>
      <c r="C5" s="5" t="n">
        <v>4508960</v>
      </c>
    </row>
    <row r="6" spans="1:3">
      <c r="A6" s="4" t="s">
        <v>91</v>
      </c>
      <c r="B6" s="5" t="n">
        <v>-1489864</v>
      </c>
      <c r="C6" s="5" t="n">
        <v>-1442960</v>
      </c>
    </row>
    <row r="7" spans="1:3">
      <c r="A7" s="4" t="s">
        <v>92</v>
      </c>
      <c r="B7" s="5" t="n">
        <v>3058587</v>
      </c>
      <c r="C7" s="5" t="n">
        <v>3066000</v>
      </c>
    </row>
    <row r="8" spans="1:3">
      <c r="A8" s="4" t="s">
        <v>22</v>
      </c>
    </row>
    <row r="9" spans="1:3">
      <c r="A9" s="3" t="s">
        <v>369</v>
      </c>
    </row>
    <row r="10" spans="1:3">
      <c r="A10" s="4" t="s">
        <v>372</v>
      </c>
      <c r="B10" s="5" t="n">
        <v>4534234</v>
      </c>
      <c r="C10" s="5" t="n">
        <v>4495490</v>
      </c>
    </row>
    <row r="11" spans="1:3">
      <c r="A11" s="4" t="s">
        <v>91</v>
      </c>
      <c r="B11" s="5" t="n">
        <v>-1479472</v>
      </c>
      <c r="C11" s="5" t="n">
        <v>-1433206</v>
      </c>
    </row>
    <row r="12" spans="1:3">
      <c r="A12" s="4" t="s">
        <v>92</v>
      </c>
      <c r="B12" s="7" t="n">
        <v>3054762</v>
      </c>
      <c r="C12" s="7" t="n">
        <v>30622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73</v>
      </c>
      <c r="B1" s="2" t="s">
        <v>374</v>
      </c>
      <c r="C1" s="2" t="s">
        <v>1</v>
      </c>
    </row>
    <row r="2" spans="1:5">
      <c r="B2" s="2" t="s">
        <v>375</v>
      </c>
      <c r="C2" s="2" t="s">
        <v>2</v>
      </c>
      <c r="D2" s="2" t="s">
        <v>27</v>
      </c>
      <c r="E2" s="2" t="s">
        <v>73</v>
      </c>
    </row>
    <row r="3" spans="1:5">
      <c r="A3" s="3" t="s">
        <v>376</v>
      </c>
    </row>
    <row r="4" spans="1:5">
      <c r="A4" s="4" t="s">
        <v>377</v>
      </c>
      <c r="C4" s="7" t="n">
        <v>8342</v>
      </c>
      <c r="E4" s="7" t="n">
        <v>8986</v>
      </c>
    </row>
    <row r="5" spans="1:5">
      <c r="A5" s="4" t="s">
        <v>378</v>
      </c>
      <c r="C5" s="5" t="n">
        <v>15815</v>
      </c>
      <c r="E5" s="5" t="n">
        <v>15130</v>
      </c>
    </row>
    <row r="6" spans="1:5">
      <c r="A6" s="4" t="s">
        <v>379</v>
      </c>
      <c r="C6" s="5" t="n">
        <v>24157</v>
      </c>
      <c r="E6" s="5" t="n">
        <v>24116</v>
      </c>
    </row>
    <row r="7" spans="1:5">
      <c r="A7" s="3" t="s">
        <v>380</v>
      </c>
    </row>
    <row r="8" spans="1:5">
      <c r="A8" s="4" t="s">
        <v>381</v>
      </c>
      <c r="C8" s="5" t="n">
        <v>41</v>
      </c>
      <c r="D8" s="7" t="n">
        <v>9557</v>
      </c>
    </row>
    <row r="9" spans="1:5">
      <c r="A9" s="4" t="s">
        <v>382</v>
      </c>
    </row>
    <row r="10" spans="1:5">
      <c r="A10" s="3" t="s">
        <v>380</v>
      </c>
    </row>
    <row r="11" spans="1:5">
      <c r="A11" s="4" t="s">
        <v>381</v>
      </c>
      <c r="C11" s="5" t="n">
        <v>10100</v>
      </c>
    </row>
    <row r="12" spans="1:5">
      <c r="A12" s="4" t="s">
        <v>383</v>
      </c>
    </row>
    <row r="13" spans="1:5">
      <c r="A13" s="3" t="s">
        <v>380</v>
      </c>
    </row>
    <row r="14" spans="1:5">
      <c r="A14" s="4" t="s">
        <v>381</v>
      </c>
      <c r="B14" s="7" t="n">
        <v>-8100</v>
      </c>
    </row>
    <row r="15" spans="1:5">
      <c r="A15" s="4" t="s">
        <v>384</v>
      </c>
    </row>
    <row r="16" spans="1:5">
      <c r="A16" s="3" t="s">
        <v>376</v>
      </c>
    </row>
    <row r="17" spans="1:5">
      <c r="A17" s="4" t="s">
        <v>378</v>
      </c>
      <c r="C17" s="5" t="n">
        <v>21</v>
      </c>
      <c r="E17" s="5" t="n">
        <v>21</v>
      </c>
    </row>
    <row r="18" spans="1:5">
      <c r="A18" s="4" t="s">
        <v>385</v>
      </c>
    </row>
    <row r="19" spans="1:5">
      <c r="A19" s="3" t="s">
        <v>376</v>
      </c>
    </row>
    <row r="20" spans="1:5">
      <c r="A20" s="4" t="s">
        <v>378</v>
      </c>
      <c r="C20" s="5" t="n">
        <v>15542</v>
      </c>
      <c r="E20" s="5" t="n">
        <v>14915</v>
      </c>
    </row>
    <row r="21" spans="1:5">
      <c r="A21" s="4" t="s">
        <v>386</v>
      </c>
    </row>
    <row r="22" spans="1:5">
      <c r="A22" s="3" t="s">
        <v>376</v>
      </c>
    </row>
    <row r="23" spans="1:5">
      <c r="A23" s="4" t="s">
        <v>378</v>
      </c>
      <c r="C23" s="7" t="n">
        <v>252</v>
      </c>
      <c r="E23" s="7" t="n">
        <v>194</v>
      </c>
    </row>
    <row r="24" spans="1:5">
      <c r="A24" s="4" t="s">
        <v>387</v>
      </c>
    </row>
    <row r="25" spans="1:5">
      <c r="A25" s="3" t="s">
        <v>380</v>
      </c>
    </row>
    <row r="26" spans="1:5">
      <c r="A26" s="4" t="s">
        <v>381</v>
      </c>
      <c r="B26" s="7" t="n">
        <v>-26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88</v>
      </c>
      <c r="B1" s="2" t="s">
        <v>1</v>
      </c>
    </row>
    <row r="2" spans="1:3">
      <c r="B2" s="2" t="s">
        <v>389</v>
      </c>
      <c r="C2" s="2" t="s">
        <v>390</v>
      </c>
    </row>
    <row r="3" spans="1:3">
      <c r="A3" s="4" t="s">
        <v>391</v>
      </c>
    </row>
    <row r="4" spans="1:3">
      <c r="A4" s="3" t="s">
        <v>392</v>
      </c>
    </row>
    <row r="5" spans="1:3">
      <c r="A5" s="4" t="s">
        <v>393</v>
      </c>
      <c r="B5" s="5" t="n">
        <v>0</v>
      </c>
      <c r="C5" s="5" t="n">
        <v>0</v>
      </c>
    </row>
    <row r="6" spans="1:3">
      <c r="A6" s="4" t="s">
        <v>394</v>
      </c>
      <c r="B6" s="4" t="s">
        <v>395</v>
      </c>
    </row>
    <row r="7" spans="1:3">
      <c r="A7" s="4" t="s">
        <v>396</v>
      </c>
    </row>
    <row r="8" spans="1:3">
      <c r="A8" s="3" t="s">
        <v>392</v>
      </c>
    </row>
    <row r="9" spans="1:3">
      <c r="A9" s="4" t="s">
        <v>393</v>
      </c>
      <c r="B9" s="5" t="n">
        <v>0</v>
      </c>
      <c r="C9" s="5" t="n">
        <v>0</v>
      </c>
    </row>
    <row r="10" spans="1:3">
      <c r="A10" s="4" t="s">
        <v>82</v>
      </c>
    </row>
    <row r="11" spans="1:3">
      <c r="A11" s="3" t="s">
        <v>392</v>
      </c>
    </row>
    <row r="12" spans="1:3">
      <c r="A12" s="4" t="s">
        <v>397</v>
      </c>
      <c r="B12" s="7" t="n">
        <v>22480</v>
      </c>
      <c r="C12" s="7" t="n">
        <v>10776</v>
      </c>
    </row>
    <row r="13" spans="1:3">
      <c r="A13" s="4" t="s">
        <v>398</v>
      </c>
    </row>
    <row r="14" spans="1:3">
      <c r="A14" s="3" t="s">
        <v>392</v>
      </c>
    </row>
    <row r="15" spans="1:3">
      <c r="A15" s="4" t="s">
        <v>397</v>
      </c>
      <c r="B15" s="5" t="n">
        <v>22500</v>
      </c>
      <c r="C15" s="5" t="n">
        <v>10800</v>
      </c>
    </row>
    <row r="16" spans="1:3">
      <c r="A16" s="4" t="s">
        <v>109</v>
      </c>
    </row>
    <row r="17" spans="1:3">
      <c r="A17" s="3" t="s">
        <v>392</v>
      </c>
    </row>
    <row r="18" spans="1:3">
      <c r="A18" s="4" t="s">
        <v>399</v>
      </c>
      <c r="B18" s="5" t="n">
        <v>506</v>
      </c>
      <c r="C18" s="5" t="n">
        <v>827</v>
      </c>
    </row>
    <row r="19" spans="1:3">
      <c r="A19" s="4" t="s">
        <v>400</v>
      </c>
    </row>
    <row r="20" spans="1:3">
      <c r="A20" s="3" t="s">
        <v>392</v>
      </c>
    </row>
    <row r="21" spans="1:3">
      <c r="A21" s="4" t="s">
        <v>399</v>
      </c>
      <c r="B21" s="7" t="n">
        <v>500</v>
      </c>
      <c r="C21"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6</v>
      </c>
      <c r="D1" s="2" t="s">
        <v>1</v>
      </c>
    </row>
    <row r="2" spans="1:5">
      <c r="B2" s="2" t="s">
        <v>2</v>
      </c>
      <c r="C2" s="2" t="s">
        <v>27</v>
      </c>
      <c r="D2" s="2" t="s">
        <v>2</v>
      </c>
      <c r="E2" s="2" t="s">
        <v>27</v>
      </c>
    </row>
    <row r="3" spans="1:5">
      <c r="A3" s="4" t="s">
        <v>70</v>
      </c>
      <c r="B3" s="7" t="n">
        <v>411</v>
      </c>
      <c r="C3" s="7" t="n">
        <v>274</v>
      </c>
      <c r="D3" s="7" t="n">
        <v>792</v>
      </c>
      <c r="E3" s="7" t="n">
        <v>802</v>
      </c>
    </row>
    <row r="4" spans="1:5">
      <c r="A4" s="4" t="s">
        <v>71</v>
      </c>
      <c r="B4" s="5" t="n">
        <v>33</v>
      </c>
      <c r="C4" s="5" t="n">
        <v>33</v>
      </c>
      <c r="D4" s="5" t="n">
        <v>66</v>
      </c>
      <c r="E4" s="5" t="n">
        <v>66</v>
      </c>
    </row>
    <row r="5" spans="1:5">
      <c r="A5" s="4" t="s">
        <v>22</v>
      </c>
    </row>
    <row r="6" spans="1:5">
      <c r="A6" s="4" t="s">
        <v>70</v>
      </c>
      <c r="B6" s="5" t="n">
        <v>180</v>
      </c>
      <c r="C6" s="5" t="n">
        <v>138</v>
      </c>
      <c r="D6" s="5" t="n">
        <v>126</v>
      </c>
      <c r="E6" s="5" t="n">
        <v>467</v>
      </c>
    </row>
    <row r="7" spans="1:5">
      <c r="A7" s="4" t="s">
        <v>71</v>
      </c>
      <c r="B7" s="7" t="n">
        <v>33</v>
      </c>
      <c r="C7" s="7" t="n">
        <v>33</v>
      </c>
      <c r="D7" s="7" t="n">
        <v>66</v>
      </c>
      <c r="E7" s="7" t="n">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26</v>
      </c>
      <c r="D1" s="2" t="s">
        <v>1</v>
      </c>
    </row>
    <row r="2" spans="1:5">
      <c r="B2" s="2" t="s">
        <v>2</v>
      </c>
      <c r="C2" s="2" t="s">
        <v>27</v>
      </c>
      <c r="D2" s="2" t="s">
        <v>2</v>
      </c>
      <c r="E2" s="2" t="s">
        <v>27</v>
      </c>
    </row>
    <row r="3" spans="1:5">
      <c r="A3" s="3" t="s">
        <v>402</v>
      </c>
    </row>
    <row r="4" spans="1:5">
      <c r="A4" s="4" t="s">
        <v>403</v>
      </c>
      <c r="B4" s="7" t="n">
        <v>30234</v>
      </c>
      <c r="C4" s="7" t="n">
        <v>36633</v>
      </c>
      <c r="D4" s="7" t="n">
        <v>57156</v>
      </c>
      <c r="E4" s="7" t="n">
        <v>62557</v>
      </c>
    </row>
    <row r="5" spans="1:5">
      <c r="A5" s="4" t="s">
        <v>404</v>
      </c>
      <c r="B5" s="7" t="n">
        <v>30234</v>
      </c>
      <c r="C5" s="7" t="n">
        <v>36633</v>
      </c>
      <c r="D5" s="7" t="n">
        <v>57156</v>
      </c>
      <c r="E5" s="7" t="n">
        <v>62557</v>
      </c>
    </row>
    <row r="6" spans="1:5">
      <c r="A6" s="3" t="s">
        <v>405</v>
      </c>
    </row>
    <row r="7" spans="1:5">
      <c r="A7" s="4" t="s">
        <v>57</v>
      </c>
      <c r="B7" s="5" t="n">
        <v>60480684</v>
      </c>
      <c r="C7" s="5" t="n">
        <v>60359949</v>
      </c>
      <c r="D7" s="5" t="n">
        <v>60470989</v>
      </c>
      <c r="E7" s="5" t="n">
        <v>60424591</v>
      </c>
    </row>
    <row r="8" spans="1:5">
      <c r="A8" s="3" t="s">
        <v>406</v>
      </c>
    </row>
    <row r="9" spans="1:5">
      <c r="A9" s="4" t="s">
        <v>407</v>
      </c>
      <c r="B9" s="5" t="n">
        <v>320122</v>
      </c>
      <c r="C9" s="5" t="n">
        <v>266186</v>
      </c>
      <c r="D9" s="5" t="n">
        <v>305746</v>
      </c>
      <c r="E9" s="5" t="n">
        <v>253435</v>
      </c>
    </row>
    <row r="10" spans="1:5">
      <c r="A10" s="4" t="s">
        <v>58</v>
      </c>
      <c r="B10" s="5" t="n">
        <v>60800806</v>
      </c>
      <c r="C10" s="5" t="n">
        <v>60626135</v>
      </c>
      <c r="D10" s="5" t="n">
        <v>60776735</v>
      </c>
      <c r="E10" s="5" t="n">
        <v>60678026</v>
      </c>
    </row>
    <row r="11" spans="1:5">
      <c r="A11" s="3" t="s">
        <v>408</v>
      </c>
    </row>
    <row r="12" spans="1:5">
      <c r="A12" s="4" t="s">
        <v>409</v>
      </c>
      <c r="B12" s="8" t="n">
        <v>0.5</v>
      </c>
      <c r="C12" s="8" t="n">
        <v>0.61</v>
      </c>
      <c r="D12" s="8" t="n">
        <v>0.95</v>
      </c>
      <c r="E12" s="8" t="n">
        <v>1.04</v>
      </c>
    </row>
    <row r="13" spans="1:5">
      <c r="A13" s="4" t="s">
        <v>410</v>
      </c>
      <c r="B13" s="8" t="n">
        <v>0.5</v>
      </c>
      <c r="C13" s="8" t="n">
        <v>0.6</v>
      </c>
      <c r="D13" s="8" t="n">
        <v>0.9399999999999999</v>
      </c>
      <c r="E13" s="8" t="n">
        <v>1.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26</v>
      </c>
      <c r="D1" s="2" t="s">
        <v>1</v>
      </c>
    </row>
    <row r="2" spans="1:5">
      <c r="B2" s="2" t="s">
        <v>2</v>
      </c>
      <c r="C2" s="2" t="s">
        <v>27</v>
      </c>
      <c r="D2" s="2" t="s">
        <v>2</v>
      </c>
      <c r="E2" s="2" t="s">
        <v>27</v>
      </c>
    </row>
    <row r="3" spans="1:5">
      <c r="A3" s="3" t="s">
        <v>412</v>
      </c>
    </row>
    <row r="4" spans="1:5">
      <c r="A4" s="4" t="s">
        <v>413</v>
      </c>
      <c r="B4" s="7" t="n">
        <v>554</v>
      </c>
      <c r="C4" s="7" t="n">
        <v>590</v>
      </c>
      <c r="D4" s="7" t="n">
        <v>1241</v>
      </c>
      <c r="E4" s="7" t="n">
        <v>1329</v>
      </c>
    </row>
    <row r="5" spans="1:5">
      <c r="A5" s="4" t="s">
        <v>414</v>
      </c>
    </row>
    <row r="6" spans="1:5">
      <c r="A6" s="3" t="s">
        <v>412</v>
      </c>
    </row>
    <row r="7" spans="1:5">
      <c r="A7" s="4" t="s">
        <v>415</v>
      </c>
      <c r="B7" s="5" t="n">
        <v>1440</v>
      </c>
      <c r="C7" s="5" t="n">
        <v>1533</v>
      </c>
      <c r="D7" s="7" t="n">
        <v>3225</v>
      </c>
      <c r="E7" s="5" t="n">
        <v>3454</v>
      </c>
    </row>
    <row r="8" spans="1:5">
      <c r="A8" s="4" t="s">
        <v>416</v>
      </c>
    </row>
    <row r="9" spans="1:5">
      <c r="A9" s="3" t="s">
        <v>412</v>
      </c>
    </row>
    <row r="10" spans="1:5">
      <c r="A10" s="4" t="s">
        <v>417</v>
      </c>
      <c r="D10" s="5" t="n">
        <v>90050</v>
      </c>
    </row>
    <row r="11" spans="1:5">
      <c r="A11" s="4" t="s">
        <v>22</v>
      </c>
    </row>
    <row r="12" spans="1:5">
      <c r="A12" s="3" t="s">
        <v>412</v>
      </c>
    </row>
    <row r="13" spans="1:5">
      <c r="A13" s="4" t="s">
        <v>413</v>
      </c>
      <c r="B13" s="5" t="n">
        <v>193</v>
      </c>
      <c r="C13" s="5" t="n">
        <v>195</v>
      </c>
      <c r="D13" s="7" t="n">
        <v>364</v>
      </c>
      <c r="E13" s="5" t="n">
        <v>359</v>
      </c>
    </row>
    <row r="14" spans="1:5">
      <c r="A14" s="4" t="s">
        <v>418</v>
      </c>
    </row>
    <row r="15" spans="1:5">
      <c r="A15" s="3" t="s">
        <v>412</v>
      </c>
    </row>
    <row r="16" spans="1:5">
      <c r="A16" s="4" t="s">
        <v>415</v>
      </c>
      <c r="B16" s="7" t="n">
        <v>502</v>
      </c>
      <c r="C16" s="7" t="n">
        <v>507</v>
      </c>
      <c r="D16" s="7" t="n">
        <v>946</v>
      </c>
      <c r="E16" s="7" t="n">
        <v>9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19</v>
      </c>
      <c r="B1" s="2" t="s">
        <v>26</v>
      </c>
      <c r="D1" s="2" t="s">
        <v>1</v>
      </c>
    </row>
    <row r="2" spans="1:4">
      <c r="B2" s="2" t="s">
        <v>27</v>
      </c>
      <c r="C2" s="2" t="s">
        <v>420</v>
      </c>
      <c r="D2" s="2" t="s">
        <v>2</v>
      </c>
    </row>
    <row r="3" spans="1:4">
      <c r="A3" s="4" t="s">
        <v>421</v>
      </c>
    </row>
    <row r="4" spans="1:4">
      <c r="A4" s="3" t="s">
        <v>422</v>
      </c>
    </row>
    <row r="5" spans="1:4">
      <c r="A5" s="4" t="s">
        <v>423</v>
      </c>
      <c r="B5" s="5" t="n">
        <v>0</v>
      </c>
      <c r="C5" s="5" t="n">
        <v>250000</v>
      </c>
      <c r="D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73</v>
      </c>
    </row>
    <row r="2" spans="1:3">
      <c r="A2" s="3" t="s">
        <v>310</v>
      </c>
    </row>
    <row r="3" spans="1:3">
      <c r="A3" s="4" t="s">
        <v>87</v>
      </c>
      <c r="B3" s="7" t="n">
        <v>310282</v>
      </c>
      <c r="C3" s="7" t="n">
        <v>324079</v>
      </c>
    </row>
    <row r="4" spans="1:3">
      <c r="A4" s="4" t="s">
        <v>425</v>
      </c>
      <c r="B4" s="5" t="n">
        <v>555487</v>
      </c>
      <c r="C4" s="5" t="n">
        <v>579379</v>
      </c>
    </row>
    <row r="5" spans="1:3">
      <c r="A5" s="4" t="s">
        <v>426</v>
      </c>
    </row>
    <row r="6" spans="1:3">
      <c r="A6" s="3" t="s">
        <v>310</v>
      </c>
    </row>
    <row r="7" spans="1:3">
      <c r="A7" s="4" t="s">
        <v>427</v>
      </c>
      <c r="B7" s="5" t="n">
        <v>-624</v>
      </c>
      <c r="C7" s="5" t="n">
        <v>-624</v>
      </c>
    </row>
    <row r="8" spans="1:3">
      <c r="A8" s="4" t="s">
        <v>428</v>
      </c>
    </row>
    <row r="9" spans="1:3">
      <c r="A9" s="3" t="s">
        <v>310</v>
      </c>
    </row>
    <row r="10" spans="1:3">
      <c r="A10" s="4" t="s">
        <v>87</v>
      </c>
      <c r="B10" s="5" t="n">
        <v>236742</v>
      </c>
      <c r="C10" s="5" t="n">
        <v>234370</v>
      </c>
    </row>
    <row r="11" spans="1:3">
      <c r="A11" s="4" t="s">
        <v>429</v>
      </c>
    </row>
    <row r="12" spans="1:3">
      <c r="A12" s="3" t="s">
        <v>310</v>
      </c>
    </row>
    <row r="13" spans="1:3">
      <c r="A13" s="4" t="s">
        <v>87</v>
      </c>
      <c r="B13" s="5" t="n">
        <v>10196</v>
      </c>
      <c r="C13" s="5" t="n">
        <v>11470</v>
      </c>
    </row>
    <row r="14" spans="1:3">
      <c r="A14" s="4" t="s">
        <v>430</v>
      </c>
    </row>
    <row r="15" spans="1:3">
      <c r="A15" s="3" t="s">
        <v>310</v>
      </c>
    </row>
    <row r="16" spans="1:3">
      <c r="A16" s="4" t="s">
        <v>87</v>
      </c>
      <c r="B16" s="5" t="n">
        <v>5402</v>
      </c>
      <c r="C16" s="5" t="n">
        <v>5582</v>
      </c>
    </row>
    <row r="17" spans="1:3">
      <c r="A17" s="4" t="s">
        <v>431</v>
      </c>
    </row>
    <row r="18" spans="1:3">
      <c r="A18" s="3" t="s">
        <v>310</v>
      </c>
    </row>
    <row r="19" spans="1:3">
      <c r="A19" s="4" t="s">
        <v>87</v>
      </c>
      <c r="B19" s="5" t="n">
        <v>1263</v>
      </c>
      <c r="C19" s="5" t="n">
        <v>1029</v>
      </c>
    </row>
    <row r="20" spans="1:3">
      <c r="A20" s="4" t="s">
        <v>432</v>
      </c>
    </row>
    <row r="21" spans="1:3">
      <c r="A21" s="3" t="s">
        <v>310</v>
      </c>
    </row>
    <row r="22" spans="1:3">
      <c r="A22" s="4" t="s">
        <v>87</v>
      </c>
      <c r="B22" s="5" t="n">
        <v>154025</v>
      </c>
      <c r="C22" s="5" t="n">
        <v>160903</v>
      </c>
    </row>
    <row r="23" spans="1:3">
      <c r="A23" s="4" t="s">
        <v>433</v>
      </c>
    </row>
    <row r="24" spans="1:3">
      <c r="A24" s="3" t="s">
        <v>310</v>
      </c>
    </row>
    <row r="25" spans="1:3">
      <c r="A25" s="4" t="s">
        <v>87</v>
      </c>
      <c r="B25" s="5" t="n">
        <v>7675</v>
      </c>
      <c r="C25" s="5" t="n">
        <v>8066</v>
      </c>
    </row>
    <row r="26" spans="1:3">
      <c r="A26" s="4" t="s">
        <v>434</v>
      </c>
    </row>
    <row r="27" spans="1:3">
      <c r="A27" s="3" t="s">
        <v>310</v>
      </c>
    </row>
    <row r="28" spans="1:3">
      <c r="A28" s="4" t="s">
        <v>87</v>
      </c>
      <c r="B28" s="5" t="n">
        <v>6941</v>
      </c>
      <c r="C28" s="5" t="n">
        <v>7019</v>
      </c>
    </row>
    <row r="29" spans="1:3">
      <c r="A29" s="4" t="s">
        <v>435</v>
      </c>
    </row>
    <row r="30" spans="1:3">
      <c r="A30" s="3" t="s">
        <v>310</v>
      </c>
    </row>
    <row r="31" spans="1:3">
      <c r="A31" s="4" t="s">
        <v>87</v>
      </c>
      <c r="B31" s="5" t="n">
        <v>11692</v>
      </c>
      <c r="C31" s="5" t="n">
        <v>13587</v>
      </c>
    </row>
    <row r="32" spans="1:3">
      <c r="A32" s="4" t="s">
        <v>436</v>
      </c>
    </row>
    <row r="33" spans="1:3">
      <c r="A33" s="3" t="s">
        <v>310</v>
      </c>
    </row>
    <row r="34" spans="1:3">
      <c r="A34" s="4" t="s">
        <v>87</v>
      </c>
      <c r="B34" s="5" t="n">
        <v>3781</v>
      </c>
      <c r="C34" s="5" t="n">
        <v>3781</v>
      </c>
    </row>
    <row r="35" spans="1:3">
      <c r="A35" s="4" t="s">
        <v>437</v>
      </c>
    </row>
    <row r="36" spans="1:3">
      <c r="A36" s="3" t="s">
        <v>310</v>
      </c>
    </row>
    <row r="37" spans="1:3">
      <c r="A37" s="4" t="s">
        <v>87</v>
      </c>
      <c r="B37" s="5" t="n">
        <v>5590</v>
      </c>
      <c r="C37" s="5" t="n">
        <v>5863</v>
      </c>
    </row>
    <row r="38" spans="1:3">
      <c r="A38" s="4" t="s">
        <v>438</v>
      </c>
    </row>
    <row r="39" spans="1:3">
      <c r="A39" s="3" t="s">
        <v>310</v>
      </c>
    </row>
    <row r="40" spans="1:3">
      <c r="A40" s="4" t="s">
        <v>87</v>
      </c>
      <c r="B40" s="5" t="n">
        <v>13351</v>
      </c>
      <c r="C40" s="5" t="n">
        <v>14761</v>
      </c>
    </row>
    <row r="41" spans="1:3">
      <c r="A41" s="4" t="s">
        <v>439</v>
      </c>
    </row>
    <row r="42" spans="1:3">
      <c r="A42" s="3" t="s">
        <v>310</v>
      </c>
    </row>
    <row r="43" spans="1:3">
      <c r="A43" s="4" t="s">
        <v>87</v>
      </c>
      <c r="B43" s="5" t="n">
        <v>72223</v>
      </c>
      <c r="C43" s="5" t="n">
        <v>72859</v>
      </c>
    </row>
    <row r="44" spans="1:3">
      <c r="A44" s="4" t="s">
        <v>440</v>
      </c>
    </row>
    <row r="45" spans="1:3">
      <c r="A45" s="3" t="s">
        <v>310</v>
      </c>
    </row>
    <row r="46" spans="1:3">
      <c r="A46" s="4" t="s">
        <v>87</v>
      </c>
      <c r="B46" s="5" t="n">
        <v>2600</v>
      </c>
      <c r="C46" s="5" t="n">
        <v>2653</v>
      </c>
    </row>
    <row r="47" spans="1:3">
      <c r="A47" s="4" t="s">
        <v>441</v>
      </c>
    </row>
    <row r="48" spans="1:3">
      <c r="A48" s="3" t="s">
        <v>310</v>
      </c>
    </row>
    <row r="49" spans="1:3">
      <c r="A49" s="4" t="s">
        <v>87</v>
      </c>
      <c r="B49" s="5" t="n">
        <v>1045</v>
      </c>
      <c r="C49" s="5" t="n">
        <v>1060</v>
      </c>
    </row>
    <row r="50" spans="1:3">
      <c r="A50" s="4" t="s">
        <v>442</v>
      </c>
    </row>
    <row r="51" spans="1:3">
      <c r="A51" s="3" t="s">
        <v>310</v>
      </c>
    </row>
    <row r="52" spans="1:3">
      <c r="A52" s="4" t="s">
        <v>87</v>
      </c>
      <c r="B52" s="5" t="n">
        <v>9217</v>
      </c>
      <c r="C52" s="5" t="n">
        <v>9402</v>
      </c>
    </row>
    <row r="53" spans="1:3">
      <c r="A53" s="4" t="s">
        <v>443</v>
      </c>
    </row>
    <row r="54" spans="1:3">
      <c r="A54" s="3" t="s">
        <v>310</v>
      </c>
    </row>
    <row r="55" spans="1:3">
      <c r="A55" s="4" t="s">
        <v>87</v>
      </c>
      <c r="B55" s="5" t="n">
        <v>66</v>
      </c>
      <c r="C55" s="5" t="n">
        <v>82</v>
      </c>
    </row>
    <row r="56" spans="1:3">
      <c r="A56" s="4" t="s">
        <v>444</v>
      </c>
    </row>
    <row r="57" spans="1:3">
      <c r="A57" s="3" t="s">
        <v>310</v>
      </c>
    </row>
    <row r="58" spans="1:3">
      <c r="A58" s="4" t="s">
        <v>87</v>
      </c>
      <c r="B58" s="5" t="n">
        <v>2807</v>
      </c>
      <c r="C58" s="5" t="n">
        <v>3275</v>
      </c>
    </row>
    <row r="59" spans="1:3">
      <c r="A59" s="4" t="s">
        <v>445</v>
      </c>
    </row>
    <row r="60" spans="1:3">
      <c r="A60" s="3" t="s">
        <v>310</v>
      </c>
    </row>
    <row r="61" spans="1:3">
      <c r="A61" s="4" t="s">
        <v>87</v>
      </c>
      <c r="B61" s="5" t="n">
        <v>1132</v>
      </c>
      <c r="C61" s="5" t="n">
        <v>1223</v>
      </c>
    </row>
    <row r="62" spans="1:3">
      <c r="A62" s="4" t="s">
        <v>446</v>
      </c>
    </row>
    <row r="63" spans="1:3">
      <c r="A63" s="3" t="s">
        <v>310</v>
      </c>
    </row>
    <row r="64" spans="1:3">
      <c r="A64" s="4" t="s">
        <v>87</v>
      </c>
      <c r="B64" s="5" t="n">
        <v>754</v>
      </c>
      <c r="C64" s="5" t="n">
        <v>754</v>
      </c>
    </row>
    <row r="65" spans="1:3">
      <c r="A65" s="4" t="s">
        <v>447</v>
      </c>
    </row>
    <row r="66" spans="1:3">
      <c r="A66" s="3" t="s">
        <v>310</v>
      </c>
    </row>
    <row r="67" spans="1:3">
      <c r="A67" s="4" t="s">
        <v>87</v>
      </c>
      <c r="B67" s="5" t="n">
        <v>46</v>
      </c>
      <c r="C67" s="5" t="n">
        <v>114</v>
      </c>
    </row>
    <row r="68" spans="1:3">
      <c r="A68" s="4" t="s">
        <v>371</v>
      </c>
    </row>
    <row r="69" spans="1:3">
      <c r="A69" s="3" t="s">
        <v>310</v>
      </c>
    </row>
    <row r="70" spans="1:3">
      <c r="A70" s="4" t="s">
        <v>87</v>
      </c>
      <c r="B70" s="5" t="n">
        <v>476</v>
      </c>
      <c r="C70" s="5" t="n">
        <v>596</v>
      </c>
    </row>
    <row r="71" spans="1:3">
      <c r="A71" s="4" t="s">
        <v>448</v>
      </c>
    </row>
    <row r="72" spans="1:3">
      <c r="A72" s="3" t="s">
        <v>310</v>
      </c>
    </row>
    <row r="73" spans="1:3">
      <c r="A73" s="4" t="s">
        <v>87</v>
      </c>
      <c r="B73" s="7" t="n">
        <v>9087</v>
      </c>
      <c r="C73" s="7" t="n">
        <v>215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49</v>
      </c>
      <c r="B1" s="2" t="s">
        <v>26</v>
      </c>
      <c r="C1" s="2" t="s">
        <v>1</v>
      </c>
    </row>
    <row r="2" spans="1:4">
      <c r="B2" s="2" t="s">
        <v>2</v>
      </c>
      <c r="C2" s="2" t="s">
        <v>2</v>
      </c>
      <c r="D2" s="2" t="s">
        <v>27</v>
      </c>
    </row>
    <row r="3" spans="1:4">
      <c r="A3" s="3" t="s">
        <v>450</v>
      </c>
    </row>
    <row r="4" spans="1:4">
      <c r="A4" s="4" t="s">
        <v>451</v>
      </c>
      <c r="C4" s="7" t="n">
        <v>7251</v>
      </c>
      <c r="D4" s="7" t="n">
        <v>-25971</v>
      </c>
    </row>
    <row r="5" spans="1:4">
      <c r="A5" s="4" t="s">
        <v>22</v>
      </c>
    </row>
    <row r="6" spans="1:4">
      <c r="A6" s="3" t="s">
        <v>450</v>
      </c>
    </row>
    <row r="7" spans="1:4">
      <c r="A7" s="4" t="s">
        <v>451</v>
      </c>
      <c r="C7" s="7" t="n">
        <v>7251</v>
      </c>
      <c r="D7" s="7" t="n">
        <v>-25971</v>
      </c>
    </row>
    <row r="8" spans="1:4">
      <c r="A8" s="4" t="s">
        <v>452</v>
      </c>
    </row>
    <row r="9" spans="1:4">
      <c r="A9" s="3" t="s">
        <v>450</v>
      </c>
    </row>
    <row r="10" spans="1:4">
      <c r="A10" s="4" t="s">
        <v>453</v>
      </c>
      <c r="B10" s="4" t="s">
        <v>454</v>
      </c>
      <c r="C10" s="4" t="s">
        <v>455</v>
      </c>
    </row>
    <row r="11" spans="1:4">
      <c r="A11" s="4" t="s">
        <v>456</v>
      </c>
      <c r="C11" s="7" t="n">
        <v>12500</v>
      </c>
    </row>
    <row r="12" spans="1:4">
      <c r="A12" s="4" t="s">
        <v>451</v>
      </c>
      <c r="C12" s="5" t="n">
        <v>6100</v>
      </c>
    </row>
    <row r="13" spans="1:4">
      <c r="A13" s="4" t="s">
        <v>457</v>
      </c>
      <c r="C13" s="7" t="n">
        <v>6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73</v>
      </c>
    </row>
    <row r="2" spans="1:3">
      <c r="A2" s="3" t="s">
        <v>459</v>
      </c>
    </row>
    <row r="3" spans="1:3">
      <c r="A3" s="4" t="s">
        <v>460</v>
      </c>
      <c r="B3" s="7" t="n">
        <v>1446931</v>
      </c>
      <c r="C3" s="7" t="n">
        <v>1601816</v>
      </c>
    </row>
    <row r="4" spans="1:3">
      <c r="A4" s="4" t="s">
        <v>461</v>
      </c>
    </row>
    <row r="5" spans="1:3">
      <c r="A5" s="3" t="s">
        <v>459</v>
      </c>
    </row>
    <row r="6" spans="1:3">
      <c r="A6" s="4" t="s">
        <v>462</v>
      </c>
      <c r="B6" s="5" t="n">
        <v>16600</v>
      </c>
      <c r="C6" s="5" t="n">
        <v>39700</v>
      </c>
    </row>
    <row r="7" spans="1:3">
      <c r="A7" s="4" t="s">
        <v>463</v>
      </c>
      <c r="B7" s="5" t="n">
        <v>24115</v>
      </c>
      <c r="C7" s="5" t="n">
        <v>24001</v>
      </c>
    </row>
    <row r="8" spans="1:3">
      <c r="A8" s="4" t="s">
        <v>460</v>
      </c>
      <c r="B8" s="5" t="n">
        <v>1300300</v>
      </c>
      <c r="C8" s="5" t="n">
        <v>1368354</v>
      </c>
    </row>
    <row r="9" spans="1:3">
      <c r="A9" s="4" t="s">
        <v>464</v>
      </c>
    </row>
    <row r="10" spans="1:3">
      <c r="A10" s="3" t="s">
        <v>459</v>
      </c>
    </row>
    <row r="11" spans="1:3">
      <c r="A11" s="4" t="s">
        <v>462</v>
      </c>
      <c r="B11" s="5" t="n">
        <v>16600</v>
      </c>
      <c r="C11" s="5" t="n">
        <v>39700</v>
      </c>
    </row>
    <row r="12" spans="1:3">
      <c r="A12" s="4" t="s">
        <v>463</v>
      </c>
      <c r="B12" s="5" t="n">
        <v>24115</v>
      </c>
      <c r="C12" s="5" t="n">
        <v>24001</v>
      </c>
    </row>
    <row r="13" spans="1:3">
      <c r="A13" s="4" t="s">
        <v>460</v>
      </c>
      <c r="B13" s="5" t="n">
        <v>1446931</v>
      </c>
      <c r="C13" s="5" t="n">
        <v>1601816</v>
      </c>
    </row>
    <row r="14" spans="1:3">
      <c r="A14" s="4" t="s">
        <v>22</v>
      </c>
    </row>
    <row r="15" spans="1:3">
      <c r="A15" s="3" t="s">
        <v>459</v>
      </c>
    </row>
    <row r="16" spans="1:3">
      <c r="A16" s="4" t="s">
        <v>460</v>
      </c>
      <c r="B16" s="5" t="n">
        <v>1394931</v>
      </c>
      <c r="C16" s="5" t="n">
        <v>1544816</v>
      </c>
    </row>
    <row r="17" spans="1:3">
      <c r="A17" s="4" t="s">
        <v>465</v>
      </c>
    </row>
    <row r="18" spans="1:3">
      <c r="A18" s="3" t="s">
        <v>459</v>
      </c>
    </row>
    <row r="19" spans="1:3">
      <c r="A19" s="4" t="s">
        <v>462</v>
      </c>
      <c r="B19" s="5" t="n">
        <v>14800</v>
      </c>
      <c r="C19" s="5" t="n">
        <v>34700</v>
      </c>
    </row>
    <row r="20" spans="1:3">
      <c r="A20" s="4" t="s">
        <v>463</v>
      </c>
      <c r="B20" s="5" t="n">
        <v>24094</v>
      </c>
      <c r="C20" s="5" t="n">
        <v>23980</v>
      </c>
    </row>
    <row r="21" spans="1:3">
      <c r="A21" s="4" t="s">
        <v>460</v>
      </c>
      <c r="B21" s="5" t="n">
        <v>1248300</v>
      </c>
      <c r="C21" s="5" t="n">
        <v>1311354</v>
      </c>
    </row>
    <row r="22" spans="1:3">
      <c r="A22" s="4" t="s">
        <v>466</v>
      </c>
    </row>
    <row r="23" spans="1:3">
      <c r="A23" s="3" t="s">
        <v>459</v>
      </c>
    </row>
    <row r="24" spans="1:3">
      <c r="A24" s="4" t="s">
        <v>462</v>
      </c>
      <c r="B24" s="5" t="n">
        <v>14800</v>
      </c>
      <c r="C24" s="5" t="n">
        <v>34700</v>
      </c>
    </row>
    <row r="25" spans="1:3">
      <c r="A25" s="4" t="s">
        <v>463</v>
      </c>
      <c r="B25" s="5" t="n">
        <v>24094</v>
      </c>
      <c r="C25" s="5" t="n">
        <v>23980</v>
      </c>
    </row>
    <row r="26" spans="1:3">
      <c r="A26" s="4" t="s">
        <v>460</v>
      </c>
      <c r="B26" s="7" t="n">
        <v>1394931</v>
      </c>
      <c r="C26" s="7" t="n">
        <v>15448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r="A1" s="1" t="s">
        <v>467</v>
      </c>
      <c r="B1" s="2" t="s">
        <v>26</v>
      </c>
      <c r="D1" s="2" t="s">
        <v>1</v>
      </c>
    </row>
    <row r="2" spans="1:6">
      <c r="B2" s="2" t="s">
        <v>468</v>
      </c>
      <c r="C2" s="2" t="s">
        <v>469</v>
      </c>
      <c r="D2" s="2" t="s">
        <v>468</v>
      </c>
      <c r="E2" s="2" t="s">
        <v>469</v>
      </c>
      <c r="F2" s="2" t="s">
        <v>470</v>
      </c>
    </row>
    <row r="3" spans="1:6">
      <c r="A3" s="3" t="s">
        <v>471</v>
      </c>
    </row>
    <row r="4" spans="1:6">
      <c r="A4" s="4" t="s">
        <v>472</v>
      </c>
      <c r="B4" s="7" t="n">
        <v>40715</v>
      </c>
      <c r="D4" s="7" t="n">
        <v>40715</v>
      </c>
      <c r="F4" s="7" t="n">
        <v>63701</v>
      </c>
    </row>
    <row r="5" spans="1:6">
      <c r="A5" s="4" t="s">
        <v>473</v>
      </c>
      <c r="B5" s="5" t="n">
        <v>22480</v>
      </c>
      <c r="D5" s="5" t="n">
        <v>22480</v>
      </c>
      <c r="F5" s="5" t="n">
        <v>10776</v>
      </c>
    </row>
    <row r="6" spans="1:6">
      <c r="A6" s="4" t="s">
        <v>474</v>
      </c>
      <c r="B6" s="5" t="n">
        <v>63195</v>
      </c>
      <c r="D6" s="5" t="n">
        <v>63195</v>
      </c>
      <c r="F6" s="5" t="n">
        <v>74477</v>
      </c>
    </row>
    <row r="7" spans="1:6">
      <c r="A7" s="3" t="s">
        <v>475</v>
      </c>
    </row>
    <row r="8" spans="1:6">
      <c r="A8" s="4" t="s">
        <v>476</v>
      </c>
      <c r="B8" s="5" t="n">
        <v>1446931</v>
      </c>
      <c r="D8" s="5" t="n">
        <v>1446931</v>
      </c>
      <c r="F8" s="5" t="n">
        <v>1601816</v>
      </c>
    </row>
    <row r="9" spans="1:6">
      <c r="A9" s="4" t="s">
        <v>477</v>
      </c>
      <c r="B9" s="5" t="n">
        <v>506</v>
      </c>
      <c r="D9" s="5" t="n">
        <v>506</v>
      </c>
      <c r="F9" s="5" t="n">
        <v>827</v>
      </c>
    </row>
    <row r="10" spans="1:6">
      <c r="A10" s="4" t="s">
        <v>478</v>
      </c>
      <c r="B10" s="5" t="n">
        <v>1447437</v>
      </c>
      <c r="D10" s="5" t="n">
        <v>1447437</v>
      </c>
      <c r="F10" s="5" t="n">
        <v>1602643</v>
      </c>
    </row>
    <row r="11" spans="1:6">
      <c r="A11" s="3" t="s">
        <v>479</v>
      </c>
    </row>
    <row r="12" spans="1:6">
      <c r="A12" s="4" t="s">
        <v>480</v>
      </c>
      <c r="B12" s="5" t="n">
        <v>0</v>
      </c>
      <c r="D12" s="5" t="n">
        <v>0</v>
      </c>
      <c r="F12" s="5" t="n">
        <v>0</v>
      </c>
    </row>
    <row r="13" spans="1:6">
      <c r="A13" s="4" t="s">
        <v>481</v>
      </c>
    </row>
    <row r="14" spans="1:6">
      <c r="A14" s="3" t="s">
        <v>471</v>
      </c>
    </row>
    <row r="15" spans="1:6">
      <c r="A15" s="4" t="s">
        <v>472</v>
      </c>
      <c r="B15" s="5" t="n">
        <v>16600</v>
      </c>
      <c r="D15" s="5" t="n">
        <v>16600</v>
      </c>
    </row>
    <row r="16" spans="1:6">
      <c r="A16" s="4" t="s">
        <v>482</v>
      </c>
    </row>
    <row r="17" spans="1:6">
      <c r="A17" s="3" t="s">
        <v>471</v>
      </c>
    </row>
    <row r="18" spans="1:6">
      <c r="A18" s="4" t="s">
        <v>472</v>
      </c>
      <c r="B18" s="5" t="n">
        <v>8300</v>
      </c>
      <c r="D18" s="5" t="n">
        <v>8300</v>
      </c>
    </row>
    <row r="19" spans="1:6">
      <c r="A19" s="4" t="s">
        <v>483</v>
      </c>
    </row>
    <row r="20" spans="1:6">
      <c r="A20" s="3" t="s">
        <v>471</v>
      </c>
    </row>
    <row r="21" spans="1:6">
      <c r="A21" s="4" t="s">
        <v>472</v>
      </c>
      <c r="B21" s="5" t="n">
        <v>15800</v>
      </c>
      <c r="D21" s="5" t="n">
        <v>15800</v>
      </c>
    </row>
    <row r="22" spans="1:6">
      <c r="A22" s="4" t="s">
        <v>22</v>
      </c>
    </row>
    <row r="23" spans="1:6">
      <c r="A23" s="3" t="s">
        <v>471</v>
      </c>
    </row>
    <row r="24" spans="1:6">
      <c r="A24" s="4" t="s">
        <v>472</v>
      </c>
      <c r="B24" s="5" t="n">
        <v>38894</v>
      </c>
      <c r="D24" s="5" t="n">
        <v>38894</v>
      </c>
      <c r="F24" s="5" t="n">
        <v>58680</v>
      </c>
    </row>
    <row r="25" spans="1:6">
      <c r="A25" s="4" t="s">
        <v>473</v>
      </c>
      <c r="B25" s="5" t="n">
        <v>22480</v>
      </c>
      <c r="D25" s="5" t="n">
        <v>22480</v>
      </c>
      <c r="F25" s="5" t="n">
        <v>10776</v>
      </c>
    </row>
    <row r="26" spans="1:6">
      <c r="A26" s="4" t="s">
        <v>474</v>
      </c>
      <c r="B26" s="5" t="n">
        <v>61374</v>
      </c>
      <c r="D26" s="5" t="n">
        <v>61374</v>
      </c>
      <c r="F26" s="5" t="n">
        <v>69456</v>
      </c>
    </row>
    <row r="27" spans="1:6">
      <c r="A27" s="3" t="s">
        <v>475</v>
      </c>
    </row>
    <row r="28" spans="1:6">
      <c r="A28" s="4" t="s">
        <v>476</v>
      </c>
      <c r="B28" s="5" t="n">
        <v>1394931</v>
      </c>
      <c r="D28" s="5" t="n">
        <v>1394931</v>
      </c>
      <c r="F28" s="5" t="n">
        <v>1544816</v>
      </c>
    </row>
    <row r="29" spans="1:6">
      <c r="A29" s="4" t="s">
        <v>477</v>
      </c>
      <c r="B29" s="5" t="n">
        <v>506</v>
      </c>
      <c r="D29" s="5" t="n">
        <v>506</v>
      </c>
      <c r="F29" s="5" t="n">
        <v>827</v>
      </c>
    </row>
    <row r="30" spans="1:6">
      <c r="A30" s="4" t="s">
        <v>478</v>
      </c>
      <c r="B30" s="5" t="n">
        <v>1395437</v>
      </c>
      <c r="D30" s="5" t="n">
        <v>1395437</v>
      </c>
      <c r="F30" s="7" t="n">
        <v>1545643</v>
      </c>
    </row>
    <row r="31" spans="1:6">
      <c r="A31" s="4" t="s">
        <v>484</v>
      </c>
    </row>
    <row r="32" spans="1:6">
      <c r="A32" s="3" t="s">
        <v>471</v>
      </c>
    </row>
    <row r="33" spans="1:6">
      <c r="A33" s="4" t="s">
        <v>472</v>
      </c>
      <c r="B33" s="5" t="n">
        <v>14800</v>
      </c>
      <c r="D33" s="5" t="n">
        <v>14800</v>
      </c>
    </row>
    <row r="34" spans="1:6">
      <c r="A34" s="4" t="s">
        <v>485</v>
      </c>
    </row>
    <row r="35" spans="1:6">
      <c r="A35" s="3" t="s">
        <v>471</v>
      </c>
    </row>
    <row r="36" spans="1:6">
      <c r="A36" s="4" t="s">
        <v>472</v>
      </c>
      <c r="B36" s="5" t="n">
        <v>8300</v>
      </c>
      <c r="D36" s="5" t="n">
        <v>8300</v>
      </c>
    </row>
    <row r="37" spans="1:6">
      <c r="A37" s="4" t="s">
        <v>486</v>
      </c>
    </row>
    <row r="38" spans="1:6">
      <c r="A38" s="3" t="s">
        <v>471</v>
      </c>
    </row>
    <row r="39" spans="1:6">
      <c r="A39" s="4" t="s">
        <v>472</v>
      </c>
      <c r="B39" s="5" t="n">
        <v>15800</v>
      </c>
      <c r="D39" s="5" t="n">
        <v>15800</v>
      </c>
    </row>
    <row r="40" spans="1:6">
      <c r="A40" s="4" t="s">
        <v>487</v>
      </c>
    </row>
    <row r="41" spans="1:6">
      <c r="A41" s="3" t="s">
        <v>479</v>
      </c>
    </row>
    <row r="42" spans="1:6">
      <c r="A42" s="4" t="s">
        <v>488</v>
      </c>
      <c r="B42" s="5" t="n">
        <v>1813</v>
      </c>
      <c r="C42" s="7" t="n">
        <v>3908</v>
      </c>
      <c r="D42" s="5" t="n">
        <v>9949</v>
      </c>
      <c r="E42" s="7" t="n">
        <v>8638</v>
      </c>
    </row>
    <row r="43" spans="1:6">
      <c r="A43" s="4" t="s">
        <v>489</v>
      </c>
      <c r="B43" s="5" t="n">
        <v>3780</v>
      </c>
      <c r="C43" s="5" t="n">
        <v>-3420</v>
      </c>
      <c r="D43" s="5" t="n">
        <v>2070</v>
      </c>
      <c r="E43" s="5" t="n">
        <v>-3420</v>
      </c>
    </row>
    <row r="44" spans="1:6">
      <c r="A44" s="4" t="s">
        <v>490</v>
      </c>
      <c r="B44" s="5" t="n">
        <v>16381</v>
      </c>
      <c r="C44" s="5" t="n">
        <v>42484</v>
      </c>
      <c r="D44" s="5" t="n">
        <v>9955</v>
      </c>
      <c r="E44" s="5" t="n">
        <v>37754</v>
      </c>
    </row>
    <row r="45" spans="1:6">
      <c r="A45" s="4" t="s">
        <v>491</v>
      </c>
      <c r="B45" s="7" t="n">
        <v>21974</v>
      </c>
      <c r="C45" s="7" t="n">
        <v>42972</v>
      </c>
      <c r="D45" s="7" t="n">
        <v>21974</v>
      </c>
      <c r="E45" s="7" t="n">
        <v>42972</v>
      </c>
    </row>
    <row r="46" spans="1:6">
      <c r="A46" s="4" t="s">
        <v>492</v>
      </c>
    </row>
    <row r="47" spans="1:6">
      <c r="A47" s="3" t="s">
        <v>479</v>
      </c>
    </row>
    <row r="48" spans="1:6">
      <c r="A48" s="4" t="s">
        <v>493</v>
      </c>
      <c r="B48" s="9" t="n">
        <v>-3.18</v>
      </c>
      <c r="D48" s="9" t="n">
        <v>-3.18</v>
      </c>
      <c r="F48" s="9" t="n">
        <v>-4.12</v>
      </c>
    </row>
    <row r="49" spans="1:6">
      <c r="A49" s="4" t="s">
        <v>494</v>
      </c>
    </row>
    <row r="50" spans="1:6">
      <c r="A50" s="3" t="s">
        <v>479</v>
      </c>
    </row>
    <row r="51" spans="1:6">
      <c r="A51" s="4" t="s">
        <v>493</v>
      </c>
      <c r="B51" s="9" t="n">
        <v>5.44</v>
      </c>
      <c r="D51" s="9" t="n">
        <v>5.44</v>
      </c>
      <c r="F51" s="9" t="n">
        <v>7.76</v>
      </c>
    </row>
    <row r="52" spans="1:6">
      <c r="A52" s="4" t="s">
        <v>495</v>
      </c>
    </row>
    <row r="53" spans="1:6">
      <c r="A53" s="3" t="s">
        <v>471</v>
      </c>
    </row>
    <row r="54" spans="1:6">
      <c r="A54" s="4" t="s">
        <v>472</v>
      </c>
      <c r="B54" s="7" t="n">
        <v>0</v>
      </c>
      <c r="D54" s="7" t="n">
        <v>0</v>
      </c>
      <c r="F54" s="7" t="n">
        <v>0</v>
      </c>
    </row>
    <row r="55" spans="1:6">
      <c r="A55" s="4" t="s">
        <v>473</v>
      </c>
      <c r="B55" s="5" t="n">
        <v>0</v>
      </c>
      <c r="D55" s="5" t="n">
        <v>0</v>
      </c>
      <c r="F55" s="5" t="n">
        <v>0</v>
      </c>
    </row>
    <row r="56" spans="1:6">
      <c r="A56" s="4" t="s">
        <v>474</v>
      </c>
      <c r="B56" s="5" t="n">
        <v>0</v>
      </c>
      <c r="D56" s="5" t="n">
        <v>0</v>
      </c>
      <c r="F56" s="5" t="n">
        <v>0</v>
      </c>
    </row>
    <row r="57" spans="1:6">
      <c r="A57" s="3" t="s">
        <v>475</v>
      </c>
    </row>
    <row r="58" spans="1:6">
      <c r="A58" s="4" t="s">
        <v>476</v>
      </c>
      <c r="B58" s="5" t="n">
        <v>0</v>
      </c>
      <c r="D58" s="5" t="n">
        <v>0</v>
      </c>
      <c r="F58" s="5" t="n">
        <v>0</v>
      </c>
    </row>
    <row r="59" spans="1:6">
      <c r="A59" s="4" t="s">
        <v>477</v>
      </c>
      <c r="B59" s="5" t="n">
        <v>0</v>
      </c>
      <c r="D59" s="5" t="n">
        <v>0</v>
      </c>
      <c r="F59" s="5" t="n">
        <v>0</v>
      </c>
    </row>
    <row r="60" spans="1:6">
      <c r="A60" s="4" t="s">
        <v>478</v>
      </c>
      <c r="B60" s="5" t="n">
        <v>0</v>
      </c>
      <c r="D60" s="5" t="n">
        <v>0</v>
      </c>
      <c r="F60" s="5" t="n">
        <v>0</v>
      </c>
    </row>
    <row r="61" spans="1:6">
      <c r="A61" s="4" t="s">
        <v>496</v>
      </c>
    </row>
    <row r="62" spans="1:6">
      <c r="A62" s="3" t="s">
        <v>471</v>
      </c>
    </row>
    <row r="63" spans="1:6">
      <c r="A63" s="4" t="s">
        <v>472</v>
      </c>
      <c r="B63" s="5" t="n">
        <v>40715</v>
      </c>
      <c r="D63" s="5" t="n">
        <v>40715</v>
      </c>
      <c r="F63" s="5" t="n">
        <v>63701</v>
      </c>
    </row>
    <row r="64" spans="1:6">
      <c r="A64" s="4" t="s">
        <v>473</v>
      </c>
      <c r="B64" s="5" t="n">
        <v>0</v>
      </c>
      <c r="D64" s="5" t="n">
        <v>0</v>
      </c>
      <c r="F64" s="5" t="n">
        <v>0</v>
      </c>
    </row>
    <row r="65" spans="1:6">
      <c r="A65" s="4" t="s">
        <v>474</v>
      </c>
      <c r="B65" s="5" t="n">
        <v>40715</v>
      </c>
      <c r="D65" s="5" t="n">
        <v>40715</v>
      </c>
      <c r="F65" s="5" t="n">
        <v>63701</v>
      </c>
    </row>
    <row r="66" spans="1:6">
      <c r="A66" s="3" t="s">
        <v>475</v>
      </c>
    </row>
    <row r="67" spans="1:6">
      <c r="A67" s="4" t="s">
        <v>476</v>
      </c>
      <c r="B67" s="5" t="n">
        <v>1446931</v>
      </c>
      <c r="D67" s="5" t="n">
        <v>1446931</v>
      </c>
      <c r="F67" s="5" t="n">
        <v>1601816</v>
      </c>
    </row>
    <row r="68" spans="1:6">
      <c r="A68" s="4" t="s">
        <v>477</v>
      </c>
      <c r="B68" s="5" t="n">
        <v>0</v>
      </c>
      <c r="D68" s="5" t="n">
        <v>0</v>
      </c>
      <c r="F68" s="5" t="n">
        <v>0</v>
      </c>
    </row>
    <row r="69" spans="1:6">
      <c r="A69" s="4" t="s">
        <v>478</v>
      </c>
      <c r="B69" s="5" t="n">
        <v>1446931</v>
      </c>
      <c r="D69" s="5" t="n">
        <v>1446931</v>
      </c>
      <c r="F69" s="5" t="n">
        <v>1601816</v>
      </c>
    </row>
    <row r="70" spans="1:6">
      <c r="A70" s="4" t="s">
        <v>497</v>
      </c>
    </row>
    <row r="71" spans="1:6">
      <c r="A71" s="3" t="s">
        <v>471</v>
      </c>
    </row>
    <row r="72" spans="1:6">
      <c r="A72" s="4" t="s">
        <v>472</v>
      </c>
      <c r="B72" s="5" t="n">
        <v>0</v>
      </c>
      <c r="D72" s="5" t="n">
        <v>0</v>
      </c>
      <c r="F72" s="5" t="n">
        <v>0</v>
      </c>
    </row>
    <row r="73" spans="1:6">
      <c r="A73" s="4" t="s">
        <v>473</v>
      </c>
      <c r="B73" s="5" t="n">
        <v>22480</v>
      </c>
      <c r="D73" s="5" t="n">
        <v>22480</v>
      </c>
      <c r="F73" s="5" t="n">
        <v>10776</v>
      </c>
    </row>
    <row r="74" spans="1:6">
      <c r="A74" s="4" t="s">
        <v>474</v>
      </c>
      <c r="B74" s="5" t="n">
        <v>22480</v>
      </c>
      <c r="D74" s="5" t="n">
        <v>22480</v>
      </c>
      <c r="F74" s="5" t="n">
        <v>10776</v>
      </c>
    </row>
    <row r="75" spans="1:6">
      <c r="A75" s="3" t="s">
        <v>475</v>
      </c>
    </row>
    <row r="76" spans="1:6">
      <c r="A76" s="4" t="s">
        <v>476</v>
      </c>
      <c r="B76" s="5" t="n">
        <v>0</v>
      </c>
      <c r="D76" s="5" t="n">
        <v>0</v>
      </c>
      <c r="F76" s="5" t="n">
        <v>0</v>
      </c>
    </row>
    <row r="77" spans="1:6">
      <c r="A77" s="4" t="s">
        <v>477</v>
      </c>
      <c r="B77" s="5" t="n">
        <v>506</v>
      </c>
      <c r="D77" s="5" t="n">
        <v>506</v>
      </c>
      <c r="F77" s="5" t="n">
        <v>827</v>
      </c>
    </row>
    <row r="78" spans="1:6">
      <c r="A78" s="4" t="s">
        <v>478</v>
      </c>
      <c r="B78" s="5" t="n">
        <v>506</v>
      </c>
      <c r="D78" s="5" t="n">
        <v>506</v>
      </c>
      <c r="F78" s="5" t="n">
        <v>827</v>
      </c>
    </row>
    <row r="79" spans="1:6">
      <c r="A79" s="4" t="s">
        <v>498</v>
      </c>
    </row>
    <row r="80" spans="1:6">
      <c r="A80" s="3" t="s">
        <v>471</v>
      </c>
    </row>
    <row r="81" spans="1:6">
      <c r="A81" s="4" t="s">
        <v>472</v>
      </c>
      <c r="B81" s="5" t="n">
        <v>0</v>
      </c>
      <c r="D81" s="5" t="n">
        <v>0</v>
      </c>
      <c r="F81" s="5" t="n">
        <v>0</v>
      </c>
    </row>
    <row r="82" spans="1:6">
      <c r="A82" s="4" t="s">
        <v>473</v>
      </c>
      <c r="B82" s="5" t="n">
        <v>0</v>
      </c>
      <c r="D82" s="5" t="n">
        <v>0</v>
      </c>
      <c r="F82" s="5" t="n">
        <v>0</v>
      </c>
    </row>
    <row r="83" spans="1:6">
      <c r="A83" s="4" t="s">
        <v>474</v>
      </c>
      <c r="B83" s="5" t="n">
        <v>0</v>
      </c>
      <c r="D83" s="5" t="n">
        <v>0</v>
      </c>
      <c r="F83" s="5" t="n">
        <v>0</v>
      </c>
    </row>
    <row r="84" spans="1:6">
      <c r="A84" s="3" t="s">
        <v>475</v>
      </c>
    </row>
    <row r="85" spans="1:6">
      <c r="A85" s="4" t="s">
        <v>476</v>
      </c>
      <c r="B85" s="5" t="n">
        <v>0</v>
      </c>
      <c r="D85" s="5" t="n">
        <v>0</v>
      </c>
      <c r="F85" s="5" t="n">
        <v>0</v>
      </c>
    </row>
    <row r="86" spans="1:6">
      <c r="A86" s="4" t="s">
        <v>477</v>
      </c>
      <c r="B86" s="5" t="n">
        <v>0</v>
      </c>
      <c r="D86" s="5" t="n">
        <v>0</v>
      </c>
      <c r="F86" s="5" t="n">
        <v>0</v>
      </c>
    </row>
    <row r="87" spans="1:6">
      <c r="A87" s="4" t="s">
        <v>478</v>
      </c>
      <c r="B87" s="5" t="n">
        <v>0</v>
      </c>
      <c r="D87" s="5" t="n">
        <v>0</v>
      </c>
      <c r="F87" s="5" t="n">
        <v>0</v>
      </c>
    </row>
    <row r="88" spans="1:6">
      <c r="A88" s="4" t="s">
        <v>499</v>
      </c>
    </row>
    <row r="89" spans="1:6">
      <c r="A89" s="3" t="s">
        <v>471</v>
      </c>
    </row>
    <row r="90" spans="1:6">
      <c r="A90" s="4" t="s">
        <v>472</v>
      </c>
      <c r="B90" s="5" t="n">
        <v>38894</v>
      </c>
      <c r="D90" s="5" t="n">
        <v>38894</v>
      </c>
      <c r="F90" s="5" t="n">
        <v>58680</v>
      </c>
    </row>
    <row r="91" spans="1:6">
      <c r="A91" s="4" t="s">
        <v>473</v>
      </c>
      <c r="B91" s="5" t="n">
        <v>0</v>
      </c>
      <c r="D91" s="5" t="n">
        <v>0</v>
      </c>
      <c r="F91" s="5" t="n">
        <v>0</v>
      </c>
    </row>
    <row r="92" spans="1:6">
      <c r="A92" s="4" t="s">
        <v>474</v>
      </c>
      <c r="B92" s="5" t="n">
        <v>38894</v>
      </c>
      <c r="D92" s="5" t="n">
        <v>38894</v>
      </c>
      <c r="F92" s="5" t="n">
        <v>58680</v>
      </c>
    </row>
    <row r="93" spans="1:6">
      <c r="A93" s="3" t="s">
        <v>475</v>
      </c>
    </row>
    <row r="94" spans="1:6">
      <c r="A94" s="4" t="s">
        <v>476</v>
      </c>
      <c r="B94" s="5" t="n">
        <v>1394931</v>
      </c>
      <c r="D94" s="5" t="n">
        <v>1394931</v>
      </c>
      <c r="F94" s="5" t="n">
        <v>1544816</v>
      </c>
    </row>
    <row r="95" spans="1:6">
      <c r="A95" s="4" t="s">
        <v>477</v>
      </c>
      <c r="B95" s="5" t="n">
        <v>0</v>
      </c>
      <c r="D95" s="5" t="n">
        <v>0</v>
      </c>
      <c r="F95" s="5" t="n">
        <v>0</v>
      </c>
    </row>
    <row r="96" spans="1:6">
      <c r="A96" s="4" t="s">
        <v>478</v>
      </c>
      <c r="B96" s="5" t="n">
        <v>1394931</v>
      </c>
      <c r="D96" s="5" t="n">
        <v>1394931</v>
      </c>
      <c r="F96" s="5" t="n">
        <v>1544816</v>
      </c>
    </row>
    <row r="97" spans="1:6">
      <c r="A97" s="4" t="s">
        <v>500</v>
      </c>
    </row>
    <row r="98" spans="1:6">
      <c r="A98" s="3" t="s">
        <v>471</v>
      </c>
    </row>
    <row r="99" spans="1:6">
      <c r="A99" s="4" t="s">
        <v>472</v>
      </c>
      <c r="B99" s="5" t="n">
        <v>0</v>
      </c>
      <c r="D99" s="5" t="n">
        <v>0</v>
      </c>
      <c r="F99" s="5" t="n">
        <v>0</v>
      </c>
    </row>
    <row r="100" spans="1:6">
      <c r="A100" s="4" t="s">
        <v>473</v>
      </c>
      <c r="B100" s="5" t="n">
        <v>22480</v>
      </c>
      <c r="D100" s="5" t="n">
        <v>22480</v>
      </c>
      <c r="F100" s="5" t="n">
        <v>10776</v>
      </c>
    </row>
    <row r="101" spans="1:6">
      <c r="A101" s="4" t="s">
        <v>474</v>
      </c>
      <c r="B101" s="5" t="n">
        <v>22480</v>
      </c>
      <c r="D101" s="5" t="n">
        <v>22480</v>
      </c>
      <c r="F101" s="5" t="n">
        <v>10776</v>
      </c>
    </row>
    <row r="102" spans="1:6">
      <c r="A102" s="3" t="s">
        <v>475</v>
      </c>
    </row>
    <row r="103" spans="1:6">
      <c r="A103" s="4" t="s">
        <v>476</v>
      </c>
      <c r="B103" s="5" t="n">
        <v>0</v>
      </c>
      <c r="D103" s="5" t="n">
        <v>0</v>
      </c>
      <c r="F103" s="5" t="n">
        <v>0</v>
      </c>
    </row>
    <row r="104" spans="1:6">
      <c r="A104" s="4" t="s">
        <v>477</v>
      </c>
      <c r="B104" s="5" t="n">
        <v>506</v>
      </c>
      <c r="D104" s="5" t="n">
        <v>506</v>
      </c>
      <c r="F104" s="5" t="n">
        <v>827</v>
      </c>
    </row>
    <row r="105" spans="1:6">
      <c r="A105" s="4" t="s">
        <v>478</v>
      </c>
      <c r="B105" s="7" t="n">
        <v>506</v>
      </c>
      <c r="D105" s="7" t="n">
        <v>506</v>
      </c>
      <c r="F105" s="7" t="n">
        <v>8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9"/>
    <col customWidth="1" max="8" min="8" width="21"/>
    <col customWidth="1" max="9" min="9" width="21"/>
  </cols>
  <sheetData>
    <row r="1" spans="1:9">
      <c r="A1" s="1" t="s">
        <v>501</v>
      </c>
      <c r="B1" s="2" t="s">
        <v>26</v>
      </c>
      <c r="D1" s="2" t="s">
        <v>1</v>
      </c>
    </row>
    <row r="2" spans="1:9">
      <c r="B2" s="2" t="s">
        <v>502</v>
      </c>
      <c r="C2" s="2" t="s">
        <v>469</v>
      </c>
      <c r="D2" s="2" t="s">
        <v>502</v>
      </c>
      <c r="E2" s="2" t="s">
        <v>469</v>
      </c>
      <c r="F2" s="2" t="s">
        <v>503</v>
      </c>
      <c r="G2" s="2" t="s">
        <v>504</v>
      </c>
      <c r="H2" s="2" t="s">
        <v>505</v>
      </c>
      <c r="I2" s="2" t="s">
        <v>506</v>
      </c>
    </row>
    <row r="3" spans="1:9">
      <c r="A3" s="3" t="s">
        <v>507</v>
      </c>
    </row>
    <row r="4" spans="1:9">
      <c r="A4" s="4" t="s">
        <v>508</v>
      </c>
      <c r="B4" s="7" t="n">
        <v>21974</v>
      </c>
      <c r="D4" s="7" t="n">
        <v>21974</v>
      </c>
      <c r="G4" s="7" t="n">
        <v>9949</v>
      </c>
    </row>
    <row r="5" spans="1:9">
      <c r="A5" s="4" t="s">
        <v>82</v>
      </c>
    </row>
    <row r="6" spans="1:9">
      <c r="A6" s="3" t="s">
        <v>507</v>
      </c>
    </row>
    <row r="7" spans="1:9">
      <c r="A7" s="4" t="s">
        <v>397</v>
      </c>
      <c r="B7" s="5" t="n">
        <v>22480</v>
      </c>
      <c r="D7" s="5" t="n">
        <v>22480</v>
      </c>
      <c r="G7" s="5" t="n">
        <v>10776</v>
      </c>
    </row>
    <row r="8" spans="1:9">
      <c r="A8" s="4" t="s">
        <v>109</v>
      </c>
    </row>
    <row r="9" spans="1:9">
      <c r="A9" s="3" t="s">
        <v>507</v>
      </c>
    </row>
    <row r="10" spans="1:9">
      <c r="A10" s="4" t="s">
        <v>399</v>
      </c>
      <c r="B10" s="5" t="n">
        <v>506</v>
      </c>
      <c r="D10" s="5" t="n">
        <v>506</v>
      </c>
      <c r="G10" s="7" t="n">
        <v>827</v>
      </c>
    </row>
    <row r="11" spans="1:9">
      <c r="A11" s="4" t="s">
        <v>29</v>
      </c>
    </row>
    <row r="12" spans="1:9">
      <c r="A12" s="3" t="s">
        <v>509</v>
      </c>
    </row>
    <row r="13" spans="1:9">
      <c r="A13" s="4" t="s">
        <v>510</v>
      </c>
      <c r="B13" s="5" t="n">
        <v>18098</v>
      </c>
      <c r="C13" s="7" t="n">
        <v>14358</v>
      </c>
      <c r="D13" s="5" t="n">
        <v>33606</v>
      </c>
      <c r="E13" s="7" t="n">
        <v>18323</v>
      </c>
    </row>
    <row r="14" spans="1:9">
      <c r="A14" s="4" t="s">
        <v>37</v>
      </c>
    </row>
    <row r="15" spans="1:9">
      <c r="A15" s="3" t="s">
        <v>509</v>
      </c>
    </row>
    <row r="16" spans="1:9">
      <c r="A16" s="4" t="s">
        <v>510</v>
      </c>
      <c r="B16" s="5" t="n">
        <v>-8613</v>
      </c>
      <c r="C16" s="5" t="n">
        <v>-9633</v>
      </c>
      <c r="D16" s="5" t="n">
        <v>-16650</v>
      </c>
      <c r="E16" s="5" t="n">
        <v>-10749</v>
      </c>
    </row>
    <row r="17" spans="1:9">
      <c r="A17" s="4" t="s">
        <v>511</v>
      </c>
    </row>
    <row r="18" spans="1:9">
      <c r="A18" s="3" t="s">
        <v>509</v>
      </c>
    </row>
    <row r="19" spans="1:9">
      <c r="A19" s="4" t="s">
        <v>512</v>
      </c>
      <c r="B19" s="7" t="n">
        <v>9485</v>
      </c>
      <c r="C19" s="5" t="n">
        <v>4725</v>
      </c>
      <c r="D19" s="7" t="n">
        <v>16956</v>
      </c>
      <c r="E19" s="5" t="n">
        <v>7574</v>
      </c>
    </row>
    <row r="20" spans="1:9">
      <c r="A20" s="4" t="s">
        <v>22</v>
      </c>
    </row>
    <row r="21" spans="1:9">
      <c r="A21" s="3" t="s">
        <v>509</v>
      </c>
    </row>
    <row r="22" spans="1:9">
      <c r="A22" s="4" t="s">
        <v>513</v>
      </c>
      <c r="B22" s="11" t="n">
        <v>17.9</v>
      </c>
      <c r="D22" s="11" t="n">
        <v>17.9</v>
      </c>
      <c r="G22" s="11" t="n">
        <v>8.9</v>
      </c>
    </row>
    <row r="23" spans="1:9">
      <c r="A23" s="4" t="s">
        <v>514</v>
      </c>
    </row>
    <row r="24" spans="1:9">
      <c r="A24" s="3" t="s">
        <v>507</v>
      </c>
    </row>
    <row r="25" spans="1:9">
      <c r="A25" s="4" t="s">
        <v>397</v>
      </c>
      <c r="B25" s="7" t="n">
        <v>22500</v>
      </c>
      <c r="D25" s="7" t="n">
        <v>22500</v>
      </c>
      <c r="G25" s="7" t="n">
        <v>10800</v>
      </c>
    </row>
    <row r="26" spans="1:9">
      <c r="A26" s="4" t="s">
        <v>515</v>
      </c>
    </row>
    <row r="27" spans="1:9">
      <c r="A27" s="3" t="s">
        <v>507</v>
      </c>
    </row>
    <row r="28" spans="1:9">
      <c r="A28" s="4" t="s">
        <v>399</v>
      </c>
      <c r="B28" s="7" t="n">
        <v>500</v>
      </c>
      <c r="D28" s="7" t="n">
        <v>500</v>
      </c>
      <c r="G28" s="7" t="n">
        <v>800</v>
      </c>
    </row>
    <row r="29" spans="1:9">
      <c r="A29" s="4" t="s">
        <v>391</v>
      </c>
    </row>
    <row r="30" spans="1:9">
      <c r="A30" s="3" t="s">
        <v>509</v>
      </c>
    </row>
    <row r="31" spans="1:9">
      <c r="A31" s="4" t="s">
        <v>393</v>
      </c>
      <c r="B31" s="5" t="n">
        <v>0</v>
      </c>
      <c r="D31" s="5" t="n">
        <v>0</v>
      </c>
      <c r="G31" s="5" t="n">
        <v>0</v>
      </c>
    </row>
    <row r="32" spans="1:9">
      <c r="A32" s="4" t="s">
        <v>394</v>
      </c>
      <c r="D32" s="4" t="s">
        <v>395</v>
      </c>
    </row>
    <row r="33" spans="1:9">
      <c r="A33" s="4" t="s">
        <v>516</v>
      </c>
    </row>
    <row r="34" spans="1:9">
      <c r="A34" s="3" t="s">
        <v>509</v>
      </c>
    </row>
    <row r="35" spans="1:9">
      <c r="A35" s="4" t="s">
        <v>393</v>
      </c>
      <c r="B35" s="5" t="n">
        <v>0</v>
      </c>
      <c r="D35" s="5" t="n">
        <v>0</v>
      </c>
      <c r="G35" s="5" t="n">
        <v>0</v>
      </c>
    </row>
    <row r="36" spans="1:9">
      <c r="A36" s="4" t="s">
        <v>517</v>
      </c>
    </row>
    <row r="37" spans="1:9">
      <c r="A37" s="3" t="s">
        <v>518</v>
      </c>
    </row>
    <row r="38" spans="1:9">
      <c r="A38" s="4" t="s">
        <v>519</v>
      </c>
      <c r="B38" s="7" t="n">
        <v>21974</v>
      </c>
      <c r="C38" s="5" t="n">
        <v>42972</v>
      </c>
      <c r="D38" s="7" t="n">
        <v>21974</v>
      </c>
      <c r="E38" s="5" t="n">
        <v>42972</v>
      </c>
      <c r="F38" s="7" t="n">
        <v>1813</v>
      </c>
      <c r="G38" s="7" t="n">
        <v>9949</v>
      </c>
      <c r="H38" s="7" t="n">
        <v>3908</v>
      </c>
      <c r="I38" s="7" t="n">
        <v>8638</v>
      </c>
    </row>
    <row r="39" spans="1:9">
      <c r="A39" s="4" t="s">
        <v>520</v>
      </c>
      <c r="B39" s="5" t="n">
        <v>3780</v>
      </c>
      <c r="C39" s="5" t="n">
        <v>-3420</v>
      </c>
      <c r="D39" s="5" t="n">
        <v>2070</v>
      </c>
      <c r="E39" s="5" t="n">
        <v>-3420</v>
      </c>
    </row>
    <row r="40" spans="1:9">
      <c r="A40" s="3" t="s">
        <v>509</v>
      </c>
    </row>
    <row r="41" spans="1:9">
      <c r="A41" s="4" t="s">
        <v>521</v>
      </c>
      <c r="B41" s="7" t="n">
        <v>16381</v>
      </c>
      <c r="C41" s="7" t="n">
        <v>42484</v>
      </c>
      <c r="D41" s="7" t="n">
        <v>9955</v>
      </c>
      <c r="E41" s="7" t="n">
        <v>377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2</v>
      </c>
      <c r="B1" s="2" t="s">
        <v>2</v>
      </c>
      <c r="C1" s="2" t="s">
        <v>73</v>
      </c>
    </row>
    <row r="2" spans="1:3">
      <c r="A2" s="3" t="s">
        <v>523</v>
      </c>
    </row>
    <row r="3" spans="1:3">
      <c r="A3" s="4" t="s">
        <v>524</v>
      </c>
      <c r="B3" s="7" t="n">
        <v>0</v>
      </c>
      <c r="C3" s="7" t="n">
        <v>0</v>
      </c>
    </row>
    <row r="4" spans="1:3">
      <c r="A4" s="4" t="s">
        <v>22</v>
      </c>
    </row>
    <row r="5" spans="1:3">
      <c r="A5" s="3" t="s">
        <v>523</v>
      </c>
    </row>
    <row r="6" spans="1:3">
      <c r="A6" s="4" t="s">
        <v>524</v>
      </c>
      <c r="B6" s="7" t="n">
        <v>0</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2</v>
      </c>
      <c r="E1" s="2" t="s">
        <v>528</v>
      </c>
      <c r="F1" s="2" t="s">
        <v>529</v>
      </c>
      <c r="G1" s="2" t="s">
        <v>73</v>
      </c>
    </row>
    <row r="2" spans="1:7">
      <c r="A2" s="3" t="s">
        <v>530</v>
      </c>
    </row>
    <row r="3" spans="1:7">
      <c r="A3" s="4" t="s">
        <v>531</v>
      </c>
      <c r="D3" s="7" t="n">
        <v>1300000</v>
      </c>
    </row>
    <row r="4" spans="1:7">
      <c r="A4" s="4" t="s">
        <v>103</v>
      </c>
      <c r="D4" s="5" t="n">
        <v>43847</v>
      </c>
      <c r="G4" s="7" t="n">
        <v>18272</v>
      </c>
    </row>
    <row r="5" spans="1:7">
      <c r="A5" s="4" t="s">
        <v>532</v>
      </c>
      <c r="D5" s="5" t="n">
        <v>-69000</v>
      </c>
    </row>
    <row r="6" spans="1:7">
      <c r="A6" s="4" t="s">
        <v>533</v>
      </c>
    </row>
    <row r="7" spans="1:7">
      <c r="A7" s="3" t="s">
        <v>530</v>
      </c>
    </row>
    <row r="8" spans="1:7">
      <c r="A8" s="4" t="s">
        <v>532</v>
      </c>
      <c r="D8" s="5" t="n">
        <v>-35000</v>
      </c>
    </row>
    <row r="9" spans="1:7">
      <c r="A9" s="4" t="s">
        <v>534</v>
      </c>
    </row>
    <row r="10" spans="1:7">
      <c r="A10" s="3" t="s">
        <v>530</v>
      </c>
    </row>
    <row r="11" spans="1:7">
      <c r="A11" s="4" t="s">
        <v>532</v>
      </c>
      <c r="D11" s="5" t="n">
        <v>-25000</v>
      </c>
    </row>
    <row r="12" spans="1:7">
      <c r="A12" s="4" t="s">
        <v>535</v>
      </c>
    </row>
    <row r="13" spans="1:7">
      <c r="A13" s="3" t="s">
        <v>530</v>
      </c>
    </row>
    <row r="14" spans="1:7">
      <c r="A14" s="4" t="s">
        <v>536</v>
      </c>
      <c r="D14" s="5" t="n">
        <v>2500</v>
      </c>
    </row>
    <row r="15" spans="1:7">
      <c r="A15" s="4" t="s">
        <v>532</v>
      </c>
      <c r="D15" s="5" t="n">
        <v>-1100</v>
      </c>
    </row>
    <row r="16" spans="1:7">
      <c r="A16" s="4" t="s">
        <v>537</v>
      </c>
    </row>
    <row r="17" spans="1:7">
      <c r="A17" s="3" t="s">
        <v>530</v>
      </c>
    </row>
    <row r="18" spans="1:7">
      <c r="A18" s="4" t="s">
        <v>532</v>
      </c>
      <c r="D18" s="5" t="n">
        <v>200</v>
      </c>
    </row>
    <row r="19" spans="1:7">
      <c r="A19" s="4" t="s">
        <v>538</v>
      </c>
    </row>
    <row r="20" spans="1:7">
      <c r="A20" s="3" t="s">
        <v>530</v>
      </c>
    </row>
    <row r="21" spans="1:7">
      <c r="A21" s="4" t="s">
        <v>539</v>
      </c>
      <c r="D21" s="5" t="n">
        <v>16300</v>
      </c>
    </row>
    <row r="22" spans="1:7">
      <c r="A22" s="4" t="s">
        <v>532</v>
      </c>
      <c r="D22" s="5" t="n">
        <v>-8100</v>
      </c>
    </row>
    <row r="23" spans="1:7">
      <c r="A23" s="4" t="s">
        <v>540</v>
      </c>
    </row>
    <row r="24" spans="1:7">
      <c r="A24" s="3" t="s">
        <v>530</v>
      </c>
    </row>
    <row r="25" spans="1:7">
      <c r="A25" s="4" t="s">
        <v>539</v>
      </c>
      <c r="D25" s="5" t="n">
        <v>25000</v>
      </c>
    </row>
    <row r="26" spans="1:7">
      <c r="A26" s="4" t="s">
        <v>22</v>
      </c>
    </row>
    <row r="27" spans="1:7">
      <c r="A27" s="3" t="s">
        <v>530</v>
      </c>
    </row>
    <row r="28" spans="1:7">
      <c r="A28" s="4" t="s">
        <v>531</v>
      </c>
      <c r="D28" s="5" t="n">
        <v>1250000</v>
      </c>
    </row>
    <row r="29" spans="1:7">
      <c r="A29" s="4" t="s">
        <v>103</v>
      </c>
      <c r="D29" s="5" t="n">
        <v>43847</v>
      </c>
      <c r="G29" s="7" t="n">
        <v>18272</v>
      </c>
    </row>
    <row r="30" spans="1:7">
      <c r="A30" s="4" t="s">
        <v>532</v>
      </c>
      <c r="D30" s="5" t="n">
        <v>-64000</v>
      </c>
    </row>
    <row r="31" spans="1:7">
      <c r="A31" s="4" t="s">
        <v>541</v>
      </c>
    </row>
    <row r="32" spans="1:7">
      <c r="A32" s="3" t="s">
        <v>530</v>
      </c>
    </row>
    <row r="33" spans="1:7">
      <c r="A33" s="4" t="s">
        <v>532</v>
      </c>
      <c r="D33" s="5" t="n">
        <v>-35000</v>
      </c>
    </row>
    <row r="34" spans="1:7">
      <c r="A34" s="4" t="s">
        <v>542</v>
      </c>
    </row>
    <row r="35" spans="1:7">
      <c r="A35" s="3" t="s">
        <v>530</v>
      </c>
    </row>
    <row r="36" spans="1:7">
      <c r="A36" s="4" t="s">
        <v>532</v>
      </c>
      <c r="D36" s="5" t="n">
        <v>-20000</v>
      </c>
    </row>
    <row r="37" spans="1:7">
      <c r="A37" s="4" t="s">
        <v>543</v>
      </c>
    </row>
    <row r="38" spans="1:7">
      <c r="A38" s="3" t="s">
        <v>530</v>
      </c>
    </row>
    <row r="39" spans="1:7">
      <c r="A39" s="4" t="s">
        <v>536</v>
      </c>
      <c r="D39" s="5" t="n">
        <v>2500</v>
      </c>
    </row>
    <row r="40" spans="1:7">
      <c r="A40" s="4" t="s">
        <v>532</v>
      </c>
      <c r="D40" s="5" t="n">
        <v>-1100</v>
      </c>
    </row>
    <row r="41" spans="1:7">
      <c r="A41" s="4" t="s">
        <v>544</v>
      </c>
    </row>
    <row r="42" spans="1:7">
      <c r="A42" s="3" t="s">
        <v>530</v>
      </c>
    </row>
    <row r="43" spans="1:7">
      <c r="A43" s="4" t="s">
        <v>532</v>
      </c>
      <c r="D43" s="5" t="n">
        <v>200</v>
      </c>
    </row>
    <row r="44" spans="1:7">
      <c r="A44" s="4" t="s">
        <v>545</v>
      </c>
    </row>
    <row r="45" spans="1:7">
      <c r="A45" s="3" t="s">
        <v>530</v>
      </c>
    </row>
    <row r="46" spans="1:7">
      <c r="A46" s="4" t="s">
        <v>539</v>
      </c>
      <c r="D46" s="5" t="n">
        <v>16300</v>
      </c>
    </row>
    <row r="47" spans="1:7">
      <c r="A47" s="4" t="s">
        <v>532</v>
      </c>
      <c r="D47" s="5" t="n">
        <v>-8100</v>
      </c>
    </row>
    <row r="48" spans="1:7">
      <c r="A48" s="4" t="s">
        <v>546</v>
      </c>
    </row>
    <row r="49" spans="1:7">
      <c r="A49" s="3" t="s">
        <v>530</v>
      </c>
    </row>
    <row r="50" spans="1:7">
      <c r="A50" s="4" t="s">
        <v>539</v>
      </c>
      <c r="D50" s="7" t="n">
        <v>25000</v>
      </c>
    </row>
    <row r="51" spans="1:7">
      <c r="A51" s="4" t="s">
        <v>547</v>
      </c>
    </row>
    <row r="52" spans="1:7">
      <c r="A52" s="3" t="s">
        <v>530</v>
      </c>
    </row>
    <row r="53" spans="1:7">
      <c r="A53" s="4" t="s">
        <v>548</v>
      </c>
      <c r="F53" s="7" t="n">
        <v>50000</v>
      </c>
    </row>
    <row r="54" spans="1:7">
      <c r="A54" s="4" t="s">
        <v>549</v>
      </c>
      <c r="F54" s="4" t="s">
        <v>550</v>
      </c>
    </row>
    <row r="55" spans="1:7">
      <c r="A55" s="4" t="s">
        <v>551</v>
      </c>
    </row>
    <row r="56" spans="1:7">
      <c r="A56" s="3" t="s">
        <v>530</v>
      </c>
    </row>
    <row r="57" spans="1:7">
      <c r="A57" s="4" t="s">
        <v>552</v>
      </c>
      <c r="B57" s="7" t="n">
        <v>50000</v>
      </c>
    </row>
    <row r="58" spans="1:7">
      <c r="A58" s="4" t="s">
        <v>553</v>
      </c>
      <c r="E58" s="7" t="n">
        <v>25000</v>
      </c>
    </row>
    <row r="59" spans="1:7">
      <c r="A59" s="4" t="s">
        <v>554</v>
      </c>
      <c r="E59" s="7" t="n">
        <v>25000</v>
      </c>
    </row>
    <row r="60" spans="1:7">
      <c r="A60" s="4" t="s">
        <v>555</v>
      </c>
    </row>
    <row r="61" spans="1:7">
      <c r="A61" s="3" t="s">
        <v>530</v>
      </c>
    </row>
    <row r="62" spans="1:7">
      <c r="A62" s="4" t="s">
        <v>552</v>
      </c>
      <c r="C62" s="7" t="n">
        <v>35000</v>
      </c>
    </row>
    <row r="63" spans="1:7">
      <c r="A63" s="4" t="s">
        <v>556</v>
      </c>
    </row>
    <row r="64" spans="1:7">
      <c r="A64" s="3" t="s">
        <v>530</v>
      </c>
    </row>
    <row r="65" spans="1:7">
      <c r="A65" s="4" t="s">
        <v>557</v>
      </c>
      <c r="B65" s="7" t="n">
        <v>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73</v>
      </c>
    </row>
    <row r="2" spans="1:3">
      <c r="A2" s="3" t="s">
        <v>74</v>
      </c>
    </row>
    <row r="3" spans="1:3">
      <c r="A3" s="4" t="s">
        <v>75</v>
      </c>
      <c r="B3" s="7" t="n">
        <v>22429</v>
      </c>
      <c r="C3" s="7" t="n">
        <v>44423</v>
      </c>
    </row>
    <row r="4" spans="1:3">
      <c r="A4" s="4" t="s">
        <v>76</v>
      </c>
      <c r="B4" s="5" t="n">
        <v>8342</v>
      </c>
      <c r="C4" s="5" t="n">
        <v>8986</v>
      </c>
    </row>
    <row r="5" spans="1:3">
      <c r="A5" s="4" t="s">
        <v>77</v>
      </c>
      <c r="B5" s="5" t="n">
        <v>49442</v>
      </c>
      <c r="C5" s="5" t="n">
        <v>41500</v>
      </c>
    </row>
    <row r="6" spans="1:3">
      <c r="A6" s="4" t="s">
        <v>78</v>
      </c>
      <c r="B6" s="5" t="n">
        <v>20319</v>
      </c>
      <c r="C6" s="5" t="n">
        <v>28098</v>
      </c>
    </row>
    <row r="7" spans="1:3">
      <c r="A7" s="4" t="s">
        <v>79</v>
      </c>
      <c r="B7" s="5" t="n">
        <v>43341</v>
      </c>
      <c r="C7" s="5" t="n">
        <v>38475</v>
      </c>
    </row>
    <row r="8" spans="1:3">
      <c r="A8" s="4" t="s">
        <v>80</v>
      </c>
      <c r="B8" s="5" t="n">
        <v>56921</v>
      </c>
      <c r="C8" s="5" t="n">
        <v>64747</v>
      </c>
    </row>
    <row r="9" spans="1:3">
      <c r="A9" s="4" t="s">
        <v>81</v>
      </c>
      <c r="B9" s="5" t="n">
        <v>73977</v>
      </c>
      <c r="C9" s="5" t="n">
        <v>71124</v>
      </c>
    </row>
    <row r="10" spans="1:3">
      <c r="A10" s="4" t="s">
        <v>82</v>
      </c>
      <c r="B10" s="5" t="n">
        <v>22480</v>
      </c>
      <c r="C10" s="5" t="n">
        <v>10776</v>
      </c>
    </row>
    <row r="11" spans="1:3">
      <c r="A11" s="4" t="s">
        <v>83</v>
      </c>
      <c r="B11" s="5" t="n">
        <v>66386</v>
      </c>
      <c r="C11" s="5" t="n">
        <v>76785</v>
      </c>
    </row>
    <row r="12" spans="1:3">
      <c r="A12" s="4" t="s">
        <v>84</v>
      </c>
      <c r="B12" s="5" t="n">
        <v>9087</v>
      </c>
      <c r="C12" s="5" t="n">
        <v>21554</v>
      </c>
    </row>
    <row r="13" spans="1:3">
      <c r="A13" s="4" t="s">
        <v>85</v>
      </c>
      <c r="B13" s="5" t="n">
        <v>72845</v>
      </c>
      <c r="C13" s="5" t="n">
        <v>71167</v>
      </c>
    </row>
    <row r="14" spans="1:3">
      <c r="A14" s="4" t="s">
        <v>86</v>
      </c>
      <c r="B14" s="5" t="n">
        <v>8978</v>
      </c>
      <c r="C14" s="5" t="n">
        <v>10284</v>
      </c>
    </row>
    <row r="15" spans="1:3">
      <c r="A15" s="4" t="s">
        <v>87</v>
      </c>
      <c r="B15" s="5" t="n">
        <v>15002</v>
      </c>
      <c r="C15" s="5" t="n">
        <v>12212</v>
      </c>
    </row>
    <row r="16" spans="1:3">
      <c r="A16" s="4" t="s">
        <v>88</v>
      </c>
      <c r="B16" s="5" t="n">
        <v>1262</v>
      </c>
      <c r="C16" s="5" t="n">
        <v>473</v>
      </c>
    </row>
    <row r="17" spans="1:3">
      <c r="A17" s="4" t="s">
        <v>89</v>
      </c>
      <c r="B17" s="5" t="n">
        <v>470811</v>
      </c>
      <c r="C17" s="5" t="n">
        <v>500604</v>
      </c>
    </row>
    <row r="18" spans="1:3">
      <c r="A18" s="3" t="s">
        <v>90</v>
      </c>
    </row>
    <row r="19" spans="1:3">
      <c r="A19" s="4" t="s">
        <v>90</v>
      </c>
      <c r="B19" s="5" t="n">
        <v>4548451</v>
      </c>
      <c r="C19" s="5" t="n">
        <v>4508960</v>
      </c>
    </row>
    <row r="20" spans="1:3">
      <c r="A20" s="4" t="s">
        <v>91</v>
      </c>
      <c r="B20" s="5" t="n">
        <v>-1489864</v>
      </c>
      <c r="C20" s="5" t="n">
        <v>-1442960</v>
      </c>
    </row>
    <row r="21" spans="1:3">
      <c r="A21" s="4" t="s">
        <v>92</v>
      </c>
      <c r="B21" s="5" t="n">
        <v>3058587</v>
      </c>
      <c r="C21" s="5" t="n">
        <v>3066000</v>
      </c>
    </row>
    <row r="22" spans="1:3">
      <c r="A22" s="4" t="s">
        <v>93</v>
      </c>
      <c r="B22" s="5" t="n">
        <v>118364</v>
      </c>
      <c r="C22" s="5" t="n">
        <v>99458</v>
      </c>
    </row>
    <row r="23" spans="1:3">
      <c r="A23" s="4" t="s">
        <v>94</v>
      </c>
      <c r="B23" s="5" t="n">
        <v>3176951</v>
      </c>
      <c r="C23" s="5" t="n">
        <v>3165458</v>
      </c>
    </row>
    <row r="24" spans="1:3">
      <c r="A24" s="4" t="s">
        <v>95</v>
      </c>
      <c r="B24" s="5" t="n">
        <v>15380</v>
      </c>
      <c r="C24" s="5" t="n">
        <v>14540</v>
      </c>
    </row>
    <row r="25" spans="1:3">
      <c r="A25" s="4" t="s">
        <v>86</v>
      </c>
      <c r="B25" s="5" t="n">
        <v>4965</v>
      </c>
      <c r="C25" s="5" t="n">
        <v>4891</v>
      </c>
    </row>
    <row r="26" spans="1:3">
      <c r="A26" s="4" t="s">
        <v>76</v>
      </c>
      <c r="B26" s="5" t="n">
        <v>15815</v>
      </c>
      <c r="C26" s="5" t="n">
        <v>15130</v>
      </c>
    </row>
    <row r="27" spans="1:3">
      <c r="A27" s="4" t="s">
        <v>96</v>
      </c>
      <c r="B27" s="5" t="n">
        <v>236742</v>
      </c>
      <c r="C27" s="5" t="n">
        <v>234370</v>
      </c>
    </row>
    <row r="28" spans="1:3">
      <c r="A28" s="4" t="s">
        <v>87</v>
      </c>
      <c r="B28" s="5" t="n">
        <v>295280</v>
      </c>
      <c r="C28" s="5" t="n">
        <v>311867</v>
      </c>
    </row>
    <row r="29" spans="1:3">
      <c r="A29" s="4" t="s">
        <v>97</v>
      </c>
      <c r="B29" s="5" t="n">
        <v>13482</v>
      </c>
      <c r="C29" s="5" t="n">
        <v>13498</v>
      </c>
    </row>
    <row r="30" spans="1:3">
      <c r="A30" s="4" t="s">
        <v>98</v>
      </c>
      <c r="B30" s="5" t="n">
        <v>83048</v>
      </c>
      <c r="C30" s="5" t="n">
        <v>90642</v>
      </c>
    </row>
    <row r="31" spans="1:3">
      <c r="A31" s="4" t="s">
        <v>99</v>
      </c>
      <c r="B31" s="5" t="n">
        <v>6336</v>
      </c>
      <c r="C31" s="5" t="n">
        <v>7251</v>
      </c>
    </row>
    <row r="32" spans="1:3">
      <c r="A32" s="4" t="s">
        <v>100</v>
      </c>
      <c r="B32" s="5" t="n">
        <v>23204</v>
      </c>
      <c r="C32" s="5" t="n">
        <v>20822</v>
      </c>
    </row>
    <row r="33" spans="1:3">
      <c r="A33" s="4" t="s">
        <v>101</v>
      </c>
      <c r="B33" s="5" t="n">
        <v>4342014</v>
      </c>
      <c r="C33" s="5" t="n">
        <v>4379073</v>
      </c>
    </row>
    <row r="34" spans="1:3">
      <c r="A34" s="3" t="s">
        <v>102</v>
      </c>
    </row>
    <row r="35" spans="1:3">
      <c r="A35" s="4" t="s">
        <v>103</v>
      </c>
      <c r="B35" s="5" t="n">
        <v>43847</v>
      </c>
      <c r="C35" s="5" t="n">
        <v>18272</v>
      </c>
    </row>
    <row r="36" spans="1:3">
      <c r="A36" s="4" t="s">
        <v>104</v>
      </c>
      <c r="B36" s="5" t="n">
        <v>96316</v>
      </c>
      <c r="C36" s="5" t="n">
        <v>127268</v>
      </c>
    </row>
    <row r="37" spans="1:3">
      <c r="A37" s="4" t="s">
        <v>105</v>
      </c>
      <c r="B37" s="5" t="n">
        <v>54587</v>
      </c>
      <c r="C37" s="5" t="n">
        <v>53411</v>
      </c>
    </row>
    <row r="38" spans="1:3">
      <c r="A38" s="4" t="s">
        <v>106</v>
      </c>
      <c r="B38" s="5" t="n">
        <v>5444</v>
      </c>
      <c r="C38" s="5" t="n">
        <v>2264</v>
      </c>
    </row>
    <row r="39" spans="1:3">
      <c r="A39" s="4" t="s">
        <v>107</v>
      </c>
      <c r="B39" s="5" t="n">
        <v>20345</v>
      </c>
      <c r="C39" s="5" t="n">
        <v>2197</v>
      </c>
    </row>
    <row r="40" spans="1:3">
      <c r="A40" s="4" t="s">
        <v>108</v>
      </c>
      <c r="B40" s="5" t="n">
        <v>9863</v>
      </c>
      <c r="C40" s="5" t="n">
        <v>8669</v>
      </c>
    </row>
    <row r="41" spans="1:3">
      <c r="A41" s="4" t="s">
        <v>109</v>
      </c>
      <c r="B41" s="5" t="n">
        <v>506</v>
      </c>
      <c r="C41" s="5" t="n">
        <v>827</v>
      </c>
    </row>
    <row r="42" spans="1:3">
      <c r="A42" s="4" t="s">
        <v>110</v>
      </c>
      <c r="B42" s="5" t="n">
        <v>624</v>
      </c>
      <c r="C42" s="5" t="n">
        <v>312</v>
      </c>
    </row>
    <row r="43" spans="1:3">
      <c r="A43" s="4" t="s">
        <v>111</v>
      </c>
      <c r="B43" s="5" t="n">
        <v>10389</v>
      </c>
      <c r="C43" s="5" t="n">
        <v>11374</v>
      </c>
    </row>
    <row r="44" spans="1:3">
      <c r="A44" s="4" t="s">
        <v>112</v>
      </c>
      <c r="B44" s="5" t="n">
        <v>14273</v>
      </c>
      <c r="C44" s="5" t="n">
        <v>13176</v>
      </c>
    </row>
    <row r="45" spans="1:3">
      <c r="A45" s="4" t="s">
        <v>113</v>
      </c>
      <c r="B45" s="5" t="n">
        <v>256194</v>
      </c>
      <c r="C45" s="5" t="n">
        <v>237770</v>
      </c>
    </row>
    <row r="46" spans="1:3">
      <c r="A46" s="3" t="s">
        <v>114</v>
      </c>
    </row>
    <row r="47" spans="1:3">
      <c r="A47" s="4" t="s">
        <v>83</v>
      </c>
      <c r="B47" s="5" t="n">
        <v>946334</v>
      </c>
      <c r="C47" s="5" t="n">
        <v>918858</v>
      </c>
    </row>
    <row r="48" spans="1:3">
      <c r="A48" s="4" t="s">
        <v>115</v>
      </c>
      <c r="B48" s="5" t="n">
        <v>3703</v>
      </c>
      <c r="C48" s="5" t="n">
        <v>4161</v>
      </c>
    </row>
    <row r="49" spans="1:3">
      <c r="A49" s="4" t="s">
        <v>116</v>
      </c>
      <c r="B49" s="5" t="n">
        <v>202484</v>
      </c>
      <c r="C49" s="5" t="n">
        <v>197623</v>
      </c>
    </row>
    <row r="50" spans="1:3">
      <c r="A50" s="4" t="s">
        <v>110</v>
      </c>
      <c r="B50" s="5" t="n">
        <v>0</v>
      </c>
      <c r="C50" s="5" t="n">
        <v>312</v>
      </c>
    </row>
    <row r="51" spans="1:3">
      <c r="A51" s="4" t="s">
        <v>117</v>
      </c>
      <c r="B51" s="5" t="n">
        <v>15544</v>
      </c>
      <c r="C51" s="5" t="n">
        <v>14916</v>
      </c>
    </row>
    <row r="52" spans="1:3">
      <c r="A52" s="4" t="s">
        <v>118</v>
      </c>
      <c r="B52" s="5" t="n">
        <v>23373</v>
      </c>
      <c r="C52" s="5" t="n">
        <v>28510</v>
      </c>
    </row>
    <row r="53" spans="1:3">
      <c r="A53" s="4" t="s">
        <v>119</v>
      </c>
      <c r="B53" s="5" t="n">
        <v>1191438</v>
      </c>
      <c r="C53" s="5" t="n">
        <v>1164380</v>
      </c>
    </row>
    <row r="54" spans="1:3">
      <c r="A54" s="4" t="s">
        <v>120</v>
      </c>
      <c r="B54" s="5" t="n">
        <v>1255042</v>
      </c>
      <c r="C54" s="5" t="n">
        <v>1349653</v>
      </c>
    </row>
    <row r="55" spans="1:3">
      <c r="A55" s="4" t="s">
        <v>121</v>
      </c>
      <c r="B55" s="7" t="n">
        <v>2702674</v>
      </c>
      <c r="C55" s="7" t="n">
        <v>2751803</v>
      </c>
    </row>
    <row r="56" spans="1:3">
      <c r="A56" s="4" t="s">
        <v>122</v>
      </c>
    </row>
    <row r="57" spans="1:3">
      <c r="A57" s="3" t="s">
        <v>123</v>
      </c>
    </row>
    <row r="58" spans="1:3">
      <c r="A58" s="4" t="s">
        <v>124</v>
      </c>
      <c r="B58" s="7" t="n">
        <v>61059</v>
      </c>
      <c r="C58" s="7" t="n">
        <v>61051</v>
      </c>
    </row>
    <row r="59" spans="1:3">
      <c r="A59" s="4" t="s">
        <v>125</v>
      </c>
      <c r="B59" s="5" t="n">
        <v>415617</v>
      </c>
      <c r="C59" s="5" t="n">
        <v>415482</v>
      </c>
    </row>
    <row r="60" spans="1:3">
      <c r="A60" s="4" t="s">
        <v>126</v>
      </c>
      <c r="B60" s="5" t="n">
        <v>1217183</v>
      </c>
      <c r="C60" s="5" t="n">
        <v>1208712</v>
      </c>
    </row>
    <row r="61" spans="1:3">
      <c r="A61" s="4" t="s">
        <v>127</v>
      </c>
      <c r="B61" s="5" t="n">
        <v>-23225</v>
      </c>
      <c r="C61" s="5" t="n">
        <v>-25310</v>
      </c>
    </row>
    <row r="62" spans="1:3">
      <c r="A62" s="4" t="s">
        <v>128</v>
      </c>
      <c r="B62" s="5" t="n">
        <v>-31294</v>
      </c>
      <c r="C62" s="5" t="n">
        <v>-32665</v>
      </c>
    </row>
    <row r="63" spans="1:3">
      <c r="A63" s="4" t="s">
        <v>129</v>
      </c>
      <c r="B63" s="5" t="n">
        <v>1639340</v>
      </c>
      <c r="C63" s="5" t="n">
        <v>1627270</v>
      </c>
    </row>
    <row r="64" spans="1:3">
      <c r="A64" s="4" t="s">
        <v>130</v>
      </c>
      <c r="B64" s="5" t="n">
        <v>4342014</v>
      </c>
      <c r="C64" s="5" t="n">
        <v>4379073</v>
      </c>
    </row>
    <row r="65" spans="1:3">
      <c r="A65" s="4" t="s">
        <v>22</v>
      </c>
    </row>
    <row r="66" spans="1:3">
      <c r="A66" s="3" t="s">
        <v>74</v>
      </c>
    </row>
    <row r="67" spans="1:3">
      <c r="A67" s="4" t="s">
        <v>75</v>
      </c>
      <c r="B67" s="5" t="n">
        <v>20063</v>
      </c>
      <c r="C67" s="5" t="n">
        <v>39162</v>
      </c>
    </row>
    <row r="68" spans="1:3">
      <c r="A68" s="4" t="s">
        <v>76</v>
      </c>
      <c r="B68" s="5" t="n">
        <v>8342</v>
      </c>
      <c r="C68" s="5" t="n">
        <v>8986</v>
      </c>
    </row>
    <row r="69" spans="1:3">
      <c r="A69" s="4" t="s">
        <v>77</v>
      </c>
      <c r="B69" s="5" t="n">
        <v>49442</v>
      </c>
      <c r="C69" s="5" t="n">
        <v>41500</v>
      </c>
    </row>
    <row r="70" spans="1:3">
      <c r="A70" s="4" t="s">
        <v>131</v>
      </c>
      <c r="B70" s="5" t="n">
        <v>23575</v>
      </c>
      <c r="C70" s="5" t="n">
        <v>23621</v>
      </c>
    </row>
    <row r="71" spans="1:3">
      <c r="A71" s="4" t="s">
        <v>78</v>
      </c>
      <c r="B71" s="5" t="n">
        <v>20315</v>
      </c>
      <c r="C71" s="5" t="n">
        <v>27949</v>
      </c>
    </row>
    <row r="72" spans="1:3">
      <c r="A72" s="4" t="s">
        <v>79</v>
      </c>
      <c r="B72" s="5" t="n">
        <v>43341</v>
      </c>
      <c r="C72" s="5" t="n">
        <v>38475</v>
      </c>
    </row>
    <row r="73" spans="1:3">
      <c r="A73" s="4" t="s">
        <v>80</v>
      </c>
      <c r="B73" s="5" t="n">
        <v>56921</v>
      </c>
      <c r="C73" s="5" t="n">
        <v>64747</v>
      </c>
    </row>
    <row r="74" spans="1:3">
      <c r="A74" s="4" t="s">
        <v>81</v>
      </c>
      <c r="B74" s="5" t="n">
        <v>73977</v>
      </c>
      <c r="C74" s="5" t="n">
        <v>71124</v>
      </c>
    </row>
    <row r="75" spans="1:3">
      <c r="A75" s="4" t="s">
        <v>82</v>
      </c>
      <c r="B75" s="5" t="n">
        <v>22480</v>
      </c>
      <c r="C75" s="5" t="n">
        <v>10776</v>
      </c>
    </row>
    <row r="76" spans="1:3">
      <c r="A76" s="4" t="s">
        <v>83</v>
      </c>
      <c r="B76" s="5" t="n">
        <v>6363</v>
      </c>
      <c r="C76" s="5" t="n">
        <v>6725</v>
      </c>
    </row>
    <row r="77" spans="1:3">
      <c r="A77" s="4" t="s">
        <v>84</v>
      </c>
      <c r="B77" s="5" t="n">
        <v>9087</v>
      </c>
      <c r="C77" s="5" t="n">
        <v>21554</v>
      </c>
    </row>
    <row r="78" spans="1:3">
      <c r="A78" s="4" t="s">
        <v>85</v>
      </c>
      <c r="B78" s="5" t="n">
        <v>19845</v>
      </c>
      <c r="C78" s="5" t="n">
        <v>19678</v>
      </c>
    </row>
    <row r="79" spans="1:3">
      <c r="A79" s="4" t="s">
        <v>86</v>
      </c>
      <c r="B79" s="5" t="n">
        <v>8077</v>
      </c>
      <c r="C79" s="5" t="n">
        <v>7283</v>
      </c>
    </row>
    <row r="80" spans="1:3">
      <c r="A80" s="4" t="s">
        <v>87</v>
      </c>
      <c r="B80" s="5" t="n">
        <v>15002</v>
      </c>
      <c r="C80" s="5" t="n">
        <v>12212</v>
      </c>
    </row>
    <row r="81" spans="1:3">
      <c r="A81" s="4" t="s">
        <v>88</v>
      </c>
      <c r="B81" s="5" t="n">
        <v>1121</v>
      </c>
      <c r="C81" s="5" t="n">
        <v>368</v>
      </c>
    </row>
    <row r="82" spans="1:3">
      <c r="A82" s="4" t="s">
        <v>89</v>
      </c>
      <c r="B82" s="5" t="n">
        <v>377951</v>
      </c>
      <c r="C82" s="5" t="n">
        <v>394160</v>
      </c>
    </row>
    <row r="83" spans="1:3">
      <c r="A83" s="3" t="s">
        <v>90</v>
      </c>
    </row>
    <row r="84" spans="1:3">
      <c r="A84" s="4" t="s">
        <v>90</v>
      </c>
      <c r="B84" s="5" t="n">
        <v>4534234</v>
      </c>
      <c r="C84" s="5" t="n">
        <v>4495490</v>
      </c>
    </row>
    <row r="85" spans="1:3">
      <c r="A85" s="4" t="s">
        <v>91</v>
      </c>
      <c r="B85" s="5" t="n">
        <v>-1479472</v>
      </c>
      <c r="C85" s="5" t="n">
        <v>-1433206</v>
      </c>
    </row>
    <row r="86" spans="1:3">
      <c r="A86" s="4" t="s">
        <v>92</v>
      </c>
      <c r="B86" s="5" t="n">
        <v>3054762</v>
      </c>
      <c r="C86" s="5" t="n">
        <v>3062284</v>
      </c>
    </row>
    <row r="87" spans="1:3">
      <c r="A87" s="4" t="s">
        <v>93</v>
      </c>
      <c r="B87" s="5" t="n">
        <v>116177</v>
      </c>
      <c r="C87" s="5" t="n">
        <v>96702</v>
      </c>
    </row>
    <row r="88" spans="1:3">
      <c r="A88" s="4" t="s">
        <v>94</v>
      </c>
      <c r="B88" s="5" t="n">
        <v>3170939</v>
      </c>
      <c r="C88" s="5" t="n">
        <v>3158986</v>
      </c>
    </row>
    <row r="89" spans="1:3">
      <c r="A89" s="4" t="s">
        <v>95</v>
      </c>
      <c r="B89" s="5" t="n">
        <v>15372</v>
      </c>
      <c r="C89" s="5" t="n">
        <v>14532</v>
      </c>
    </row>
    <row r="90" spans="1:3">
      <c r="A90" s="4" t="s">
        <v>86</v>
      </c>
      <c r="B90" s="5" t="n">
        <v>4965</v>
      </c>
      <c r="C90" s="5" t="n">
        <v>4891</v>
      </c>
    </row>
    <row r="91" spans="1:3">
      <c r="A91" s="4" t="s">
        <v>76</v>
      </c>
      <c r="B91" s="5" t="n">
        <v>15794</v>
      </c>
      <c r="C91" s="5" t="n">
        <v>15109</v>
      </c>
    </row>
    <row r="92" spans="1:3">
      <c r="A92" s="4" t="s">
        <v>96</v>
      </c>
      <c r="B92" s="5" t="n">
        <v>236742</v>
      </c>
      <c r="C92" s="5" t="n">
        <v>234370</v>
      </c>
    </row>
    <row r="93" spans="1:3">
      <c r="A93" s="4" t="s">
        <v>87</v>
      </c>
      <c r="B93" s="5" t="n">
        <v>295280</v>
      </c>
      <c r="C93" s="5" t="n">
        <v>311867</v>
      </c>
    </row>
    <row r="94" spans="1:3">
      <c r="A94" s="4" t="s">
        <v>98</v>
      </c>
      <c r="B94" s="5" t="n">
        <v>83048</v>
      </c>
      <c r="C94" s="5" t="n">
        <v>90642</v>
      </c>
    </row>
    <row r="95" spans="1:3">
      <c r="A95" s="4" t="s">
        <v>100</v>
      </c>
      <c r="B95" s="5" t="n">
        <v>21214</v>
      </c>
      <c r="C95" s="5" t="n">
        <v>18429</v>
      </c>
    </row>
    <row r="96" spans="1:3">
      <c r="A96" s="4" t="s">
        <v>101</v>
      </c>
      <c r="B96" s="5" t="n">
        <v>4221305</v>
      </c>
      <c r="C96" s="5" t="n">
        <v>4242986</v>
      </c>
    </row>
    <row r="97" spans="1:3">
      <c r="A97" s="3" t="s">
        <v>102</v>
      </c>
    </row>
    <row r="98" spans="1:3">
      <c r="A98" s="4" t="s">
        <v>103</v>
      </c>
      <c r="B98" s="5" t="n">
        <v>43847</v>
      </c>
      <c r="C98" s="5" t="n">
        <v>18272</v>
      </c>
    </row>
    <row r="99" spans="1:3">
      <c r="A99" s="4" t="s">
        <v>104</v>
      </c>
      <c r="B99" s="5" t="n">
        <v>91379</v>
      </c>
      <c r="C99" s="5" t="n">
        <v>116925</v>
      </c>
    </row>
    <row r="100" spans="1:3">
      <c r="A100" s="4" t="s">
        <v>132</v>
      </c>
      <c r="B100" s="5" t="n">
        <v>6781</v>
      </c>
      <c r="C100" s="5" t="n">
        <v>7760</v>
      </c>
    </row>
    <row r="101" spans="1:3">
      <c r="A101" s="4" t="s">
        <v>105</v>
      </c>
      <c r="B101" s="5" t="n">
        <v>54587</v>
      </c>
      <c r="C101" s="5" t="n">
        <v>53411</v>
      </c>
    </row>
    <row r="102" spans="1:3">
      <c r="A102" s="4" t="s">
        <v>106</v>
      </c>
      <c r="B102" s="5" t="n">
        <v>5444</v>
      </c>
      <c r="C102" s="5" t="n">
        <v>2264</v>
      </c>
    </row>
    <row r="103" spans="1:3">
      <c r="A103" s="4" t="s">
        <v>107</v>
      </c>
      <c r="B103" s="5" t="n">
        <v>22064</v>
      </c>
      <c r="C103" s="5" t="n">
        <v>3115</v>
      </c>
    </row>
    <row r="104" spans="1:3">
      <c r="A104" s="4" t="s">
        <v>108</v>
      </c>
      <c r="B104" s="5" t="n">
        <v>10324</v>
      </c>
      <c r="C104" s="5" t="n">
        <v>9224</v>
      </c>
    </row>
    <row r="105" spans="1:3">
      <c r="A105" s="4" t="s">
        <v>109</v>
      </c>
      <c r="B105" s="5" t="n">
        <v>506</v>
      </c>
      <c r="C105" s="5" t="n">
        <v>827</v>
      </c>
    </row>
    <row r="106" spans="1:3">
      <c r="A106" s="4" t="s">
        <v>110</v>
      </c>
      <c r="B106" s="5" t="n">
        <v>624</v>
      </c>
      <c r="C106" s="5" t="n">
        <v>312</v>
      </c>
    </row>
    <row r="107" spans="1:3">
      <c r="A107" s="4" t="s">
        <v>112</v>
      </c>
      <c r="B107" s="5" t="n">
        <v>11003</v>
      </c>
      <c r="C107" s="5" t="n">
        <v>9380</v>
      </c>
    </row>
    <row r="108" spans="1:3">
      <c r="A108" s="4" t="s">
        <v>113</v>
      </c>
      <c r="B108" s="5" t="n">
        <v>246559</v>
      </c>
      <c r="C108" s="5" t="n">
        <v>221490</v>
      </c>
    </row>
    <row r="109" spans="1:3">
      <c r="A109" s="3" t="s">
        <v>114</v>
      </c>
    </row>
    <row r="110" spans="1:3">
      <c r="A110" s="4" t="s">
        <v>83</v>
      </c>
      <c r="B110" s="5" t="n">
        <v>1039395</v>
      </c>
      <c r="C110" s="5" t="n">
        <v>1001332</v>
      </c>
    </row>
    <row r="111" spans="1:3">
      <c r="A111" s="4" t="s">
        <v>115</v>
      </c>
      <c r="B111" s="5" t="n">
        <v>3703</v>
      </c>
      <c r="C111" s="5" t="n">
        <v>4161</v>
      </c>
    </row>
    <row r="112" spans="1:3">
      <c r="A112" s="4" t="s">
        <v>116</v>
      </c>
      <c r="B112" s="5" t="n">
        <v>143947</v>
      </c>
      <c r="C112" s="5" t="n">
        <v>135825</v>
      </c>
    </row>
    <row r="113" spans="1:3">
      <c r="A113" s="4" t="s">
        <v>110</v>
      </c>
      <c r="B113" s="5" t="n">
        <v>0</v>
      </c>
      <c r="C113" s="5" t="n">
        <v>312</v>
      </c>
    </row>
    <row r="114" spans="1:3">
      <c r="A114" s="4" t="s">
        <v>117</v>
      </c>
      <c r="B114" s="5" t="n">
        <v>15544</v>
      </c>
      <c r="C114" s="5" t="n">
        <v>14916</v>
      </c>
    </row>
    <row r="115" spans="1:3">
      <c r="A115" s="4" t="s">
        <v>118</v>
      </c>
      <c r="B115" s="5" t="n">
        <v>22532</v>
      </c>
      <c r="C115" s="5" t="n">
        <v>26439</v>
      </c>
    </row>
    <row r="116" spans="1:3">
      <c r="A116" s="4" t="s">
        <v>119</v>
      </c>
      <c r="B116" s="5" t="n">
        <v>1225121</v>
      </c>
      <c r="C116" s="5" t="n">
        <v>1182985</v>
      </c>
    </row>
    <row r="117" spans="1:3">
      <c r="A117" s="4" t="s">
        <v>120</v>
      </c>
      <c r="B117" s="5" t="n">
        <v>1203042</v>
      </c>
      <c r="C117" s="5" t="n">
        <v>1292653</v>
      </c>
    </row>
    <row r="118" spans="1:3">
      <c r="A118" s="4" t="s">
        <v>133</v>
      </c>
      <c r="B118" s="7" t="n">
        <v>2749625</v>
      </c>
      <c r="C118" s="7" t="n">
        <v>2838511</v>
      </c>
    </row>
    <row r="119" spans="1:3">
      <c r="A119" s="4" t="s">
        <v>122</v>
      </c>
    </row>
    <row r="120" spans="1:3">
      <c r="A120" s="3" t="s">
        <v>123</v>
      </c>
    </row>
    <row r="121" spans="1:3">
      <c r="A121" s="4" t="s">
        <v>128</v>
      </c>
      <c r="B121" s="7" t="n">
        <v>-16981</v>
      </c>
      <c r="C121" s="7" t="n">
        <v>-17288</v>
      </c>
    </row>
    <row r="122" spans="1:3">
      <c r="A122" s="4" t="s">
        <v>129</v>
      </c>
      <c r="B122" s="5" t="n">
        <v>1546583</v>
      </c>
      <c r="C122" s="5" t="n">
        <v>1545858</v>
      </c>
    </row>
    <row r="123" spans="1:3">
      <c r="A123" s="4" t="s">
        <v>130</v>
      </c>
      <c r="B123" s="7" t="n">
        <v>4221305</v>
      </c>
      <c r="C123" s="7" t="n">
        <v>42429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10"/>
  </cols>
  <sheetData>
    <row r="1" spans="1:2">
      <c r="A1" s="1" t="s">
        <v>558</v>
      </c>
      <c r="B1" s="2" t="s">
        <v>192</v>
      </c>
    </row>
    <row r="2" spans="1:2">
      <c r="A2" s="4" t="s">
        <v>421</v>
      </c>
    </row>
    <row r="3" spans="1:2">
      <c r="A3" s="3" t="s">
        <v>559</v>
      </c>
    </row>
    <row r="4" spans="1:2">
      <c r="A4" s="4" t="s">
        <v>560</v>
      </c>
      <c r="B4" s="7" t="n">
        <v>52</v>
      </c>
    </row>
    <row r="5" spans="1:2">
      <c r="A5" s="4" t="s">
        <v>561</v>
      </c>
      <c r="B5" s="7" t="n">
        <v>250</v>
      </c>
    </row>
    <row r="6" spans="1:2">
      <c r="A6" s="4" t="s">
        <v>562</v>
      </c>
      <c r="B6" s="4" t="s">
        <v>563</v>
      </c>
    </row>
    <row r="7" spans="1:2">
      <c r="A7" s="4" t="s">
        <v>564</v>
      </c>
      <c r="B7" s="7" t="n">
        <v>198</v>
      </c>
    </row>
    <row r="8" spans="1:2">
      <c r="A8" s="4" t="s">
        <v>565</v>
      </c>
      <c r="B8" s="4" t="s">
        <v>566</v>
      </c>
    </row>
    <row r="9" spans="1:2">
      <c r="A9" s="4" t="s">
        <v>22</v>
      </c>
    </row>
    <row r="10" spans="1:2">
      <c r="A10" s="3" t="s">
        <v>559</v>
      </c>
    </row>
    <row r="11" spans="1:2">
      <c r="A11" s="4" t="s">
        <v>560</v>
      </c>
      <c r="B11" s="7" t="n">
        <v>0</v>
      </c>
    </row>
    <row r="12" spans="1:2">
      <c r="A12" s="4" t="s">
        <v>561</v>
      </c>
      <c r="B12" s="5" t="n">
        <v>300</v>
      </c>
    </row>
    <row r="13" spans="1:2">
      <c r="A13" s="4" t="s">
        <v>564</v>
      </c>
      <c r="B13" s="5" t="n">
        <v>298</v>
      </c>
    </row>
    <row r="14" spans="1:2">
      <c r="A14" s="4" t="s">
        <v>567</v>
      </c>
      <c r="B14" s="7" t="n">
        <v>2</v>
      </c>
    </row>
    <row r="15" spans="1:2">
      <c r="A15" s="4" t="s">
        <v>565</v>
      </c>
      <c r="B15" s="4" t="s">
        <v>568</v>
      </c>
    </row>
    <row r="16" spans="1:2">
      <c r="A16" s="4" t="s">
        <v>569</v>
      </c>
    </row>
    <row r="17" spans="1:2">
      <c r="A17" s="3" t="s">
        <v>559</v>
      </c>
    </row>
    <row r="18" spans="1:2">
      <c r="A18" s="4" t="s">
        <v>570</v>
      </c>
      <c r="B18" s="4" t="s">
        <v>571</v>
      </c>
    </row>
    <row r="19" spans="1:2">
      <c r="A19" s="4" t="s">
        <v>572</v>
      </c>
    </row>
    <row r="20" spans="1:2">
      <c r="A20" s="3" t="s">
        <v>559</v>
      </c>
    </row>
    <row r="21" spans="1:2">
      <c r="A21" s="4" t="s">
        <v>570</v>
      </c>
      <c r="B21" s="4" t="s">
        <v>573</v>
      </c>
    </row>
    <row r="22" spans="1:2">
      <c r="A22" s="4" t="s">
        <v>574</v>
      </c>
    </row>
    <row r="23" spans="1:2">
      <c r="A23" s="3" t="s">
        <v>559</v>
      </c>
    </row>
    <row r="24" spans="1:2">
      <c r="A24" s="4" t="s">
        <v>570</v>
      </c>
      <c r="B24" s="4" t="s">
        <v>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6</v>
      </c>
      <c r="B1" s="2" t="s">
        <v>26</v>
      </c>
      <c r="D1" s="2" t="s">
        <v>1</v>
      </c>
    </row>
    <row r="2" spans="1:6">
      <c r="B2" s="2" t="s">
        <v>2</v>
      </c>
      <c r="C2" s="2" t="s">
        <v>27</v>
      </c>
      <c r="D2" s="2" t="s">
        <v>2</v>
      </c>
      <c r="E2" s="2" t="s">
        <v>27</v>
      </c>
      <c r="F2" s="2" t="s">
        <v>73</v>
      </c>
    </row>
    <row r="3" spans="1:6">
      <c r="A3" s="4" t="s">
        <v>334</v>
      </c>
    </row>
    <row r="4" spans="1:6">
      <c r="A4" s="3" t="s">
        <v>577</v>
      </c>
    </row>
    <row r="5" spans="1:6">
      <c r="A5" s="4" t="s">
        <v>578</v>
      </c>
      <c r="B5" s="7" t="n">
        <v>2683</v>
      </c>
      <c r="C5" s="7" t="n">
        <v>2020</v>
      </c>
      <c r="D5" s="7" t="n">
        <v>5209</v>
      </c>
      <c r="E5" s="7" t="n">
        <v>4025</v>
      </c>
    </row>
    <row r="6" spans="1:6">
      <c r="A6" s="4" t="s">
        <v>579</v>
      </c>
      <c r="B6" s="5" t="n">
        <v>5271</v>
      </c>
      <c r="C6" s="5" t="n">
        <v>4996</v>
      </c>
      <c r="D6" s="5" t="n">
        <v>10398</v>
      </c>
      <c r="E6" s="5" t="n">
        <v>9926</v>
      </c>
    </row>
    <row r="7" spans="1:6">
      <c r="A7" s="4" t="s">
        <v>580</v>
      </c>
      <c r="B7" s="5" t="n">
        <v>-5856</v>
      </c>
      <c r="C7" s="5" t="n">
        <v>-6170</v>
      </c>
      <c r="D7" s="5" t="n">
        <v>-11690</v>
      </c>
      <c r="E7" s="5" t="n">
        <v>-12253</v>
      </c>
    </row>
    <row r="8" spans="1:6">
      <c r="A8" s="4" t="s">
        <v>581</v>
      </c>
      <c r="B8" s="5" t="n">
        <v>0</v>
      </c>
      <c r="C8" s="5" t="n">
        <v>0</v>
      </c>
      <c r="D8" s="5" t="n">
        <v>0</v>
      </c>
      <c r="E8" s="5" t="n">
        <v>0</v>
      </c>
    </row>
    <row r="9" spans="1:6">
      <c r="A9" s="4" t="s">
        <v>582</v>
      </c>
      <c r="B9" s="5" t="n">
        <v>-18</v>
      </c>
      <c r="C9" s="5" t="n">
        <v>-18</v>
      </c>
      <c r="D9" s="5" t="n">
        <v>-36</v>
      </c>
      <c r="E9" s="5" t="n">
        <v>-36</v>
      </c>
    </row>
    <row r="10" spans="1:6">
      <c r="A10" s="4" t="s">
        <v>583</v>
      </c>
      <c r="B10" s="5" t="n">
        <v>3568</v>
      </c>
      <c r="C10" s="5" t="n">
        <v>1658</v>
      </c>
      <c r="D10" s="5" t="n">
        <v>6914</v>
      </c>
      <c r="E10" s="5" t="n">
        <v>3371</v>
      </c>
    </row>
    <row r="11" spans="1:6">
      <c r="A11" s="4" t="s">
        <v>584</v>
      </c>
      <c r="B11" s="5" t="n">
        <v>5648</v>
      </c>
      <c r="C11" s="5" t="n">
        <v>2486</v>
      </c>
      <c r="D11" s="5" t="n">
        <v>10795</v>
      </c>
      <c r="E11" s="5" t="n">
        <v>5033</v>
      </c>
    </row>
    <row r="12" spans="1:6">
      <c r="A12" s="4" t="s">
        <v>585</v>
      </c>
    </row>
    <row r="13" spans="1:6">
      <c r="A13" s="3" t="s">
        <v>577</v>
      </c>
    </row>
    <row r="14" spans="1:6">
      <c r="A14" s="4" t="s">
        <v>578</v>
      </c>
      <c r="B14" s="5" t="n">
        <v>392</v>
      </c>
      <c r="C14" s="5" t="n">
        <v>405</v>
      </c>
      <c r="D14" s="5" t="n">
        <v>784</v>
      </c>
      <c r="E14" s="5" t="n">
        <v>810</v>
      </c>
    </row>
    <row r="15" spans="1:6">
      <c r="A15" s="4" t="s">
        <v>579</v>
      </c>
      <c r="B15" s="5" t="n">
        <v>372</v>
      </c>
      <c r="C15" s="5" t="n">
        <v>462</v>
      </c>
      <c r="D15" s="5" t="n">
        <v>744</v>
      </c>
      <c r="E15" s="5" t="n">
        <v>925</v>
      </c>
    </row>
    <row r="16" spans="1:6">
      <c r="A16" s="4" t="s">
        <v>580</v>
      </c>
      <c r="B16" s="5" t="n">
        <v>0</v>
      </c>
      <c r="C16" s="5" t="n">
        <v>0</v>
      </c>
      <c r="D16" s="5" t="n">
        <v>0</v>
      </c>
      <c r="E16" s="5" t="n">
        <v>0</v>
      </c>
    </row>
    <row r="17" spans="1:6">
      <c r="A17" s="4" t="s">
        <v>581</v>
      </c>
      <c r="B17" s="5" t="n">
        <v>0</v>
      </c>
      <c r="C17" s="5" t="n">
        <v>5</v>
      </c>
      <c r="D17" s="5" t="n">
        <v>0</v>
      </c>
      <c r="E17" s="5" t="n">
        <v>10</v>
      </c>
    </row>
    <row r="18" spans="1:6">
      <c r="A18" s="4" t="s">
        <v>582</v>
      </c>
      <c r="B18" s="5" t="n">
        <v>34</v>
      </c>
      <c r="C18" s="5" t="n">
        <v>30</v>
      </c>
      <c r="D18" s="5" t="n">
        <v>68</v>
      </c>
      <c r="E18" s="5" t="n">
        <v>60</v>
      </c>
    </row>
    <row r="19" spans="1:6">
      <c r="A19" s="4" t="s">
        <v>583</v>
      </c>
      <c r="B19" s="5" t="n">
        <v>238</v>
      </c>
      <c r="C19" s="5" t="n">
        <v>178</v>
      </c>
      <c r="D19" s="5" t="n">
        <v>476</v>
      </c>
      <c r="E19" s="5" t="n">
        <v>355</v>
      </c>
    </row>
    <row r="20" spans="1:6">
      <c r="A20" s="4" t="s">
        <v>584</v>
      </c>
      <c r="B20" s="5" t="n">
        <v>1036</v>
      </c>
      <c r="C20" s="5" t="n">
        <v>1080</v>
      </c>
      <c r="D20" s="5" t="n">
        <v>2072</v>
      </c>
      <c r="E20" s="5" t="n">
        <v>2160</v>
      </c>
    </row>
    <row r="21" spans="1:6">
      <c r="A21" s="4" t="s">
        <v>586</v>
      </c>
      <c r="B21" s="5" t="n">
        <v>3500</v>
      </c>
      <c r="D21" s="5" t="n">
        <v>3500</v>
      </c>
      <c r="F21" s="7" t="n">
        <v>3500</v>
      </c>
    </row>
    <row r="22" spans="1:6">
      <c r="A22" s="4" t="s">
        <v>587</v>
      </c>
      <c r="B22" s="5" t="n">
        <v>40600</v>
      </c>
      <c r="D22" s="5" t="n">
        <v>40600</v>
      </c>
      <c r="F22" s="5" t="n">
        <v>41200</v>
      </c>
    </row>
    <row r="23" spans="1:6">
      <c r="A23" s="4" t="s">
        <v>588</v>
      </c>
    </row>
    <row r="24" spans="1:6">
      <c r="A24" s="3" t="s">
        <v>577</v>
      </c>
    </row>
    <row r="25" spans="1:6">
      <c r="A25" s="4" t="s">
        <v>584</v>
      </c>
      <c r="B25" s="5" t="n">
        <v>600</v>
      </c>
      <c r="C25" s="5" t="n">
        <v>400</v>
      </c>
      <c r="D25" s="5" t="n">
        <v>1000</v>
      </c>
      <c r="E25" s="5" t="n">
        <v>900</v>
      </c>
    </row>
    <row r="26" spans="1:6">
      <c r="A26" s="4" t="s">
        <v>589</v>
      </c>
    </row>
    <row r="27" spans="1:6">
      <c r="A27" s="3" t="s">
        <v>577</v>
      </c>
    </row>
    <row r="28" spans="1:6">
      <c r="A28" s="4" t="s">
        <v>584</v>
      </c>
      <c r="B28" s="5" t="n">
        <v>900</v>
      </c>
      <c r="C28" s="7" t="n">
        <v>900</v>
      </c>
      <c r="D28" s="5" t="n">
        <v>1800</v>
      </c>
      <c r="E28" s="7" t="n">
        <v>1900</v>
      </c>
    </row>
    <row r="29" spans="1:6">
      <c r="A29" s="4" t="s">
        <v>586</v>
      </c>
      <c r="B29" s="5" t="n">
        <v>3000</v>
      </c>
      <c r="D29" s="5" t="n">
        <v>3000</v>
      </c>
      <c r="F29" s="5" t="n">
        <v>3200</v>
      </c>
    </row>
    <row r="30" spans="1:6">
      <c r="A30" s="4" t="s">
        <v>587</v>
      </c>
      <c r="B30" s="7" t="n">
        <v>35300</v>
      </c>
      <c r="D30" s="7" t="n">
        <v>35300</v>
      </c>
      <c r="F30" s="7" t="n">
        <v>31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0</v>
      </c>
      <c r="B1" s="2" t="s">
        <v>26</v>
      </c>
      <c r="D1" s="2" t="s">
        <v>1</v>
      </c>
    </row>
    <row r="2" spans="1:6">
      <c r="B2" s="2" t="s">
        <v>2</v>
      </c>
      <c r="C2" s="2" t="s">
        <v>27</v>
      </c>
      <c r="D2" s="2" t="s">
        <v>2</v>
      </c>
      <c r="E2" s="2" t="s">
        <v>27</v>
      </c>
      <c r="F2" s="2" t="s">
        <v>73</v>
      </c>
    </row>
    <row r="3" spans="1:6">
      <c r="A3" s="3" t="s">
        <v>577</v>
      </c>
    </row>
    <row r="4" spans="1:6">
      <c r="A4" s="4" t="s">
        <v>578</v>
      </c>
      <c r="B4" s="7" t="n">
        <v>728</v>
      </c>
      <c r="C4" s="7" t="n">
        <v>671</v>
      </c>
      <c r="D4" s="7" t="n">
        <v>1353</v>
      </c>
      <c r="E4" s="7" t="n">
        <v>1139</v>
      </c>
    </row>
    <row r="5" spans="1:6">
      <c r="A5" s="4" t="s">
        <v>579</v>
      </c>
      <c r="B5" s="5" t="n">
        <v>744</v>
      </c>
      <c r="C5" s="5" t="n">
        <v>789</v>
      </c>
      <c r="D5" s="5" t="n">
        <v>1528</v>
      </c>
      <c r="E5" s="5" t="n">
        <v>1514</v>
      </c>
    </row>
    <row r="6" spans="1:6">
      <c r="A6" s="4" t="s">
        <v>591</v>
      </c>
      <c r="B6" s="5" t="n">
        <v>13</v>
      </c>
      <c r="C6" s="5" t="n">
        <v>15</v>
      </c>
      <c r="D6" s="5" t="n">
        <v>26</v>
      </c>
      <c r="E6" s="5" t="n">
        <v>27</v>
      </c>
    </row>
    <row r="7" spans="1:6">
      <c r="A7" s="4" t="s">
        <v>583</v>
      </c>
      <c r="B7" s="5" t="n">
        <v>782</v>
      </c>
      <c r="C7" s="5" t="n">
        <v>552</v>
      </c>
      <c r="D7" s="5" t="n">
        <v>1487</v>
      </c>
      <c r="E7" s="5" t="n">
        <v>937</v>
      </c>
    </row>
    <row r="8" spans="1:6">
      <c r="A8" s="4" t="s">
        <v>584</v>
      </c>
      <c r="B8" s="5" t="n">
        <v>2267</v>
      </c>
      <c r="C8" s="5" t="n">
        <v>2027</v>
      </c>
      <c r="D8" s="5" t="n">
        <v>4394</v>
      </c>
      <c r="E8" s="5" t="n">
        <v>3617</v>
      </c>
    </row>
    <row r="9" spans="1:6">
      <c r="A9" s="4" t="s">
        <v>592</v>
      </c>
      <c r="B9" s="5" t="n">
        <v>3000</v>
      </c>
      <c r="D9" s="5" t="n">
        <v>3000</v>
      </c>
      <c r="F9" s="7" t="n">
        <v>3000</v>
      </c>
    </row>
    <row r="10" spans="1:6">
      <c r="A10" s="4" t="s">
        <v>593</v>
      </c>
      <c r="B10" s="5" t="n">
        <v>72400</v>
      </c>
      <c r="D10" s="5" t="n">
        <v>72400</v>
      </c>
      <c r="F10" s="5" t="n">
        <v>70900</v>
      </c>
    </row>
    <row r="11" spans="1:6">
      <c r="A11" s="4" t="s">
        <v>22</v>
      </c>
    </row>
    <row r="12" spans="1:6">
      <c r="A12" s="3" t="s">
        <v>577</v>
      </c>
    </row>
    <row r="13" spans="1:6">
      <c r="A13" s="4" t="s">
        <v>584</v>
      </c>
      <c r="B13" s="5" t="n">
        <v>600</v>
      </c>
      <c r="C13" s="7" t="n">
        <v>500</v>
      </c>
      <c r="D13" s="5" t="n">
        <v>1100</v>
      </c>
      <c r="E13" s="7" t="n">
        <v>900</v>
      </c>
    </row>
    <row r="14" spans="1:6">
      <c r="A14" s="4" t="s">
        <v>592</v>
      </c>
      <c r="B14" s="5" t="n">
        <v>900</v>
      </c>
      <c r="D14" s="5" t="n">
        <v>900</v>
      </c>
      <c r="F14" s="5" t="n">
        <v>800</v>
      </c>
    </row>
    <row r="15" spans="1:6">
      <c r="A15" s="4" t="s">
        <v>593</v>
      </c>
      <c r="B15" s="7" t="n">
        <v>19100</v>
      </c>
      <c r="D15" s="7" t="n">
        <v>19100</v>
      </c>
      <c r="F15" s="7" t="n">
        <v>1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26</v>
      </c>
      <c r="D1" s="2" t="s">
        <v>1</v>
      </c>
    </row>
    <row r="2" spans="1:5">
      <c r="B2" s="2" t="s">
        <v>2</v>
      </c>
      <c r="C2" s="2" t="s">
        <v>27</v>
      </c>
      <c r="D2" s="2" t="s">
        <v>2</v>
      </c>
      <c r="E2" s="2" t="s">
        <v>27</v>
      </c>
    </row>
    <row r="3" spans="1:5">
      <c r="A3" s="3" t="s">
        <v>331</v>
      </c>
    </row>
    <row r="4" spans="1:5">
      <c r="A4" s="4" t="s">
        <v>332</v>
      </c>
      <c r="B4" s="7" t="n">
        <v>1268</v>
      </c>
      <c r="C4" s="7" t="n">
        <v>1201</v>
      </c>
      <c r="D4" s="7" t="n">
        <v>2693</v>
      </c>
      <c r="E4" s="7" t="n">
        <v>2569</v>
      </c>
    </row>
    <row r="5" spans="1:5">
      <c r="A5" s="4" t="s">
        <v>595</v>
      </c>
    </row>
    <row r="6" spans="1:5">
      <c r="A6" s="3" t="s">
        <v>331</v>
      </c>
    </row>
    <row r="7" spans="1:5">
      <c r="A7" s="4" t="s">
        <v>332</v>
      </c>
      <c r="B7" s="7" t="n">
        <v>200</v>
      </c>
      <c r="C7" s="7" t="n">
        <v>200</v>
      </c>
      <c r="D7" s="7" t="n">
        <v>500</v>
      </c>
      <c r="E7" s="7" t="n">
        <v>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596</v>
      </c>
      <c r="B1" s="2" t="s">
        <v>26</v>
      </c>
      <c r="D1" s="2" t="s">
        <v>1</v>
      </c>
    </row>
    <row r="2" spans="1:5">
      <c r="B2" s="2" t="s">
        <v>2</v>
      </c>
      <c r="C2" s="2" t="s">
        <v>27</v>
      </c>
      <c r="D2" s="2" t="s">
        <v>2</v>
      </c>
      <c r="E2" s="2" t="s">
        <v>27</v>
      </c>
    </row>
    <row r="3" spans="1:5">
      <c r="A3" s="3" t="s">
        <v>597</v>
      </c>
    </row>
    <row r="4" spans="1:5">
      <c r="A4" s="4" t="s">
        <v>341</v>
      </c>
      <c r="B4" s="4" t="s">
        <v>598</v>
      </c>
      <c r="C4" s="4" t="s">
        <v>599</v>
      </c>
      <c r="D4" s="4" t="s">
        <v>600</v>
      </c>
      <c r="E4" s="4" t="s">
        <v>601</v>
      </c>
    </row>
    <row r="5" spans="1:5">
      <c r="A5" s="4" t="s">
        <v>22</v>
      </c>
    </row>
    <row r="6" spans="1:5">
      <c r="A6" s="3" t="s">
        <v>597</v>
      </c>
    </row>
    <row r="7" spans="1:5">
      <c r="A7" s="4" t="s">
        <v>341</v>
      </c>
      <c r="B7" s="4" t="s">
        <v>602</v>
      </c>
      <c r="C7" s="4" t="s">
        <v>603</v>
      </c>
      <c r="D7" s="4" t="s">
        <v>604</v>
      </c>
      <c r="E7" s="4" t="s">
        <v>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73</v>
      </c>
    </row>
    <row r="2" spans="1:3">
      <c r="A2" s="3" t="s">
        <v>607</v>
      </c>
    </row>
    <row r="3" spans="1:3">
      <c r="A3" s="4" t="s">
        <v>608</v>
      </c>
      <c r="B3" s="7" t="n">
        <v>96</v>
      </c>
      <c r="C3" s="12" t="n">
        <v>95.40000000000001</v>
      </c>
    </row>
    <row r="4" spans="1:3">
      <c r="A4" s="4" t="s">
        <v>609</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610</v>
      </c>
      <c r="B1" s="2" t="s">
        <v>611</v>
      </c>
    </row>
    <row r="2" spans="1:2">
      <c r="A2" s="4" t="s">
        <v>612</v>
      </c>
    </row>
    <row r="3" spans="1:2">
      <c r="A3" s="3" t="s">
        <v>613</v>
      </c>
    </row>
    <row r="4" spans="1:2">
      <c r="A4" s="4" t="s">
        <v>614</v>
      </c>
      <c r="B4" s="12" t="n">
        <v>30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s="1" t="s">
        <v>615</v>
      </c>
      <c r="B1" s="2" t="s">
        <v>26</v>
      </c>
      <c r="C1" s="2" t="s">
        <v>1</v>
      </c>
    </row>
    <row r="2" spans="1:5">
      <c r="B2" s="2" t="s">
        <v>27</v>
      </c>
      <c r="C2" s="2" t="s">
        <v>2</v>
      </c>
      <c r="D2" s="2" t="s">
        <v>27</v>
      </c>
      <c r="E2" s="2" t="s">
        <v>73</v>
      </c>
    </row>
    <row r="3" spans="1:5">
      <c r="A3" s="3" t="s">
        <v>616</v>
      </c>
    </row>
    <row r="4" spans="1:5">
      <c r="A4" s="4" t="s">
        <v>617</v>
      </c>
      <c r="C4" s="7" t="n">
        <v>0</v>
      </c>
      <c r="E4" s="7" t="n">
        <v>0</v>
      </c>
    </row>
    <row r="5" spans="1:5">
      <c r="A5" s="4" t="s">
        <v>618</v>
      </c>
      <c r="C5" s="5" t="n">
        <v>0</v>
      </c>
    </row>
    <row r="6" spans="1:5">
      <c r="A6" s="4" t="s">
        <v>619</v>
      </c>
      <c r="C6" s="5" t="n">
        <v>0</v>
      </c>
    </row>
    <row r="7" spans="1:5">
      <c r="A7" s="4" t="s">
        <v>620</v>
      </c>
      <c r="B7" s="7" t="n">
        <v>0</v>
      </c>
      <c r="C7" s="5" t="n">
        <v>0</v>
      </c>
      <c r="D7" s="12" t="n">
        <v>0.1</v>
      </c>
    </row>
    <row r="8" spans="1:5">
      <c r="A8" s="4" t="s">
        <v>22</v>
      </c>
    </row>
    <row r="9" spans="1:5">
      <c r="A9" s="3" t="s">
        <v>616</v>
      </c>
    </row>
    <row r="10" spans="1:5">
      <c r="A10" s="4" t="s">
        <v>617</v>
      </c>
      <c r="C10" s="5" t="n">
        <v>0</v>
      </c>
      <c r="E10" s="7" t="n">
        <v>0</v>
      </c>
    </row>
    <row r="11" spans="1:5">
      <c r="A11" s="4" t="s">
        <v>618</v>
      </c>
      <c r="C11"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7"/>
    <col customWidth="1" max="5" min="5" width="21"/>
    <col customWidth="1" max="6" min="6" width="21"/>
  </cols>
  <sheetData>
    <row r="1" spans="1:6">
      <c r="A1" s="1" t="s">
        <v>621</v>
      </c>
      <c r="B1" s="2" t="s">
        <v>26</v>
      </c>
      <c r="D1" s="2" t="s">
        <v>1</v>
      </c>
    </row>
    <row r="2" spans="1:6">
      <c r="B2" s="2" t="s">
        <v>622</v>
      </c>
      <c r="C2" s="2" t="s">
        <v>469</v>
      </c>
      <c r="D2" s="2" t="s">
        <v>622</v>
      </c>
      <c r="E2" s="2" t="s">
        <v>469</v>
      </c>
      <c r="F2" s="2" t="s">
        <v>623</v>
      </c>
    </row>
    <row r="3" spans="1:6">
      <c r="A3" s="3" t="s">
        <v>624</v>
      </c>
    </row>
    <row r="4" spans="1:6">
      <c r="A4" s="4" t="s">
        <v>625</v>
      </c>
      <c r="B4" s="5" t="n">
        <v>2</v>
      </c>
      <c r="D4" s="5" t="n">
        <v>2</v>
      </c>
    </row>
    <row r="5" spans="1:6">
      <c r="A5" s="3" t="s">
        <v>626</v>
      </c>
    </row>
    <row r="6" spans="1:6">
      <c r="A6" s="4" t="s">
        <v>29</v>
      </c>
      <c r="B6" s="7" t="n">
        <v>276661</v>
      </c>
      <c r="C6" s="7" t="n">
        <v>316997</v>
      </c>
      <c r="D6" s="7" t="n">
        <v>554175</v>
      </c>
      <c r="E6" s="7" t="n">
        <v>586756</v>
      </c>
    </row>
    <row r="7" spans="1:6">
      <c r="A7" s="4" t="s">
        <v>627</v>
      </c>
      <c r="E7" s="5" t="n">
        <v>0</v>
      </c>
    </row>
    <row r="8" spans="1:6">
      <c r="A8" s="4" t="s">
        <v>30</v>
      </c>
      <c r="B8" s="5" t="n">
        <v>15803</v>
      </c>
      <c r="C8" s="5" t="n">
        <v>14568</v>
      </c>
      <c r="D8" s="5" t="n">
        <v>33535</v>
      </c>
      <c r="E8" s="5" t="n">
        <v>29381</v>
      </c>
    </row>
    <row r="9" spans="1:6">
      <c r="A9" s="4" t="s">
        <v>33</v>
      </c>
      <c r="B9" s="5" t="n">
        <v>-3390</v>
      </c>
      <c r="C9" s="5" t="n">
        <v>-22495</v>
      </c>
      <c r="D9" s="5" t="n">
        <v>-3179</v>
      </c>
      <c r="E9" s="5" t="n">
        <v>-22681</v>
      </c>
    </row>
    <row r="10" spans="1:6">
      <c r="A10" s="4" t="s">
        <v>31</v>
      </c>
      <c r="B10" s="5" t="n">
        <v>0</v>
      </c>
      <c r="C10" s="5" t="n">
        <v>0</v>
      </c>
      <c r="D10" s="5" t="n">
        <v>0</v>
      </c>
      <c r="E10" s="5" t="n">
        <v>0</v>
      </c>
    </row>
    <row r="11" spans="1:6">
      <c r="A11" s="4" t="s">
        <v>34</v>
      </c>
      <c r="B11" s="5" t="n">
        <v>289074</v>
      </c>
      <c r="C11" s="5" t="n">
        <v>309070</v>
      </c>
      <c r="D11" s="5" t="n">
        <v>584531</v>
      </c>
      <c r="E11" s="5" t="n">
        <v>593456</v>
      </c>
    </row>
    <row r="12" spans="1:6">
      <c r="A12" s="4" t="s">
        <v>39</v>
      </c>
      <c r="B12" s="5" t="n">
        <v>36468</v>
      </c>
      <c r="C12" s="5" t="n">
        <v>37570</v>
      </c>
      <c r="D12" s="5" t="n">
        <v>73746</v>
      </c>
      <c r="E12" s="5" t="n">
        <v>79311</v>
      </c>
    </row>
    <row r="13" spans="1:6">
      <c r="A13" s="4" t="s">
        <v>41</v>
      </c>
      <c r="B13" s="5" t="n">
        <v>-410</v>
      </c>
      <c r="C13" s="5" t="n">
        <v>365</v>
      </c>
      <c r="D13" s="5" t="n">
        <v>1730</v>
      </c>
      <c r="E13" s="5" t="n">
        <v>365</v>
      </c>
    </row>
    <row r="14" spans="1:6">
      <c r="A14" s="4" t="s">
        <v>49</v>
      </c>
      <c r="B14" s="5" t="n">
        <v>19910</v>
      </c>
      <c r="C14" s="5" t="n">
        <v>20065</v>
      </c>
      <c r="D14" s="5" t="n">
        <v>40032</v>
      </c>
      <c r="E14" s="5" t="n">
        <v>40334</v>
      </c>
    </row>
    <row r="15" spans="1:6">
      <c r="A15" s="4" t="s">
        <v>45</v>
      </c>
      <c r="B15" s="5" t="n">
        <v>90</v>
      </c>
      <c r="C15" s="5" t="n">
        <v>350</v>
      </c>
      <c r="D15" s="5" t="n">
        <v>388</v>
      </c>
      <c r="E15" s="5" t="n">
        <v>952</v>
      </c>
    </row>
    <row r="16" spans="1:6">
      <c r="A16" s="4" t="s">
        <v>628</v>
      </c>
      <c r="B16" s="5" t="n">
        <v>20359</v>
      </c>
      <c r="C16" s="5" t="n">
        <v>14528</v>
      </c>
      <c r="D16" s="5" t="n">
        <v>37687</v>
      </c>
      <c r="E16" s="5" t="n">
        <v>28206</v>
      </c>
    </row>
    <row r="17" spans="1:6">
      <c r="A17" s="4" t="s">
        <v>629</v>
      </c>
      <c r="B17" s="5" t="n">
        <v>30234</v>
      </c>
      <c r="C17" s="5" t="n">
        <v>36633</v>
      </c>
      <c r="D17" s="5" t="n">
        <v>57156</v>
      </c>
      <c r="E17" s="5" t="n">
        <v>62557</v>
      </c>
    </row>
    <row r="18" spans="1:6">
      <c r="A18" s="4" t="s">
        <v>630</v>
      </c>
      <c r="D18" s="5" t="n">
        <v>78180</v>
      </c>
      <c r="E18" s="5" t="n">
        <v>113175</v>
      </c>
    </row>
    <row r="19" spans="1:6">
      <c r="A19" s="4" t="s">
        <v>630</v>
      </c>
      <c r="E19" s="5" t="n">
        <v>116194</v>
      </c>
    </row>
    <row r="20" spans="1:6">
      <c r="A20" s="4" t="s">
        <v>95</v>
      </c>
      <c r="B20" s="5" t="n">
        <v>15380</v>
      </c>
      <c r="D20" s="5" t="n">
        <v>15380</v>
      </c>
      <c r="F20" s="7" t="n">
        <v>14540</v>
      </c>
    </row>
    <row r="21" spans="1:6">
      <c r="A21" s="4" t="s">
        <v>631</v>
      </c>
      <c r="B21" s="5" t="n">
        <v>4342014</v>
      </c>
      <c r="D21" s="5" t="n">
        <v>4342014</v>
      </c>
      <c r="F21" s="5" t="n">
        <v>4379073</v>
      </c>
    </row>
    <row r="22" spans="1:6">
      <c r="A22" s="4" t="s">
        <v>632</v>
      </c>
    </row>
    <row r="23" spans="1:6">
      <c r="A23" s="3" t="s">
        <v>626</v>
      </c>
    </row>
    <row r="24" spans="1:6">
      <c r="A24" s="4" t="s">
        <v>29</v>
      </c>
      <c r="B24" s="5" t="n">
        <v>276661</v>
      </c>
      <c r="C24" s="5" t="n">
        <v>316997</v>
      </c>
      <c r="D24" s="5" t="n">
        <v>554175</v>
      </c>
      <c r="E24" s="5" t="n">
        <v>586756</v>
      </c>
    </row>
    <row r="25" spans="1:6">
      <c r="A25" s="4" t="s">
        <v>627</v>
      </c>
      <c r="E25" s="5" t="n">
        <v>0</v>
      </c>
    </row>
    <row r="26" spans="1:6">
      <c r="A26" s="4" t="s">
        <v>30</v>
      </c>
      <c r="B26" s="5" t="n">
        <v>15283</v>
      </c>
      <c r="C26" s="5" t="n">
        <v>14027</v>
      </c>
      <c r="D26" s="5" t="n">
        <v>32495</v>
      </c>
      <c r="E26" s="5" t="n">
        <v>28299</v>
      </c>
    </row>
    <row r="27" spans="1:6">
      <c r="A27" s="4" t="s">
        <v>33</v>
      </c>
      <c r="B27" s="5" t="n">
        <v>-3390</v>
      </c>
      <c r="C27" s="5" t="n">
        <v>-22495</v>
      </c>
      <c r="D27" s="5" t="n">
        <v>-3179</v>
      </c>
      <c r="E27" s="5" t="n">
        <v>-22681</v>
      </c>
    </row>
    <row r="28" spans="1:6">
      <c r="A28" s="4" t="s">
        <v>31</v>
      </c>
      <c r="B28" s="5" t="n">
        <v>331</v>
      </c>
      <c r="C28" s="5" t="n">
        <v>330</v>
      </c>
      <c r="D28" s="5" t="n">
        <v>665</v>
      </c>
      <c r="E28" s="5" t="n">
        <v>665</v>
      </c>
    </row>
    <row r="29" spans="1:6">
      <c r="A29" s="4" t="s">
        <v>34</v>
      </c>
      <c r="B29" s="5" t="n">
        <v>288885</v>
      </c>
      <c r="C29" s="5" t="n">
        <v>308859</v>
      </c>
      <c r="D29" s="5" t="n">
        <v>584156</v>
      </c>
      <c r="E29" s="5" t="n">
        <v>593039</v>
      </c>
    </row>
    <row r="30" spans="1:6">
      <c r="A30" s="4" t="s">
        <v>39</v>
      </c>
      <c r="B30" s="5" t="n">
        <v>36126</v>
      </c>
      <c r="C30" s="5" t="n">
        <v>37295</v>
      </c>
      <c r="D30" s="5" t="n">
        <v>73109</v>
      </c>
      <c r="E30" s="5" t="n">
        <v>77498</v>
      </c>
    </row>
    <row r="31" spans="1:6">
      <c r="A31" s="4" t="s">
        <v>41</v>
      </c>
      <c r="B31" s="5" t="n">
        <v>0</v>
      </c>
      <c r="D31" s="5" t="n">
        <v>0</v>
      </c>
      <c r="E31" s="5" t="n">
        <v>0</v>
      </c>
    </row>
    <row r="32" spans="1:6">
      <c r="A32" s="4" t="s">
        <v>49</v>
      </c>
      <c r="B32" s="5" t="n">
        <v>19401</v>
      </c>
      <c r="C32" s="5" t="n">
        <v>20639</v>
      </c>
      <c r="D32" s="5" t="n">
        <v>39304</v>
      </c>
      <c r="E32" s="5" t="n">
        <v>40399</v>
      </c>
    </row>
    <row r="33" spans="1:6">
      <c r="A33" s="4" t="s">
        <v>45</v>
      </c>
      <c r="B33" s="5" t="n">
        <v>48</v>
      </c>
      <c r="C33" s="5" t="n">
        <v>350</v>
      </c>
      <c r="D33" s="5" t="n">
        <v>304</v>
      </c>
      <c r="E33" s="5" t="n">
        <v>951</v>
      </c>
    </row>
    <row r="34" spans="1:6">
      <c r="A34" s="4" t="s">
        <v>628</v>
      </c>
      <c r="B34" s="5" t="n">
        <v>19909</v>
      </c>
      <c r="C34" s="5" t="n">
        <v>16071</v>
      </c>
      <c r="D34" s="5" t="n">
        <v>38268</v>
      </c>
      <c r="E34" s="5" t="n">
        <v>30281</v>
      </c>
    </row>
    <row r="35" spans="1:6">
      <c r="A35" s="4" t="s">
        <v>629</v>
      </c>
      <c r="B35" s="5" t="n">
        <v>31813</v>
      </c>
      <c r="C35" s="5" t="n">
        <v>32658</v>
      </c>
      <c r="D35" s="5" t="n">
        <v>60418</v>
      </c>
      <c r="E35" s="5" t="n">
        <v>58965</v>
      </c>
    </row>
    <row r="36" spans="1:6">
      <c r="A36" s="4" t="s">
        <v>630</v>
      </c>
      <c r="D36" s="5" t="n">
        <v>78010</v>
      </c>
    </row>
    <row r="37" spans="1:6">
      <c r="A37" s="4" t="s">
        <v>630</v>
      </c>
      <c r="E37" s="5" t="n">
        <v>291961</v>
      </c>
    </row>
    <row r="38" spans="1:6">
      <c r="A38" s="4" t="s">
        <v>95</v>
      </c>
      <c r="B38" s="5" t="n">
        <v>15372</v>
      </c>
      <c r="D38" s="5" t="n">
        <v>15372</v>
      </c>
      <c r="F38" s="5" t="n">
        <v>14532</v>
      </c>
    </row>
    <row r="39" spans="1:6">
      <c r="A39" s="4" t="s">
        <v>631</v>
      </c>
      <c r="B39" s="5" t="n">
        <v>4221305</v>
      </c>
      <c r="D39" s="5" t="n">
        <v>4221305</v>
      </c>
      <c r="F39" s="5" t="n">
        <v>4242986</v>
      </c>
    </row>
    <row r="40" spans="1:6">
      <c r="A40" s="4" t="s">
        <v>633</v>
      </c>
    </row>
    <row r="41" spans="1:6">
      <c r="A41" s="3" t="s">
        <v>626</v>
      </c>
    </row>
    <row r="42" spans="1:6">
      <c r="A42" s="4" t="s">
        <v>29</v>
      </c>
      <c r="B42" s="5" t="n">
        <v>0</v>
      </c>
      <c r="C42" s="5" t="n">
        <v>0</v>
      </c>
      <c r="D42" s="5" t="n">
        <v>0</v>
      </c>
      <c r="E42" s="5" t="n">
        <v>0</v>
      </c>
    </row>
    <row r="43" spans="1:6">
      <c r="A43" s="4" t="s">
        <v>627</v>
      </c>
      <c r="E43" s="5" t="n">
        <v>5467</v>
      </c>
    </row>
    <row r="44" spans="1:6">
      <c r="A44" s="4" t="s">
        <v>30</v>
      </c>
      <c r="B44" s="5" t="n">
        <v>520</v>
      </c>
      <c r="C44" s="5" t="n">
        <v>541</v>
      </c>
      <c r="D44" s="5" t="n">
        <v>1040</v>
      </c>
      <c r="E44" s="5" t="n">
        <v>1082</v>
      </c>
    </row>
    <row r="45" spans="1:6">
      <c r="A45" s="4" t="s">
        <v>33</v>
      </c>
      <c r="B45" s="5" t="n">
        <v>0</v>
      </c>
      <c r="C45" s="5" t="n">
        <v>0</v>
      </c>
      <c r="D45" s="5" t="n">
        <v>0</v>
      </c>
      <c r="E45" s="5" t="n">
        <v>0</v>
      </c>
    </row>
    <row r="46" spans="1:6">
      <c r="A46" s="4" t="s">
        <v>31</v>
      </c>
      <c r="B46" s="5" t="n">
        <v>14950</v>
      </c>
      <c r="C46" s="5" t="n">
        <v>14153</v>
      </c>
      <c r="D46" s="5" t="n">
        <v>27754</v>
      </c>
      <c r="E46" s="5" t="n">
        <v>27346</v>
      </c>
    </row>
    <row r="47" spans="1:6">
      <c r="A47" s="4" t="s">
        <v>34</v>
      </c>
      <c r="B47" s="5" t="n">
        <v>15470</v>
      </c>
      <c r="C47" s="5" t="n">
        <v>14694</v>
      </c>
      <c r="D47" s="5" t="n">
        <v>28794</v>
      </c>
      <c r="E47" s="5" t="n">
        <v>33895</v>
      </c>
    </row>
    <row r="48" spans="1:6">
      <c r="A48" s="4" t="s">
        <v>39</v>
      </c>
      <c r="B48" s="5" t="n">
        <v>342</v>
      </c>
      <c r="C48" s="5" t="n">
        <v>275</v>
      </c>
      <c r="D48" s="5" t="n">
        <v>637</v>
      </c>
      <c r="E48" s="5" t="n">
        <v>1813</v>
      </c>
    </row>
    <row r="49" spans="1:6">
      <c r="A49" s="4" t="s">
        <v>41</v>
      </c>
      <c r="B49" s="5" t="n">
        <v>-410</v>
      </c>
      <c r="C49" s="5" t="n">
        <v>365</v>
      </c>
      <c r="D49" s="5" t="n">
        <v>1730</v>
      </c>
      <c r="E49" s="5" t="n">
        <v>365</v>
      </c>
    </row>
    <row r="50" spans="1:6">
      <c r="A50" s="4" t="s">
        <v>49</v>
      </c>
      <c r="B50" s="5" t="n">
        <v>411</v>
      </c>
      <c r="C50" s="5" t="n">
        <v>-681</v>
      </c>
      <c r="D50" s="5" t="n">
        <v>526</v>
      </c>
      <c r="E50" s="5" t="n">
        <v>-306</v>
      </c>
    </row>
    <row r="51" spans="1:6">
      <c r="A51" s="4" t="s">
        <v>45</v>
      </c>
      <c r="B51" s="5" t="n">
        <v>-56</v>
      </c>
      <c r="C51" s="5" t="n">
        <v>-106</v>
      </c>
      <c r="D51" s="5" t="n">
        <v>-119</v>
      </c>
      <c r="E51" s="5" t="n">
        <v>-240</v>
      </c>
    </row>
    <row r="52" spans="1:6">
      <c r="A52" s="4" t="s">
        <v>628</v>
      </c>
      <c r="B52" s="5" t="n">
        <v>449</v>
      </c>
      <c r="C52" s="5" t="n">
        <v>-1543</v>
      </c>
      <c r="D52" s="5" t="n">
        <v>-581</v>
      </c>
      <c r="E52" s="5" t="n">
        <v>-2075</v>
      </c>
    </row>
    <row r="53" spans="1:6">
      <c r="A53" s="4" t="s">
        <v>629</v>
      </c>
      <c r="B53" s="5" t="n">
        <v>-1579</v>
      </c>
      <c r="C53" s="5" t="n">
        <v>3975</v>
      </c>
      <c r="D53" s="5" t="n">
        <v>-3262</v>
      </c>
      <c r="E53" s="5" t="n">
        <v>3593</v>
      </c>
    </row>
    <row r="54" spans="1:6">
      <c r="A54" s="4" t="s">
        <v>630</v>
      </c>
      <c r="D54" s="5" t="n">
        <v>170</v>
      </c>
    </row>
    <row r="55" spans="1:6">
      <c r="A55" s="4" t="s">
        <v>630</v>
      </c>
      <c r="E55" s="5" t="n">
        <v>-175767</v>
      </c>
    </row>
    <row r="56" spans="1:6">
      <c r="A56" s="4" t="s">
        <v>95</v>
      </c>
      <c r="B56" s="5" t="n">
        <v>8</v>
      </c>
      <c r="D56" s="5" t="n">
        <v>8</v>
      </c>
      <c r="F56" s="5" t="n">
        <v>8</v>
      </c>
    </row>
    <row r="57" spans="1:6">
      <c r="A57" s="4" t="s">
        <v>631</v>
      </c>
      <c r="B57" s="5" t="n">
        <v>176943</v>
      </c>
      <c r="D57" s="5" t="n">
        <v>176943</v>
      </c>
      <c r="F57" s="5" t="n">
        <v>248654</v>
      </c>
    </row>
    <row r="58" spans="1:6">
      <c r="A58" s="4" t="s">
        <v>634</v>
      </c>
    </row>
    <row r="59" spans="1:6">
      <c r="A59" s="3" t="s">
        <v>626</v>
      </c>
    </row>
    <row r="60" spans="1:6">
      <c r="A60" s="4" t="s">
        <v>29</v>
      </c>
      <c r="B60" s="5" t="n">
        <v>0</v>
      </c>
      <c r="C60" s="5" t="n">
        <v>0</v>
      </c>
      <c r="D60" s="5" t="n">
        <v>0</v>
      </c>
      <c r="E60" s="5" t="n">
        <v>0</v>
      </c>
    </row>
    <row r="61" spans="1:6">
      <c r="A61" s="4" t="s">
        <v>627</v>
      </c>
      <c r="E61" s="5" t="n">
        <v>-5467</v>
      </c>
    </row>
    <row r="62" spans="1:6">
      <c r="A62" s="4" t="s">
        <v>30</v>
      </c>
      <c r="B62" s="5" t="n">
        <v>0</v>
      </c>
      <c r="C62" s="5" t="n">
        <v>0</v>
      </c>
      <c r="D62" s="5" t="n">
        <v>0</v>
      </c>
      <c r="E62" s="5" t="n">
        <v>0</v>
      </c>
    </row>
    <row r="63" spans="1:6">
      <c r="A63" s="4" t="s">
        <v>33</v>
      </c>
      <c r="B63" s="5" t="n">
        <v>0</v>
      </c>
      <c r="C63" s="5" t="n">
        <v>0</v>
      </c>
      <c r="D63" s="5" t="n">
        <v>0</v>
      </c>
      <c r="E63" s="5" t="n">
        <v>0</v>
      </c>
    </row>
    <row r="64" spans="1:6">
      <c r="A64" s="4" t="s">
        <v>31</v>
      </c>
      <c r="B64" s="5" t="n">
        <v>-15281</v>
      </c>
      <c r="C64" s="5" t="n">
        <v>-14483</v>
      </c>
      <c r="D64" s="5" t="n">
        <v>-28419</v>
      </c>
      <c r="E64" s="5" t="n">
        <v>-28011</v>
      </c>
    </row>
    <row r="65" spans="1:6">
      <c r="A65" s="4" t="s">
        <v>34</v>
      </c>
      <c r="B65" s="5" t="n">
        <v>-15281</v>
      </c>
      <c r="C65" s="5" t="n">
        <v>-14483</v>
      </c>
      <c r="D65" s="5" t="n">
        <v>-28419</v>
      </c>
      <c r="E65" s="5" t="n">
        <v>-33478</v>
      </c>
    </row>
    <row r="66" spans="1:6">
      <c r="A66" s="4" t="s">
        <v>39</v>
      </c>
      <c r="B66" s="5" t="n">
        <v>0</v>
      </c>
      <c r="C66" s="5" t="n">
        <v>0</v>
      </c>
      <c r="D66" s="5" t="n">
        <v>0</v>
      </c>
      <c r="E66" s="5" t="n">
        <v>0</v>
      </c>
    </row>
    <row r="67" spans="1:6">
      <c r="A67" s="4" t="s">
        <v>41</v>
      </c>
      <c r="B67" s="5" t="n">
        <v>0</v>
      </c>
      <c r="C67" s="5" t="n">
        <v>0</v>
      </c>
      <c r="D67" s="5" t="n">
        <v>0</v>
      </c>
      <c r="E67" s="5" t="n">
        <v>0</v>
      </c>
    </row>
    <row r="68" spans="1:6">
      <c r="A68" s="4" t="s">
        <v>49</v>
      </c>
      <c r="B68" s="5" t="n">
        <v>98</v>
      </c>
      <c r="C68" s="5" t="n">
        <v>107</v>
      </c>
      <c r="D68" s="5" t="n">
        <v>202</v>
      </c>
      <c r="E68" s="5" t="n">
        <v>241</v>
      </c>
    </row>
    <row r="69" spans="1:6">
      <c r="A69" s="4" t="s">
        <v>45</v>
      </c>
      <c r="B69" s="5" t="n">
        <v>98</v>
      </c>
      <c r="C69" s="5" t="n">
        <v>106</v>
      </c>
      <c r="D69" s="5" t="n">
        <v>203</v>
      </c>
      <c r="E69" s="5" t="n">
        <v>241</v>
      </c>
    </row>
    <row r="70" spans="1:6">
      <c r="A70" s="4" t="s">
        <v>628</v>
      </c>
      <c r="B70" s="5" t="n">
        <v>1</v>
      </c>
      <c r="C70" s="5" t="n">
        <v>0</v>
      </c>
      <c r="D70" s="5" t="n">
        <v>0</v>
      </c>
      <c r="E70" s="5" t="n">
        <v>0</v>
      </c>
    </row>
    <row r="71" spans="1:6">
      <c r="A71" s="4" t="s">
        <v>629</v>
      </c>
      <c r="B71" s="5" t="n">
        <v>0</v>
      </c>
      <c r="C71" s="7" t="n">
        <v>0</v>
      </c>
      <c r="D71" s="5" t="n">
        <v>0</v>
      </c>
      <c r="E71" s="5" t="n">
        <v>-1</v>
      </c>
    </row>
    <row r="72" spans="1:6">
      <c r="A72" s="4" t="s">
        <v>630</v>
      </c>
      <c r="D72" s="5" t="n">
        <v>0</v>
      </c>
    </row>
    <row r="73" spans="1:6">
      <c r="A73" s="4" t="s">
        <v>630</v>
      </c>
      <c r="E73" s="7" t="n">
        <v>0</v>
      </c>
    </row>
    <row r="74" spans="1:6">
      <c r="A74" s="4" t="s">
        <v>95</v>
      </c>
      <c r="B74" s="5" t="n">
        <v>0</v>
      </c>
      <c r="D74" s="5" t="n">
        <v>0</v>
      </c>
      <c r="F74" s="5" t="n">
        <v>0</v>
      </c>
    </row>
    <row r="75" spans="1:6">
      <c r="A75" s="4" t="s">
        <v>631</v>
      </c>
      <c r="B75" s="7" t="n">
        <v>-56234</v>
      </c>
      <c r="D75" s="7" t="n">
        <v>-56234</v>
      </c>
      <c r="F75" s="7" t="n">
        <v>-1125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35</v>
      </c>
      <c r="B1" s="2" t="s">
        <v>636</v>
      </c>
      <c r="C1" s="2" t="s">
        <v>637</v>
      </c>
    </row>
    <row r="2" spans="1:6">
      <c r="B2" s="2" t="s">
        <v>375</v>
      </c>
      <c r="C2" s="2" t="s">
        <v>27</v>
      </c>
      <c r="D2" s="2" t="s">
        <v>2</v>
      </c>
      <c r="E2" s="2" t="s">
        <v>73</v>
      </c>
      <c r="F2" s="2" t="s">
        <v>638</v>
      </c>
    </row>
    <row r="3" spans="1:6">
      <c r="A3" s="3" t="s">
        <v>639</v>
      </c>
    </row>
    <row r="4" spans="1:6">
      <c r="A4" s="4" t="s">
        <v>106</v>
      </c>
      <c r="D4" s="7" t="n">
        <v>5444</v>
      </c>
      <c r="E4" s="7" t="n">
        <v>2264</v>
      </c>
    </row>
    <row r="5" spans="1:6">
      <c r="A5" s="4" t="s">
        <v>22</v>
      </c>
    </row>
    <row r="6" spans="1:6">
      <c r="A6" s="3" t="s">
        <v>639</v>
      </c>
    </row>
    <row r="7" spans="1:6">
      <c r="A7" s="4" t="s">
        <v>106</v>
      </c>
      <c r="D7" s="5" t="n">
        <v>5444</v>
      </c>
      <c r="E7" s="7" t="n">
        <v>2264</v>
      </c>
    </row>
    <row r="8" spans="1:6">
      <c r="A8" s="4" t="s">
        <v>640</v>
      </c>
    </row>
    <row r="9" spans="1:6">
      <c r="A9" s="3" t="s">
        <v>639</v>
      </c>
    </row>
    <row r="10" spans="1:6">
      <c r="A10" s="4" t="s">
        <v>106</v>
      </c>
      <c r="D10" s="5" t="n">
        <v>2400</v>
      </c>
    </row>
    <row r="11" spans="1:6">
      <c r="A11" s="4" t="s">
        <v>641</v>
      </c>
    </row>
    <row r="12" spans="1:6">
      <c r="A12" s="3" t="s">
        <v>639</v>
      </c>
    </row>
    <row r="13" spans="1:6">
      <c r="A13" s="4" t="s">
        <v>642</v>
      </c>
      <c r="C13" s="4" t="s">
        <v>643</v>
      </c>
    </row>
    <row r="14" spans="1:6">
      <c r="A14" s="4" t="s">
        <v>644</v>
      </c>
      <c r="C14" s="4" t="s">
        <v>645</v>
      </c>
    </row>
    <row r="15" spans="1:6">
      <c r="A15" s="4" t="s">
        <v>646</v>
      </c>
      <c r="C15" s="4" t="s">
        <v>647</v>
      </c>
    </row>
    <row r="16" spans="1:6">
      <c r="A16" s="4" t="s">
        <v>648</v>
      </c>
      <c r="C16" s="4" t="s">
        <v>649</v>
      </c>
    </row>
    <row r="17" spans="1:6">
      <c r="A17" s="4" t="s">
        <v>650</v>
      </c>
    </row>
    <row r="18" spans="1:6">
      <c r="A18" s="3" t="s">
        <v>639</v>
      </c>
    </row>
    <row r="19" spans="1:6">
      <c r="A19" s="4" t="s">
        <v>642</v>
      </c>
      <c r="B19" s="4" t="s">
        <v>651</v>
      </c>
    </row>
    <row r="20" spans="1:6">
      <c r="A20" s="4" t="s">
        <v>644</v>
      </c>
      <c r="B20" s="4" t="s">
        <v>645</v>
      </c>
    </row>
    <row r="21" spans="1:6">
      <c r="A21" s="4" t="s">
        <v>646</v>
      </c>
      <c r="B21" s="4" t="s">
        <v>652</v>
      </c>
    </row>
    <row r="22" spans="1:6">
      <c r="A22" s="4" t="s">
        <v>648</v>
      </c>
      <c r="B22" s="4" t="s">
        <v>653</v>
      </c>
    </row>
    <row r="23" spans="1:6">
      <c r="A23" s="4" t="s">
        <v>654</v>
      </c>
    </row>
    <row r="24" spans="1:6">
      <c r="A24" s="3" t="s">
        <v>639</v>
      </c>
    </row>
    <row r="25" spans="1:6">
      <c r="A25" s="4" t="s">
        <v>106</v>
      </c>
      <c r="D25" s="5" t="n">
        <v>1600</v>
      </c>
      <c r="F25" s="7" t="n">
        <v>1600</v>
      </c>
    </row>
    <row r="26" spans="1:6">
      <c r="A26" s="4" t="s">
        <v>655</v>
      </c>
    </row>
    <row r="27" spans="1:6">
      <c r="A27" s="3" t="s">
        <v>639</v>
      </c>
    </row>
    <row r="28" spans="1:6">
      <c r="A28" s="4" t="s">
        <v>106</v>
      </c>
      <c r="D28" s="5" t="n">
        <v>1100</v>
      </c>
    </row>
    <row r="29" spans="1:6">
      <c r="A29" s="4" t="s">
        <v>656</v>
      </c>
    </row>
    <row r="30" spans="1:6">
      <c r="A30" s="3" t="s">
        <v>639</v>
      </c>
    </row>
    <row r="31" spans="1:6">
      <c r="A31" s="4" t="s">
        <v>106</v>
      </c>
      <c r="D31" s="7" t="n">
        <v>300</v>
      </c>
    </row>
    <row r="32" spans="1:6">
      <c r="A32" s="4" t="s">
        <v>657</v>
      </c>
    </row>
    <row r="33" spans="1:6">
      <c r="A33" s="3" t="s">
        <v>639</v>
      </c>
    </row>
    <row r="34" spans="1:6">
      <c r="A34" s="4" t="s">
        <v>642</v>
      </c>
      <c r="C34" s="4" t="s">
        <v>647</v>
      </c>
    </row>
    <row r="35" spans="1:6">
      <c r="A35" s="4" t="s">
        <v>658</v>
      </c>
    </row>
    <row r="36" spans="1:6">
      <c r="A36" s="3" t="s">
        <v>639</v>
      </c>
    </row>
    <row r="37" spans="1:6">
      <c r="A37" s="4" t="s">
        <v>642</v>
      </c>
      <c r="B37" s="4" t="s">
        <v>6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34</v>
      </c>
      <c r="B1" s="2" t="s">
        <v>2</v>
      </c>
      <c r="C1" s="2" t="s">
        <v>73</v>
      </c>
    </row>
    <row r="2" spans="1:3">
      <c r="A2" s="3" t="s">
        <v>74</v>
      </c>
    </row>
    <row r="3" spans="1:3">
      <c r="A3" s="4" t="s">
        <v>135</v>
      </c>
      <c r="B3" s="7" t="n">
        <v>1218</v>
      </c>
      <c r="C3" s="7" t="n">
        <v>922</v>
      </c>
    </row>
    <row r="4" spans="1:3">
      <c r="A4" s="3" t="s">
        <v>123</v>
      </c>
    </row>
    <row r="5" spans="1:3">
      <c r="A5" s="4" t="s">
        <v>136</v>
      </c>
      <c r="B5" s="7" t="n">
        <v>1</v>
      </c>
      <c r="C5" s="7" t="n">
        <v>1</v>
      </c>
    </row>
    <row r="6" spans="1:3">
      <c r="A6" s="4" t="s">
        <v>137</v>
      </c>
      <c r="B6" s="5" t="n">
        <v>100000000</v>
      </c>
      <c r="C6" s="5" t="n">
        <v>100000000</v>
      </c>
    </row>
    <row r="7" spans="1:3">
      <c r="A7" s="4" t="s">
        <v>138</v>
      </c>
      <c r="B7" s="5" t="n">
        <v>61058918</v>
      </c>
      <c r="C7" s="5" t="n">
        <v>61051286</v>
      </c>
    </row>
    <row r="8" spans="1:3">
      <c r="A8" s="4" t="s">
        <v>139</v>
      </c>
      <c r="B8" s="5" t="n">
        <v>60480978</v>
      </c>
      <c r="C8" s="5" t="n">
        <v>60421467</v>
      </c>
    </row>
    <row r="9" spans="1:3">
      <c r="A9" s="4" t="s">
        <v>140</v>
      </c>
      <c r="B9" s="5" t="n">
        <v>577940</v>
      </c>
      <c r="C9" s="5" t="n">
        <v>629819</v>
      </c>
    </row>
    <row r="10" spans="1:3">
      <c r="A10" s="4" t="s">
        <v>22</v>
      </c>
    </row>
    <row r="11" spans="1:3">
      <c r="A11" s="3" t="s">
        <v>74</v>
      </c>
    </row>
    <row r="12" spans="1:3">
      <c r="A12" s="4" t="s">
        <v>135</v>
      </c>
      <c r="B12" s="7" t="n">
        <v>1218</v>
      </c>
      <c r="C12" s="7" t="n">
        <v>9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9</v>
      </c>
      <c r="B1" s="2" t="s">
        <v>374</v>
      </c>
      <c r="C1" s="2" t="s">
        <v>26</v>
      </c>
      <c r="E1" s="2" t="s">
        <v>1</v>
      </c>
    </row>
    <row r="2" spans="1:7">
      <c r="B2" s="2" t="s">
        <v>527</v>
      </c>
      <c r="C2" s="2" t="s">
        <v>2</v>
      </c>
      <c r="D2" s="2" t="s">
        <v>27</v>
      </c>
      <c r="E2" s="2" t="s">
        <v>2</v>
      </c>
      <c r="F2" s="2" t="s">
        <v>27</v>
      </c>
      <c r="G2" s="2" t="s">
        <v>73</v>
      </c>
    </row>
    <row r="3" spans="1:7">
      <c r="A3" s="3" t="s">
        <v>347</v>
      </c>
    </row>
    <row r="4" spans="1:7">
      <c r="A4" s="4" t="s">
        <v>660</v>
      </c>
      <c r="E4" s="7" t="n">
        <v>840</v>
      </c>
      <c r="F4" s="7" t="n">
        <v>0</v>
      </c>
    </row>
    <row r="5" spans="1:7">
      <c r="A5" s="3" t="s">
        <v>661</v>
      </c>
    </row>
    <row r="6" spans="1:7">
      <c r="A6" s="4" t="s">
        <v>662</v>
      </c>
      <c r="C6" s="7" t="n">
        <v>15380</v>
      </c>
      <c r="E6" s="5" t="n">
        <v>15380</v>
      </c>
      <c r="G6" s="7" t="n">
        <v>14540</v>
      </c>
    </row>
    <row r="7" spans="1:7">
      <c r="A7" s="4" t="s">
        <v>22</v>
      </c>
    </row>
    <row r="8" spans="1:7">
      <c r="A8" s="3" t="s">
        <v>347</v>
      </c>
    </row>
    <row r="9" spans="1:7">
      <c r="A9" s="4" t="s">
        <v>660</v>
      </c>
      <c r="E9" s="5" t="n">
        <v>840</v>
      </c>
      <c r="F9" s="5" t="n">
        <v>0</v>
      </c>
    </row>
    <row r="10" spans="1:7">
      <c r="A10" s="3" t="s">
        <v>661</v>
      </c>
    </row>
    <row r="11" spans="1:7">
      <c r="A11" s="4" t="s">
        <v>662</v>
      </c>
      <c r="C11" s="5" t="n">
        <v>15372</v>
      </c>
      <c r="E11" s="5" t="n">
        <v>15372</v>
      </c>
      <c r="G11" s="5" t="n">
        <v>14532</v>
      </c>
    </row>
    <row r="12" spans="1:7">
      <c r="A12" s="4" t="s">
        <v>663</v>
      </c>
    </row>
    <row r="13" spans="1:7">
      <c r="A13" s="3" t="s">
        <v>664</v>
      </c>
    </row>
    <row r="14" spans="1:7">
      <c r="A14" s="4" t="s">
        <v>74</v>
      </c>
      <c r="C14" s="5" t="n">
        <v>2568</v>
      </c>
      <c r="E14" s="5" t="n">
        <v>2568</v>
      </c>
      <c r="G14" s="5" t="n">
        <v>2792</v>
      </c>
    </row>
    <row r="15" spans="1:7">
      <c r="A15" s="4" t="s">
        <v>101</v>
      </c>
      <c r="C15" s="5" t="n">
        <v>30799</v>
      </c>
      <c r="E15" s="5" t="n">
        <v>30799</v>
      </c>
      <c r="G15" s="5" t="n">
        <v>29096</v>
      </c>
    </row>
    <row r="16" spans="1:7">
      <c r="A16" s="4" t="s">
        <v>102</v>
      </c>
      <c r="C16" s="5" t="n">
        <v>54</v>
      </c>
      <c r="E16" s="5" t="n">
        <v>54</v>
      </c>
      <c r="G16" s="5" t="n">
        <v>31</v>
      </c>
    </row>
    <row r="17" spans="1:7">
      <c r="A17" s="4" t="s">
        <v>665</v>
      </c>
      <c r="C17" s="5" t="n">
        <v>30745</v>
      </c>
      <c r="E17" s="5" t="n">
        <v>30745</v>
      </c>
      <c r="G17" s="5" t="n">
        <v>29065</v>
      </c>
    </row>
    <row r="18" spans="1:7">
      <c r="A18" s="4" t="s">
        <v>666</v>
      </c>
      <c r="C18" s="5" t="n">
        <v>30799</v>
      </c>
      <c r="E18" s="5" t="n">
        <v>30799</v>
      </c>
      <c r="G18" s="5" t="n">
        <v>29096</v>
      </c>
    </row>
    <row r="19" spans="1:7">
      <c r="A19" s="4" t="s">
        <v>28</v>
      </c>
      <c r="C19" s="5" t="n">
        <v>861</v>
      </c>
      <c r="D19" s="7" t="n">
        <v>426</v>
      </c>
      <c r="E19" s="5" t="n">
        <v>1714</v>
      </c>
      <c r="F19" s="5" t="n">
        <v>1011</v>
      </c>
    </row>
    <row r="20" spans="1:7">
      <c r="A20" s="4" t="s">
        <v>667</v>
      </c>
      <c r="C20" s="5" t="n">
        <v>861</v>
      </c>
      <c r="D20" s="5" t="n">
        <v>426</v>
      </c>
      <c r="E20" s="5" t="n">
        <v>1714</v>
      </c>
      <c r="F20" s="5" t="n">
        <v>1011</v>
      </c>
    </row>
    <row r="21" spans="1:7">
      <c r="A21" s="4" t="s">
        <v>668</v>
      </c>
      <c r="C21" s="5" t="n">
        <v>0</v>
      </c>
      <c r="D21" s="7" t="n">
        <v>0</v>
      </c>
      <c r="E21" s="5" t="n">
        <v>0</v>
      </c>
      <c r="F21" s="7" t="n">
        <v>0</v>
      </c>
    </row>
    <row r="22" spans="1:7">
      <c r="A22" s="4" t="s">
        <v>669</v>
      </c>
    </row>
    <row r="23" spans="1:7">
      <c r="A23" s="3" t="s">
        <v>664</v>
      </c>
    </row>
    <row r="24" spans="1:7">
      <c r="A24" s="4" t="s">
        <v>670</v>
      </c>
      <c r="C24" s="5" t="n">
        <v>22375</v>
      </c>
      <c r="E24" s="5" t="n">
        <v>22375</v>
      </c>
      <c r="G24" s="5" t="n">
        <v>22457</v>
      </c>
    </row>
    <row r="25" spans="1:7">
      <c r="A25" s="4" t="s">
        <v>671</v>
      </c>
    </row>
    <row r="26" spans="1:7">
      <c r="A26" s="3" t="s">
        <v>664</v>
      </c>
    </row>
    <row r="27" spans="1:7">
      <c r="A27" s="4" t="s">
        <v>670</v>
      </c>
      <c r="C27" s="5" t="n">
        <v>5856</v>
      </c>
      <c r="E27" s="7" t="n">
        <v>5856</v>
      </c>
      <c r="G27" s="5" t="n">
        <v>3847</v>
      </c>
    </row>
    <row r="28" spans="1:7">
      <c r="A28" s="4" t="s">
        <v>672</v>
      </c>
    </row>
    <row r="29" spans="1:7">
      <c r="A29" s="3" t="s">
        <v>347</v>
      </c>
    </row>
    <row r="30" spans="1:7">
      <c r="A30" s="4" t="s">
        <v>673</v>
      </c>
      <c r="E30" s="4" t="s">
        <v>674</v>
      </c>
    </row>
    <row r="31" spans="1:7">
      <c r="A31" s="4" t="s">
        <v>675</v>
      </c>
      <c r="E31" s="4" t="s">
        <v>674</v>
      </c>
    </row>
    <row r="32" spans="1:7">
      <c r="A32" s="4" t="s">
        <v>660</v>
      </c>
      <c r="B32" s="7" t="n">
        <v>800</v>
      </c>
    </row>
    <row r="33" spans="1:7">
      <c r="A33" s="3" t="s">
        <v>661</v>
      </c>
    </row>
    <row r="34" spans="1:7">
      <c r="A34" s="4" t="s">
        <v>676</v>
      </c>
      <c r="C34" s="5" t="n">
        <v>12873</v>
      </c>
      <c r="E34" s="7" t="n">
        <v>12873</v>
      </c>
      <c r="G34" s="5" t="n">
        <v>12873</v>
      </c>
    </row>
    <row r="35" spans="1:7">
      <c r="A35" s="4" t="s">
        <v>677</v>
      </c>
      <c r="C35" s="5" t="n">
        <v>2499</v>
      </c>
      <c r="E35" s="5" t="n">
        <v>2499</v>
      </c>
      <c r="G35" s="5" t="n">
        <v>1659</v>
      </c>
    </row>
    <row r="36" spans="1:7">
      <c r="A36" s="4" t="s">
        <v>662</v>
      </c>
      <c r="C36" s="5" t="n">
        <v>15372</v>
      </c>
      <c r="E36" s="5" t="n">
        <v>15372</v>
      </c>
      <c r="G36" s="5" t="n">
        <v>14532</v>
      </c>
    </row>
    <row r="37" spans="1:7">
      <c r="A37" s="3" t="s">
        <v>678</v>
      </c>
    </row>
    <row r="38" spans="1:7">
      <c r="A38" s="4" t="s">
        <v>679</v>
      </c>
      <c r="C38" s="5" t="n">
        <v>15372</v>
      </c>
      <c r="E38" s="5" t="n">
        <v>15372</v>
      </c>
      <c r="G38" s="5" t="n">
        <v>14532</v>
      </c>
    </row>
    <row r="39" spans="1:7">
      <c r="A39" s="4" t="s">
        <v>680</v>
      </c>
      <c r="C39" s="5" t="n">
        <v>15372</v>
      </c>
      <c r="E39" s="5" t="n">
        <v>15372</v>
      </c>
      <c r="G39" s="5" t="n">
        <v>14532</v>
      </c>
    </row>
    <row r="40" spans="1:7">
      <c r="A40" s="3" t="s">
        <v>664</v>
      </c>
    </row>
    <row r="41" spans="1:7">
      <c r="A41" s="4" t="s">
        <v>665</v>
      </c>
      <c r="C41" s="5" t="n">
        <v>30745</v>
      </c>
      <c r="E41" s="5" t="n">
        <v>30745</v>
      </c>
      <c r="G41" s="7" t="n">
        <v>29065</v>
      </c>
    </row>
    <row r="42" spans="1:7">
      <c r="A42" s="4" t="s">
        <v>681</v>
      </c>
    </row>
    <row r="43" spans="1:7">
      <c r="A43" s="3" t="s">
        <v>661</v>
      </c>
    </row>
    <row r="44" spans="1:7">
      <c r="A44" s="4" t="s">
        <v>662</v>
      </c>
      <c r="C44" s="7" t="n">
        <v>100</v>
      </c>
      <c r="E44" s="7" t="n">
        <v>1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3"/>
    <col customWidth="1" max="5" min="5" width="21"/>
    <col customWidth="1" max="6" min="6" width="21"/>
    <col customWidth="1" max="7" min="7" width="30"/>
    <col customWidth="1" max="8" min="8" width="21"/>
  </cols>
  <sheetData>
    <row r="1" spans="1:8">
      <c r="A1" s="1" t="s">
        <v>682</v>
      </c>
      <c r="B1" s="2" t="s">
        <v>374</v>
      </c>
      <c r="G1" s="2" t="s">
        <v>26</v>
      </c>
    </row>
    <row r="2" spans="1:8">
      <c r="B2" s="2" t="s">
        <v>683</v>
      </c>
      <c r="C2" s="2" t="s">
        <v>684</v>
      </c>
      <c r="D2" s="2" t="s">
        <v>685</v>
      </c>
      <c r="E2" s="2" t="s">
        <v>686</v>
      </c>
      <c r="F2" s="2" t="s">
        <v>687</v>
      </c>
      <c r="G2" s="2" t="s">
        <v>688</v>
      </c>
      <c r="H2" s="2" t="s">
        <v>623</v>
      </c>
    </row>
    <row r="3" spans="1:8">
      <c r="A3" s="3" t="s">
        <v>689</v>
      </c>
    </row>
    <row r="4" spans="1:8">
      <c r="A4" s="4" t="s">
        <v>106</v>
      </c>
      <c r="G4" s="7" t="n">
        <v>5444</v>
      </c>
      <c r="H4" s="7" t="n">
        <v>2264</v>
      </c>
    </row>
    <row r="5" spans="1:8">
      <c r="A5" s="4" t="s">
        <v>690</v>
      </c>
    </row>
    <row r="6" spans="1:8">
      <c r="A6" s="3" t="s">
        <v>689</v>
      </c>
    </row>
    <row r="7" spans="1:8">
      <c r="A7" s="4" t="s">
        <v>691</v>
      </c>
      <c r="G7" s="5" t="n">
        <v>6400</v>
      </c>
    </row>
    <row r="8" spans="1:8">
      <c r="A8" s="4" t="s">
        <v>22</v>
      </c>
    </row>
    <row r="9" spans="1:8">
      <c r="A9" s="3" t="s">
        <v>689</v>
      </c>
    </row>
    <row r="10" spans="1:8">
      <c r="A10" s="4" t="s">
        <v>106</v>
      </c>
      <c r="G10" s="7" t="n">
        <v>5444</v>
      </c>
      <c r="H10" s="7" t="n">
        <v>2264</v>
      </c>
    </row>
    <row r="11" spans="1:8">
      <c r="A11" s="4" t="s">
        <v>692</v>
      </c>
    </row>
    <row r="12" spans="1:8">
      <c r="A12" s="3" t="s">
        <v>689</v>
      </c>
    </row>
    <row r="13" spans="1:8">
      <c r="A13" s="4" t="s">
        <v>693</v>
      </c>
      <c r="G13" s="5" t="n">
        <v>7</v>
      </c>
    </row>
    <row r="14" spans="1:8">
      <c r="A14" s="4" t="s">
        <v>694</v>
      </c>
    </row>
    <row r="15" spans="1:8">
      <c r="A15" s="3" t="s">
        <v>689</v>
      </c>
    </row>
    <row r="16" spans="1:8">
      <c r="A16" s="4" t="s">
        <v>695</v>
      </c>
      <c r="E16" s="7" t="n">
        <v>2500</v>
      </c>
    </row>
    <row r="17" spans="1:8">
      <c r="A17" s="4" t="s">
        <v>693</v>
      </c>
      <c r="D17" s="5" t="n">
        <v>11</v>
      </c>
    </row>
    <row r="18" spans="1:8">
      <c r="A18" s="4" t="s">
        <v>696</v>
      </c>
    </row>
    <row r="19" spans="1:8">
      <c r="A19" s="3" t="s">
        <v>689</v>
      </c>
    </row>
    <row r="20" spans="1:8">
      <c r="A20" s="4" t="s">
        <v>695</v>
      </c>
      <c r="F20" s="7" t="n">
        <v>35000</v>
      </c>
    </row>
    <row r="21" spans="1:8">
      <c r="A21" s="4" t="s">
        <v>697</v>
      </c>
    </row>
    <row r="22" spans="1:8">
      <c r="A22" s="3" t="s">
        <v>689</v>
      </c>
    </row>
    <row r="23" spans="1:8">
      <c r="A23" s="4" t="s">
        <v>698</v>
      </c>
      <c r="B23" s="7" t="n">
        <v>1730000</v>
      </c>
    </row>
    <row r="24" spans="1:8">
      <c r="A24" s="4" t="s">
        <v>699</v>
      </c>
    </row>
    <row r="25" spans="1:8">
      <c r="A25" s="3" t="s">
        <v>689</v>
      </c>
    </row>
    <row r="26" spans="1:8">
      <c r="A26" s="4" t="s">
        <v>700</v>
      </c>
      <c r="C26" s="4" t="s">
        <v>701</v>
      </c>
    </row>
    <row r="27" spans="1:8">
      <c r="A27" s="4" t="s">
        <v>702</v>
      </c>
      <c r="C27" s="4" t="s">
        <v>703</v>
      </c>
    </row>
    <row r="28" spans="1:8">
      <c r="A28" s="4" t="s">
        <v>704</v>
      </c>
      <c r="B28" s="4" t="s">
        <v>705</v>
      </c>
    </row>
    <row r="29" spans="1:8">
      <c r="A29" s="4" t="s">
        <v>706</v>
      </c>
    </row>
    <row r="30" spans="1:8">
      <c r="A30" s="3" t="s">
        <v>689</v>
      </c>
    </row>
    <row r="31" spans="1:8">
      <c r="A31" s="4" t="s">
        <v>106</v>
      </c>
      <c r="G31" s="7" t="n">
        <v>24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7</v>
      </c>
      <c r="B1" s="2" t="s">
        <v>2</v>
      </c>
      <c r="C1" s="2" t="s">
        <v>708</v>
      </c>
      <c r="D1" s="2" t="s">
        <v>709</v>
      </c>
    </row>
    <row r="2" spans="1:4">
      <c r="A2" s="4" t="s">
        <v>710</v>
      </c>
    </row>
    <row r="3" spans="1:4">
      <c r="A3" s="3" t="s">
        <v>353</v>
      </c>
    </row>
    <row r="4" spans="1:4">
      <c r="A4" s="4" t="s">
        <v>711</v>
      </c>
      <c r="B4" s="12" t="n">
        <v>42.4</v>
      </c>
    </row>
    <row r="5" spans="1:4">
      <c r="A5" s="4" t="s">
        <v>712</v>
      </c>
    </row>
    <row r="6" spans="1:4">
      <c r="A6" s="3" t="s">
        <v>353</v>
      </c>
    </row>
    <row r="7" spans="1:4">
      <c r="A7" s="4" t="s">
        <v>711</v>
      </c>
      <c r="B7" s="11" t="n">
        <v>69.3</v>
      </c>
    </row>
    <row r="8" spans="1:4">
      <c r="A8" s="4" t="s">
        <v>713</v>
      </c>
    </row>
    <row r="9" spans="1:4">
      <c r="A9" s="3" t="s">
        <v>353</v>
      </c>
    </row>
    <row r="10" spans="1:4">
      <c r="A10" s="4" t="s">
        <v>711</v>
      </c>
      <c r="D10" s="12" t="n">
        <v>0.5</v>
      </c>
    </row>
    <row r="11" spans="1:4">
      <c r="A11" s="4" t="s">
        <v>714</v>
      </c>
    </row>
    <row r="12" spans="1:4">
      <c r="A12" s="3" t="s">
        <v>353</v>
      </c>
    </row>
    <row r="13" spans="1:4">
      <c r="A13" s="4" t="s">
        <v>711</v>
      </c>
      <c r="B13" s="12" t="n">
        <v>3.7</v>
      </c>
    </row>
    <row r="14" spans="1:4">
      <c r="A14" s="4" t="s">
        <v>715</v>
      </c>
      <c r="B14" s="4" t="s">
        <v>716</v>
      </c>
    </row>
    <row r="15" spans="1:4">
      <c r="A15" s="4" t="s">
        <v>717</v>
      </c>
    </row>
    <row r="16" spans="1:4">
      <c r="A16" s="3" t="s">
        <v>353</v>
      </c>
    </row>
    <row r="17" spans="1:4">
      <c r="A17" s="4" t="s">
        <v>711</v>
      </c>
      <c r="B17" s="7" t="n">
        <v>2</v>
      </c>
    </row>
    <row r="18" spans="1:4">
      <c r="A18" s="4" t="s">
        <v>718</v>
      </c>
    </row>
    <row r="19" spans="1:4">
      <c r="A19" s="3" t="s">
        <v>353</v>
      </c>
    </row>
    <row r="20" spans="1:4">
      <c r="A20" s="4" t="s">
        <v>711</v>
      </c>
      <c r="C20" s="7" t="n">
        <v>40</v>
      </c>
    </row>
    <row r="21" spans="1:4">
      <c r="A21" s="4" t="s">
        <v>719</v>
      </c>
    </row>
    <row r="22" spans="1:4">
      <c r="A22" s="3" t="s">
        <v>353</v>
      </c>
    </row>
    <row r="23" spans="1:4">
      <c r="A23" s="4" t="s">
        <v>711</v>
      </c>
      <c r="C23" s="5" t="n">
        <v>400</v>
      </c>
    </row>
    <row r="24" spans="1:4">
      <c r="A24" s="4" t="s">
        <v>720</v>
      </c>
    </row>
    <row r="25" spans="1:4">
      <c r="A25" s="3" t="s">
        <v>353</v>
      </c>
    </row>
    <row r="26" spans="1:4">
      <c r="A26" s="4" t="s">
        <v>711</v>
      </c>
      <c r="C26" s="5" t="n">
        <v>40</v>
      </c>
    </row>
    <row r="27" spans="1:4">
      <c r="A27" s="4" t="s">
        <v>721</v>
      </c>
    </row>
    <row r="28" spans="1:4">
      <c r="A28" s="3" t="s">
        <v>353</v>
      </c>
    </row>
    <row r="29" spans="1:4">
      <c r="A29" s="4" t="s">
        <v>711</v>
      </c>
      <c r="C29" s="7" t="n">
        <v>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22</v>
      </c>
      <c r="B1" s="2" t="s">
        <v>611</v>
      </c>
    </row>
    <row r="2" spans="1:2">
      <c r="A2" s="3" t="s">
        <v>723</v>
      </c>
    </row>
    <row r="3" spans="1:2">
      <c r="A3" s="4" t="s">
        <v>711</v>
      </c>
      <c r="B3" s="12" t="n">
        <v>69.3</v>
      </c>
    </row>
    <row r="4" spans="1:2">
      <c r="A4" s="4" t="s">
        <v>724</v>
      </c>
      <c r="B4" s="12" t="n">
        <v>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25</v>
      </c>
      <c r="B1" s="2" t="s">
        <v>26</v>
      </c>
      <c r="C1" s="2" t="s">
        <v>1</v>
      </c>
    </row>
    <row r="2" spans="1:4">
      <c r="B2" s="2" t="s">
        <v>2</v>
      </c>
      <c r="C2" s="2" t="s">
        <v>2</v>
      </c>
      <c r="D2" s="2" t="s">
        <v>726</v>
      </c>
    </row>
    <row r="3" spans="1:4">
      <c r="A3" s="3" t="s">
        <v>353</v>
      </c>
    </row>
    <row r="4" spans="1:4">
      <c r="A4" s="4" t="s">
        <v>727</v>
      </c>
      <c r="D4" s="4" t="s">
        <v>728</v>
      </c>
    </row>
    <row r="5" spans="1:4">
      <c r="A5" s="4" t="s">
        <v>729</v>
      </c>
      <c r="B5" s="7" t="n">
        <v>283700</v>
      </c>
    </row>
    <row r="6" spans="1:4">
      <c r="A6" s="4" t="s">
        <v>730</v>
      </c>
      <c r="B6" s="5" t="n">
        <v>302000</v>
      </c>
    </row>
    <row r="7" spans="1:4">
      <c r="A7" s="4" t="s">
        <v>731</v>
      </c>
      <c r="B7" s="5" t="n">
        <v>18300</v>
      </c>
    </row>
    <row r="8" spans="1:4">
      <c r="A8" s="3" t="s">
        <v>732</v>
      </c>
    </row>
    <row r="9" spans="1:4">
      <c r="A9" s="4" t="s">
        <v>733</v>
      </c>
      <c r="B9" s="5" t="n">
        <v>3629</v>
      </c>
      <c r="C9" s="7" t="n">
        <v>3629</v>
      </c>
    </row>
    <row r="10" spans="1:4">
      <c r="A10" s="4" t="s">
        <v>734</v>
      </c>
      <c r="B10" s="5" t="n">
        <v>2707</v>
      </c>
      <c r="C10" s="5" t="n">
        <v>2707</v>
      </c>
    </row>
    <row r="11" spans="1:4">
      <c r="A11" s="4" t="s">
        <v>735</v>
      </c>
      <c r="B11" s="5" t="n">
        <v>2707</v>
      </c>
      <c r="C11" s="5" t="n">
        <v>2707</v>
      </c>
    </row>
    <row r="12" spans="1:4">
      <c r="A12" s="4" t="s">
        <v>192</v>
      </c>
      <c r="B12" s="5" t="n">
        <v>9043</v>
      </c>
      <c r="C12" s="5" t="n">
        <v>9043</v>
      </c>
    </row>
    <row r="13" spans="1:4">
      <c r="A13" s="4" t="s">
        <v>736</v>
      </c>
      <c r="B13" s="5" t="n">
        <v>9043</v>
      </c>
      <c r="C13" s="5" t="n">
        <v>9043</v>
      </c>
    </row>
    <row r="14" spans="1:4">
      <c r="A14" s="4" t="s">
        <v>737</v>
      </c>
      <c r="B14" s="5" t="n">
        <v>3600</v>
      </c>
      <c r="C14" s="5" t="n">
        <v>3600</v>
      </c>
    </row>
    <row r="15" spans="1:4">
      <c r="A15" s="4" t="s">
        <v>738</v>
      </c>
      <c r="B15" s="5" t="n">
        <v>25600</v>
      </c>
      <c r="C15" s="5" t="n">
        <v>25600</v>
      </c>
    </row>
    <row r="16" spans="1:4">
      <c r="A16" s="4" t="s">
        <v>739</v>
      </c>
      <c r="B16" s="7" t="n">
        <v>118800</v>
      </c>
      <c r="C16" s="7" t="n">
        <v>118800</v>
      </c>
    </row>
    <row r="17" spans="1:4">
      <c r="A17" s="3" t="s">
        <v>740</v>
      </c>
    </row>
    <row r="18" spans="1:4">
      <c r="A18" s="4" t="s">
        <v>741</v>
      </c>
      <c r="B18" s="4" t="s">
        <v>742</v>
      </c>
      <c r="C18" s="4" t="s">
        <v>742</v>
      </c>
    </row>
    <row r="19" spans="1:4">
      <c r="A19" s="4" t="s">
        <v>743</v>
      </c>
      <c r="B19" s="7" t="n">
        <v>9043</v>
      </c>
      <c r="C19" s="7" t="n">
        <v>9043</v>
      </c>
    </row>
    <row r="20" spans="1:4">
      <c r="A20" s="4" t="s">
        <v>744</v>
      </c>
      <c r="B20" s="5" t="n">
        <v>594</v>
      </c>
      <c r="C20" s="5" t="n">
        <v>594</v>
      </c>
    </row>
    <row r="21" spans="1:4">
      <c r="A21" s="4" t="s">
        <v>192</v>
      </c>
      <c r="B21" s="7" t="n">
        <v>8449</v>
      </c>
      <c r="C21" s="7" t="n">
        <v>8449</v>
      </c>
    </row>
    <row r="22" spans="1:4">
      <c r="A22" s="4" t="s">
        <v>745</v>
      </c>
      <c r="C22" s="4" t="s">
        <v>746</v>
      </c>
    </row>
    <row r="23" spans="1:4">
      <c r="A23" s="4" t="s">
        <v>747</v>
      </c>
      <c r="C23" s="4" t="s">
        <v>7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73</v>
      </c>
    </row>
    <row r="2" spans="1:3">
      <c r="A2" s="3" t="s">
        <v>360</v>
      </c>
    </row>
    <row r="3" spans="1:3">
      <c r="A3" s="4" t="s">
        <v>131</v>
      </c>
      <c r="B3" s="7" t="n">
        <v>23575</v>
      </c>
      <c r="C3" s="7" t="n">
        <v>23621</v>
      </c>
    </row>
    <row r="4" spans="1:3">
      <c r="A4" s="4" t="s">
        <v>132</v>
      </c>
      <c r="B4" s="5" t="n">
        <v>6781</v>
      </c>
      <c r="C4" s="5" t="n">
        <v>7760</v>
      </c>
    </row>
    <row r="5" spans="1:3">
      <c r="A5" s="4" t="s">
        <v>421</v>
      </c>
    </row>
    <row r="6" spans="1:3">
      <c r="A6" s="3" t="s">
        <v>360</v>
      </c>
    </row>
    <row r="7" spans="1:3">
      <c r="A7" s="4" t="s">
        <v>131</v>
      </c>
      <c r="B7" s="5" t="n">
        <v>22735</v>
      </c>
      <c r="C7" s="5" t="n">
        <v>22994</v>
      </c>
    </row>
    <row r="8" spans="1:3">
      <c r="A8" s="4" t="s">
        <v>132</v>
      </c>
      <c r="B8" s="5" t="n">
        <v>283</v>
      </c>
      <c r="C8" s="5" t="n">
        <v>525</v>
      </c>
    </row>
    <row r="9" spans="1:3">
      <c r="A9" s="4" t="s">
        <v>750</v>
      </c>
    </row>
    <row r="10" spans="1:3">
      <c r="A10" s="3" t="s">
        <v>360</v>
      </c>
    </row>
    <row r="11" spans="1:3">
      <c r="A11" s="4" t="s">
        <v>131</v>
      </c>
      <c r="B11" s="5" t="n">
        <v>840</v>
      </c>
      <c r="C11" s="5" t="n">
        <v>626</v>
      </c>
    </row>
    <row r="12" spans="1:3">
      <c r="A12" s="4" t="s">
        <v>132</v>
      </c>
      <c r="B12" s="5" t="n">
        <v>6498</v>
      </c>
      <c r="C12" s="5" t="n">
        <v>7235</v>
      </c>
    </row>
    <row r="13" spans="1:3">
      <c r="A13" s="4" t="s">
        <v>751</v>
      </c>
    </row>
    <row r="14" spans="1:3">
      <c r="A14" s="3" t="s">
        <v>360</v>
      </c>
    </row>
    <row r="15" spans="1:3">
      <c r="A15" s="4" t="s">
        <v>131</v>
      </c>
      <c r="B15" s="5" t="n">
        <v>0</v>
      </c>
      <c r="C15" s="5" t="n">
        <v>1</v>
      </c>
    </row>
    <row r="16" spans="1:3">
      <c r="A16" s="4" t="s">
        <v>132</v>
      </c>
      <c r="B16" s="7" t="n">
        <v>0</v>
      </c>
      <c r="C16"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2</v>
      </c>
      <c r="B1" s="2" t="s">
        <v>26</v>
      </c>
      <c r="D1" s="2" t="s">
        <v>1</v>
      </c>
    </row>
    <row r="2" spans="1:5">
      <c r="B2" s="2" t="s">
        <v>2</v>
      </c>
      <c r="C2" s="2" t="s">
        <v>27</v>
      </c>
      <c r="D2" s="2" t="s">
        <v>2</v>
      </c>
      <c r="E2" s="2" t="s">
        <v>27</v>
      </c>
    </row>
    <row r="3" spans="1:5">
      <c r="A3" s="3" t="s">
        <v>364</v>
      </c>
    </row>
    <row r="4" spans="1:5">
      <c r="A4" s="4" t="s">
        <v>753</v>
      </c>
      <c r="B4" s="7" t="n">
        <v>-32003</v>
      </c>
      <c r="C4" s="7" t="n">
        <v>-24979</v>
      </c>
      <c r="D4" s="7" t="n">
        <v>-32665</v>
      </c>
      <c r="E4" s="7" t="n">
        <v>-25876</v>
      </c>
    </row>
    <row r="5" spans="1:5">
      <c r="A5" s="3" t="s">
        <v>754</v>
      </c>
    </row>
    <row r="6" spans="1:5">
      <c r="A6" s="4" t="s">
        <v>755</v>
      </c>
      <c r="B6" s="5" t="n">
        <v>656</v>
      </c>
      <c r="C6" s="5" t="n">
        <v>438</v>
      </c>
      <c r="D6" s="5" t="n">
        <v>1265</v>
      </c>
      <c r="E6" s="5" t="n">
        <v>1282</v>
      </c>
    </row>
    <row r="7" spans="1:5">
      <c r="A7" s="4" t="s">
        <v>754</v>
      </c>
      <c r="B7" s="5" t="n">
        <v>709</v>
      </c>
      <c r="C7" s="5" t="n">
        <v>491</v>
      </c>
      <c r="D7" s="5" t="n">
        <v>1371</v>
      </c>
      <c r="E7" s="5" t="n">
        <v>1388</v>
      </c>
    </row>
    <row r="8" spans="1:5">
      <c r="A8" s="4" t="s">
        <v>756</v>
      </c>
      <c r="B8" s="5" t="n">
        <v>-31294</v>
      </c>
      <c r="C8" s="5" t="n">
        <v>-24488</v>
      </c>
      <c r="D8" s="5" t="n">
        <v>-31294</v>
      </c>
      <c r="E8" s="5" t="n">
        <v>-24488</v>
      </c>
    </row>
    <row r="9" spans="1:5">
      <c r="A9" s="4" t="s">
        <v>757</v>
      </c>
    </row>
    <row r="10" spans="1:5">
      <c r="A10" s="3" t="s">
        <v>754</v>
      </c>
    </row>
    <row r="11" spans="1:5">
      <c r="A11" s="4" t="s">
        <v>755</v>
      </c>
      <c r="B11" s="5" t="n">
        <v>53</v>
      </c>
      <c r="C11" s="5" t="n">
        <v>53</v>
      </c>
      <c r="D11" s="5" t="n">
        <v>106</v>
      </c>
      <c r="E11" s="5" t="n">
        <v>106</v>
      </c>
    </row>
    <row r="12" spans="1:5">
      <c r="A12" s="4" t="s">
        <v>758</v>
      </c>
    </row>
    <row r="13" spans="1:5">
      <c r="A13" s="3" t="s">
        <v>364</v>
      </c>
    </row>
    <row r="14" spans="1:5">
      <c r="A14" s="4" t="s">
        <v>753</v>
      </c>
      <c r="B14" s="5" t="n">
        <v>-26117</v>
      </c>
      <c r="C14" s="5" t="n">
        <v>-18881</v>
      </c>
      <c r="D14" s="5" t="n">
        <v>-26726</v>
      </c>
      <c r="E14" s="5" t="n">
        <v>-19725</v>
      </c>
    </row>
    <row r="15" spans="1:5">
      <c r="A15" s="3" t="s">
        <v>754</v>
      </c>
    </row>
    <row r="16" spans="1:5">
      <c r="A16" s="4" t="s">
        <v>755</v>
      </c>
      <c r="B16" s="5" t="n">
        <v>656</v>
      </c>
      <c r="C16" s="5" t="n">
        <v>438</v>
      </c>
      <c r="D16" s="5" t="n">
        <v>1265</v>
      </c>
      <c r="E16" s="5" t="n">
        <v>1282</v>
      </c>
    </row>
    <row r="17" spans="1:5">
      <c r="A17" s="4" t="s">
        <v>754</v>
      </c>
      <c r="B17" s="5" t="n">
        <v>656</v>
      </c>
      <c r="C17" s="5" t="n">
        <v>438</v>
      </c>
      <c r="D17" s="5" t="n">
        <v>1265</v>
      </c>
      <c r="E17" s="5" t="n">
        <v>1282</v>
      </c>
    </row>
    <row r="18" spans="1:5">
      <c r="A18" s="4" t="s">
        <v>756</v>
      </c>
      <c r="B18" s="5" t="n">
        <v>-25461</v>
      </c>
      <c r="C18" s="5" t="n">
        <v>-18443</v>
      </c>
      <c r="D18" s="5" t="n">
        <v>-25461</v>
      </c>
      <c r="E18" s="5" t="n">
        <v>-18443</v>
      </c>
    </row>
    <row r="19" spans="1:5">
      <c r="A19" s="4" t="s">
        <v>759</v>
      </c>
    </row>
    <row r="20" spans="1:5">
      <c r="A20" s="3" t="s">
        <v>364</v>
      </c>
    </row>
    <row r="21" spans="1:5">
      <c r="A21" s="4" t="s">
        <v>753</v>
      </c>
      <c r="B21" s="5" t="n">
        <v>-5886</v>
      </c>
      <c r="C21" s="5" t="n">
        <v>-6098</v>
      </c>
      <c r="D21" s="5" t="n">
        <v>-5939</v>
      </c>
      <c r="E21" s="5" t="n">
        <v>-6151</v>
      </c>
    </row>
    <row r="22" spans="1:5">
      <c r="A22" s="3" t="s">
        <v>754</v>
      </c>
    </row>
    <row r="23" spans="1:5">
      <c r="A23" s="4" t="s">
        <v>754</v>
      </c>
      <c r="B23" s="5" t="n">
        <v>53</v>
      </c>
      <c r="C23" s="5" t="n">
        <v>53</v>
      </c>
      <c r="D23" s="5" t="n">
        <v>106</v>
      </c>
      <c r="E23" s="5" t="n">
        <v>106</v>
      </c>
    </row>
    <row r="24" spans="1:5">
      <c r="A24" s="4" t="s">
        <v>756</v>
      </c>
      <c r="B24" s="5" t="n">
        <v>-5833</v>
      </c>
      <c r="C24" s="5" t="n">
        <v>-6045</v>
      </c>
      <c r="D24" s="5" t="n">
        <v>-5833</v>
      </c>
      <c r="E24" s="5" t="n">
        <v>-6045</v>
      </c>
    </row>
    <row r="25" spans="1:5">
      <c r="A25" s="4" t="s">
        <v>760</v>
      </c>
    </row>
    <row r="26" spans="1:5">
      <c r="A26" s="3" t="s">
        <v>754</v>
      </c>
    </row>
    <row r="27" spans="1:5">
      <c r="A27" s="4" t="s">
        <v>755</v>
      </c>
      <c r="B27" s="5" t="n">
        <v>53</v>
      </c>
      <c r="C27" s="5" t="n">
        <v>53</v>
      </c>
      <c r="D27" s="5" t="n">
        <v>106</v>
      </c>
      <c r="E27" s="5" t="n">
        <v>106</v>
      </c>
    </row>
    <row r="28" spans="1:5">
      <c r="A28" s="4" t="s">
        <v>22</v>
      </c>
    </row>
    <row r="29" spans="1:5">
      <c r="A29" s="3" t="s">
        <v>364</v>
      </c>
    </row>
    <row r="30" spans="1:5">
      <c r="A30" s="4" t="s">
        <v>753</v>
      </c>
      <c r="B30" s="5" t="n">
        <v>-17322</v>
      </c>
      <c r="C30" s="5" t="n">
        <v>-14599</v>
      </c>
      <c r="D30" s="5" t="n">
        <v>-17288</v>
      </c>
      <c r="E30" s="5" t="n">
        <v>-15177</v>
      </c>
    </row>
    <row r="31" spans="1:5">
      <c r="A31" s="3" t="s">
        <v>754</v>
      </c>
    </row>
    <row r="32" spans="1:5">
      <c r="A32" s="4" t="s">
        <v>755</v>
      </c>
      <c r="B32" s="5" t="n">
        <v>288</v>
      </c>
      <c r="C32" s="5" t="n">
        <v>222</v>
      </c>
      <c r="D32" s="5" t="n">
        <v>201</v>
      </c>
      <c r="E32" s="5" t="n">
        <v>747</v>
      </c>
    </row>
    <row r="33" spans="1:5">
      <c r="A33" s="4" t="s">
        <v>754</v>
      </c>
      <c r="B33" s="5" t="n">
        <v>341</v>
      </c>
      <c r="C33" s="5" t="n">
        <v>275</v>
      </c>
      <c r="D33" s="5" t="n">
        <v>307</v>
      </c>
      <c r="E33" s="5" t="n">
        <v>853</v>
      </c>
    </row>
    <row r="34" spans="1:5">
      <c r="A34" s="4" t="s">
        <v>756</v>
      </c>
      <c r="B34" s="5" t="n">
        <v>-16981</v>
      </c>
      <c r="C34" s="5" t="n">
        <v>-14324</v>
      </c>
      <c r="D34" s="5" t="n">
        <v>-16981</v>
      </c>
      <c r="E34" s="5" t="n">
        <v>-14324</v>
      </c>
    </row>
    <row r="35" spans="1:5">
      <c r="A35" s="4" t="s">
        <v>761</v>
      </c>
    </row>
    <row r="36" spans="1:5">
      <c r="A36" s="3" t="s">
        <v>754</v>
      </c>
    </row>
    <row r="37" spans="1:5">
      <c r="A37" s="4" t="s">
        <v>755</v>
      </c>
      <c r="B37" s="5" t="n">
        <v>53</v>
      </c>
      <c r="C37" s="5" t="n">
        <v>53</v>
      </c>
      <c r="D37" s="5" t="n">
        <v>106</v>
      </c>
      <c r="E37" s="5" t="n">
        <v>106</v>
      </c>
    </row>
    <row r="38" spans="1:5">
      <c r="A38" s="4" t="s">
        <v>762</v>
      </c>
    </row>
    <row r="39" spans="1:5">
      <c r="A39" s="3" t="s">
        <v>364</v>
      </c>
    </row>
    <row r="40" spans="1:5">
      <c r="A40" s="4" t="s">
        <v>753</v>
      </c>
      <c r="B40" s="5" t="n">
        <v>-11436</v>
      </c>
      <c r="C40" s="5" t="n">
        <v>-8501</v>
      </c>
      <c r="D40" s="5" t="n">
        <v>-11349</v>
      </c>
      <c r="E40" s="5" t="n">
        <v>-9026</v>
      </c>
    </row>
    <row r="41" spans="1:5">
      <c r="A41" s="3" t="s">
        <v>754</v>
      </c>
    </row>
    <row r="42" spans="1:5">
      <c r="A42" s="4" t="s">
        <v>755</v>
      </c>
      <c r="B42" s="5" t="n">
        <v>288</v>
      </c>
      <c r="C42" s="5" t="n">
        <v>222</v>
      </c>
      <c r="D42" s="5" t="n">
        <v>201</v>
      </c>
      <c r="E42" s="5" t="n">
        <v>747</v>
      </c>
    </row>
    <row r="43" spans="1:5">
      <c r="A43" s="4" t="s">
        <v>754</v>
      </c>
      <c r="B43" s="5" t="n">
        <v>288</v>
      </c>
      <c r="C43" s="5" t="n">
        <v>222</v>
      </c>
      <c r="D43" s="5" t="n">
        <v>201</v>
      </c>
      <c r="E43" s="5" t="n">
        <v>747</v>
      </c>
    </row>
    <row r="44" spans="1:5">
      <c r="A44" s="4" t="s">
        <v>756</v>
      </c>
      <c r="B44" s="5" t="n">
        <v>-11148</v>
      </c>
      <c r="C44" s="5" t="n">
        <v>-8279</v>
      </c>
      <c r="D44" s="5" t="n">
        <v>-11148</v>
      </c>
      <c r="E44" s="5" t="n">
        <v>-8279</v>
      </c>
    </row>
    <row r="45" spans="1:5">
      <c r="A45" s="4" t="s">
        <v>763</v>
      </c>
    </row>
    <row r="46" spans="1:5">
      <c r="A46" s="3" t="s">
        <v>364</v>
      </c>
    </row>
    <row r="47" spans="1:5">
      <c r="A47" s="4" t="s">
        <v>753</v>
      </c>
      <c r="B47" s="5" t="n">
        <v>-5886</v>
      </c>
      <c r="C47" s="5" t="n">
        <v>-6098</v>
      </c>
      <c r="D47" s="5" t="n">
        <v>-5939</v>
      </c>
      <c r="E47" s="5" t="n">
        <v>-6151</v>
      </c>
    </row>
    <row r="48" spans="1:5">
      <c r="A48" s="3" t="s">
        <v>754</v>
      </c>
    </row>
    <row r="49" spans="1:5">
      <c r="A49" s="4" t="s">
        <v>754</v>
      </c>
      <c r="B49" s="5" t="n">
        <v>53</v>
      </c>
      <c r="C49" s="5" t="n">
        <v>53</v>
      </c>
      <c r="D49" s="5" t="n">
        <v>106</v>
      </c>
      <c r="E49" s="5" t="n">
        <v>106</v>
      </c>
    </row>
    <row r="50" spans="1:5">
      <c r="A50" s="4" t="s">
        <v>756</v>
      </c>
      <c r="B50" s="5" t="n">
        <v>-5833</v>
      </c>
      <c r="C50" s="5" t="n">
        <v>-6045</v>
      </c>
      <c r="D50" s="5" t="n">
        <v>-5833</v>
      </c>
      <c r="E50" s="5" t="n">
        <v>-6045</v>
      </c>
    </row>
    <row r="51" spans="1:5">
      <c r="A51" s="4" t="s">
        <v>764</v>
      </c>
    </row>
    <row r="52" spans="1:5">
      <c r="A52" s="3" t="s">
        <v>754</v>
      </c>
    </row>
    <row r="53" spans="1:5">
      <c r="A53" s="4" t="s">
        <v>755</v>
      </c>
      <c r="B53" s="7" t="n">
        <v>53</v>
      </c>
      <c r="C53" s="7" t="n">
        <v>53</v>
      </c>
      <c r="D53" s="7" t="n">
        <v>106</v>
      </c>
      <c r="E53" s="7"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s>
  <sheetData>
    <row r="1" spans="1:5">
      <c r="A1" s="1" t="s">
        <v>765</v>
      </c>
      <c r="B1" s="2" t="s">
        <v>766</v>
      </c>
    </row>
    <row r="2" spans="1:5">
      <c r="B2" s="2" t="s">
        <v>767</v>
      </c>
      <c r="C2" s="2" t="s">
        <v>611</v>
      </c>
      <c r="D2" s="2" t="s">
        <v>623</v>
      </c>
      <c r="E2" s="2" t="s">
        <v>768</v>
      </c>
    </row>
    <row r="3" spans="1:5">
      <c r="A3" s="3" t="s">
        <v>769</v>
      </c>
    </row>
    <row r="4" spans="1:5">
      <c r="A4" s="4" t="s">
        <v>770</v>
      </c>
      <c r="C4" s="7" t="n">
        <v>3058587</v>
      </c>
      <c r="D4" s="7" t="n">
        <v>3066000</v>
      </c>
    </row>
    <row r="5" spans="1:5">
      <c r="A5" s="4" t="s">
        <v>22</v>
      </c>
    </row>
    <row r="6" spans="1:5">
      <c r="A6" s="3" t="s">
        <v>769</v>
      </c>
    </row>
    <row r="7" spans="1:5">
      <c r="A7" s="4" t="s">
        <v>771</v>
      </c>
      <c r="B7" s="5" t="n">
        <v>800</v>
      </c>
    </row>
    <row r="8" spans="1:5">
      <c r="A8" s="4" t="s">
        <v>770</v>
      </c>
      <c r="C8" s="7" t="n">
        <v>3054762</v>
      </c>
      <c r="D8" s="7" t="n">
        <v>3062284</v>
      </c>
    </row>
    <row r="9" spans="1:5">
      <c r="A9" s="4" t="s">
        <v>772</v>
      </c>
    </row>
    <row r="10" spans="1:5">
      <c r="A10" s="3" t="s">
        <v>769</v>
      </c>
    </row>
    <row r="11" spans="1:5">
      <c r="A11" s="4" t="s">
        <v>770</v>
      </c>
      <c r="E11" s="7" t="n">
        <v>17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2</v>
      </c>
      <c r="D1" s="2" t="s">
        <v>775</v>
      </c>
      <c r="E1" s="2" t="s">
        <v>73</v>
      </c>
      <c r="F1" s="2" t="s">
        <v>776</v>
      </c>
    </row>
    <row r="2" spans="1:6">
      <c r="A2" s="3" t="s">
        <v>777</v>
      </c>
    </row>
    <row r="3" spans="1:6">
      <c r="A3" s="4" t="s">
        <v>136</v>
      </c>
      <c r="C3" s="7" t="n">
        <v>1</v>
      </c>
      <c r="E3" s="7" t="n">
        <v>1</v>
      </c>
    </row>
    <row r="4" spans="1:6">
      <c r="A4" s="4" t="s">
        <v>778</v>
      </c>
    </row>
    <row r="5" spans="1:6">
      <c r="A5" s="3" t="s">
        <v>777</v>
      </c>
    </row>
    <row r="6" spans="1:6">
      <c r="A6" s="4" t="s">
        <v>779</v>
      </c>
      <c r="F6" s="7" t="n">
        <v>120</v>
      </c>
    </row>
    <row r="7" spans="1:6">
      <c r="A7" s="4" t="s">
        <v>421</v>
      </c>
    </row>
    <row r="8" spans="1:6">
      <c r="A8" s="3" t="s">
        <v>777</v>
      </c>
    </row>
    <row r="9" spans="1:6">
      <c r="A9" s="4" t="s">
        <v>779</v>
      </c>
      <c r="F9" s="7" t="n">
        <v>180</v>
      </c>
    </row>
    <row r="10" spans="1:6">
      <c r="A10" s="4" t="s">
        <v>421</v>
      </c>
    </row>
    <row r="11" spans="1:6">
      <c r="A11" s="3" t="s">
        <v>777</v>
      </c>
    </row>
    <row r="12" spans="1:6">
      <c r="A12" s="4" t="s">
        <v>136</v>
      </c>
      <c r="F12" s="7" t="n">
        <v>1</v>
      </c>
    </row>
    <row r="13" spans="1:6">
      <c r="A13" s="4" t="s">
        <v>780</v>
      </c>
      <c r="F13" s="8" t="n">
        <v>55.37</v>
      </c>
    </row>
    <row r="14" spans="1:6">
      <c r="A14" s="4" t="s">
        <v>781</v>
      </c>
    </row>
    <row r="15" spans="1:6">
      <c r="A15" s="3" t="s">
        <v>777</v>
      </c>
    </row>
    <row r="16" spans="1:6">
      <c r="A16" s="4" t="s">
        <v>782</v>
      </c>
      <c r="D16" s="4" t="s">
        <v>783</v>
      </c>
    </row>
    <row r="17" spans="1:6">
      <c r="A17" s="4" t="s">
        <v>784</v>
      </c>
    </row>
    <row r="18" spans="1:6">
      <c r="A18" s="3" t="s">
        <v>777</v>
      </c>
    </row>
    <row r="19" spans="1:6">
      <c r="A19" s="4" t="s">
        <v>785</v>
      </c>
      <c r="B19" s="7" t="n">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27</v>
      </c>
    </row>
    <row r="3" spans="1:3">
      <c r="A3" s="3" t="s">
        <v>142</v>
      </c>
    </row>
    <row r="4" spans="1:3">
      <c r="A4" s="4" t="s">
        <v>55</v>
      </c>
      <c r="B4" s="7" t="n">
        <v>57156</v>
      </c>
      <c r="C4" s="7" t="n">
        <v>62557</v>
      </c>
    </row>
    <row r="5" spans="1:3">
      <c r="A5" s="3" t="s">
        <v>143</v>
      </c>
    </row>
    <row r="6" spans="1:3">
      <c r="A6" s="4" t="s">
        <v>144</v>
      </c>
      <c r="B6" s="5" t="n">
        <v>76951</v>
      </c>
      <c r="C6" s="5" t="n">
        <v>85264</v>
      </c>
    </row>
    <row r="7" spans="1:3">
      <c r="A7" s="4" t="s">
        <v>145</v>
      </c>
      <c r="B7" s="5" t="n">
        <v>3341</v>
      </c>
      <c r="C7" s="5" t="n">
        <v>3569</v>
      </c>
    </row>
    <row r="8" spans="1:3">
      <c r="A8" s="4" t="s">
        <v>46</v>
      </c>
      <c r="B8" s="5" t="n">
        <v>-1537</v>
      </c>
      <c r="C8" s="5" t="n">
        <v>-3660</v>
      </c>
    </row>
    <row r="9" spans="1:3">
      <c r="A9" s="4" t="s">
        <v>146</v>
      </c>
      <c r="B9" s="5" t="n">
        <v>33367</v>
      </c>
      <c r="C9" s="5" t="n">
        <v>23685</v>
      </c>
    </row>
    <row r="10" spans="1:3">
      <c r="A10" s="4" t="s">
        <v>147</v>
      </c>
      <c r="B10" s="5" t="n">
        <v>7251</v>
      </c>
      <c r="C10" s="5" t="n">
        <v>-25971</v>
      </c>
    </row>
    <row r="11" spans="1:3">
      <c r="A11" s="4" t="s">
        <v>148</v>
      </c>
      <c r="B11" s="5" t="n">
        <v>-366</v>
      </c>
      <c r="C11" s="5" t="n">
        <v>-3011</v>
      </c>
    </row>
    <row r="12" spans="1:3">
      <c r="A12" s="3" t="s">
        <v>149</v>
      </c>
    </row>
    <row r="13" spans="1:3">
      <c r="A13" s="4" t="s">
        <v>150</v>
      </c>
      <c r="B13" s="5" t="n">
        <v>-8062</v>
      </c>
      <c r="C13" s="5" t="n">
        <v>-17232</v>
      </c>
    </row>
    <row r="14" spans="1:3">
      <c r="A14" s="4" t="s">
        <v>79</v>
      </c>
      <c r="B14" s="5" t="n">
        <v>-4866</v>
      </c>
      <c r="C14" s="5" t="n">
        <v>-16195</v>
      </c>
    </row>
    <row r="15" spans="1:3">
      <c r="A15" s="4" t="s">
        <v>151</v>
      </c>
      <c r="B15" s="5" t="n">
        <v>4973</v>
      </c>
      <c r="C15" s="5" t="n">
        <v>-6785</v>
      </c>
    </row>
    <row r="16" spans="1:3">
      <c r="A16" s="4" t="s">
        <v>86</v>
      </c>
      <c r="B16" s="5" t="n">
        <v>1295</v>
      </c>
      <c r="C16" s="5" t="n">
        <v>2313</v>
      </c>
    </row>
    <row r="17" spans="1:3">
      <c r="A17" s="4" t="s">
        <v>104</v>
      </c>
      <c r="B17" s="5" t="n">
        <v>-27652</v>
      </c>
      <c r="C17" s="5" t="n">
        <v>19909</v>
      </c>
    </row>
    <row r="18" spans="1:3">
      <c r="A18" s="4" t="s">
        <v>105</v>
      </c>
      <c r="B18" s="5" t="n">
        <v>6104</v>
      </c>
      <c r="C18" s="5" t="n">
        <v>8017</v>
      </c>
    </row>
    <row r="19" spans="1:3">
      <c r="A19" s="4" t="s">
        <v>116</v>
      </c>
      <c r="B19" s="5" t="n">
        <v>6878</v>
      </c>
      <c r="C19" s="5" t="n">
        <v>4486</v>
      </c>
    </row>
    <row r="20" spans="1:3">
      <c r="A20" s="4" t="s">
        <v>152</v>
      </c>
      <c r="B20" s="5" t="n">
        <v>8764</v>
      </c>
      <c r="C20" s="5" t="n">
        <v>-4491</v>
      </c>
    </row>
    <row r="21" spans="1:3">
      <c r="A21" s="4" t="s">
        <v>153</v>
      </c>
      <c r="B21" s="5" t="n">
        <v>-7872</v>
      </c>
      <c r="C21" s="5" t="n">
        <v>-14815</v>
      </c>
    </row>
    <row r="22" spans="1:3">
      <c r="A22" s="4" t="s">
        <v>154</v>
      </c>
      <c r="B22" s="5" t="n">
        <v>16959</v>
      </c>
      <c r="C22" s="5" t="n">
        <v>1777</v>
      </c>
    </row>
    <row r="23" spans="1:3">
      <c r="A23" s="4" t="s">
        <v>108</v>
      </c>
      <c r="B23" s="5" t="n">
        <v>1112</v>
      </c>
      <c r="C23" s="5" t="n">
        <v>3522</v>
      </c>
    </row>
    <row r="24" spans="1:3">
      <c r="A24" s="4" t="s">
        <v>155</v>
      </c>
      <c r="B24" s="5" t="n">
        <v>671</v>
      </c>
      <c r="C24" s="5" t="n">
        <v>2213</v>
      </c>
    </row>
    <row r="25" spans="1:3">
      <c r="A25" s="4" t="s">
        <v>156</v>
      </c>
      <c r="B25" s="5" t="n">
        <v>174467</v>
      </c>
      <c r="C25" s="5" t="n">
        <v>125152</v>
      </c>
    </row>
    <row r="26" spans="1:3">
      <c r="A26" s="3" t="s">
        <v>157</v>
      </c>
    </row>
    <row r="27" spans="1:3">
      <c r="A27" s="4" t="s">
        <v>158</v>
      </c>
      <c r="B27" s="5" t="n">
        <v>-78180</v>
      </c>
      <c r="C27" s="5" t="n">
        <v>-113175</v>
      </c>
    </row>
    <row r="28" spans="1:3">
      <c r="A28" s="4" t="s">
        <v>46</v>
      </c>
      <c r="B28" s="5" t="n">
        <v>1537</v>
      </c>
      <c r="C28" s="5" t="n">
        <v>3660</v>
      </c>
    </row>
    <row r="29" spans="1:3">
      <c r="A29" s="4" t="s">
        <v>159</v>
      </c>
      <c r="B29" s="5" t="n">
        <v>0</v>
      </c>
      <c r="C29" s="5" t="n">
        <v>1303</v>
      </c>
    </row>
    <row r="30" spans="1:3">
      <c r="A30" s="4" t="s">
        <v>160</v>
      </c>
      <c r="B30" s="5" t="n">
        <v>-1375</v>
      </c>
      <c r="C30" s="5" t="n">
        <v>-1635</v>
      </c>
    </row>
    <row r="31" spans="1:3">
      <c r="A31" s="4" t="s">
        <v>95</v>
      </c>
      <c r="B31" s="5" t="n">
        <v>-840</v>
      </c>
      <c r="C31" s="5" t="n">
        <v>0</v>
      </c>
    </row>
    <row r="32" spans="1:3">
      <c r="A32" s="4" t="s">
        <v>161</v>
      </c>
      <c r="B32" s="5" t="n">
        <v>1172</v>
      </c>
      <c r="C32" s="5" t="n">
        <v>1062</v>
      </c>
    </row>
    <row r="33" spans="1:3">
      <c r="A33" s="4" t="s">
        <v>162</v>
      </c>
      <c r="B33" s="5" t="n">
        <v>-923</v>
      </c>
      <c r="C33" s="5" t="n">
        <v>-22364</v>
      </c>
    </row>
    <row r="34" spans="1:3">
      <c r="A34" s="4" t="s">
        <v>163</v>
      </c>
      <c r="B34" s="5" t="n">
        <v>-41</v>
      </c>
      <c r="C34" s="5" t="n">
        <v>-9557</v>
      </c>
    </row>
    <row r="35" spans="1:3">
      <c r="A35" s="4" t="s">
        <v>164</v>
      </c>
      <c r="B35" s="5" t="n">
        <v>0</v>
      </c>
      <c r="C35" s="5" t="n">
        <v>11138</v>
      </c>
    </row>
    <row r="36" spans="1:3">
      <c r="A36" s="4" t="s">
        <v>165</v>
      </c>
      <c r="B36" s="5" t="n">
        <v>0</v>
      </c>
      <c r="C36" s="5" t="n">
        <v>1458</v>
      </c>
    </row>
    <row r="37" spans="1:3">
      <c r="A37" s="4" t="s">
        <v>166</v>
      </c>
      <c r="B37" s="5" t="n">
        <v>459</v>
      </c>
      <c r="C37" s="5" t="n">
        <v>414</v>
      </c>
    </row>
    <row r="38" spans="1:3">
      <c r="A38" s="4" t="s">
        <v>167</v>
      </c>
      <c r="B38" s="5" t="n">
        <v>-78191</v>
      </c>
      <c r="C38" s="5" t="n">
        <v>-127696</v>
      </c>
    </row>
    <row r="39" spans="1:3">
      <c r="A39" s="3" t="s">
        <v>168</v>
      </c>
    </row>
    <row r="40" spans="1:3">
      <c r="A40" s="4" t="s">
        <v>169</v>
      </c>
      <c r="B40" s="5" t="n">
        <v>62000</v>
      </c>
      <c r="C40" s="5" t="n">
        <v>139000</v>
      </c>
    </row>
    <row r="41" spans="1:3">
      <c r="A41" s="4" t="s">
        <v>170</v>
      </c>
      <c r="B41" s="5" t="n">
        <v>-87000</v>
      </c>
      <c r="C41" s="5" t="n">
        <v>-74000</v>
      </c>
    </row>
    <row r="42" spans="1:3">
      <c r="A42" s="4" t="s">
        <v>171</v>
      </c>
      <c r="B42" s="5" t="n">
        <v>-43053</v>
      </c>
      <c r="C42" s="5" t="n">
        <v>-7581</v>
      </c>
    </row>
    <row r="43" spans="1:3">
      <c r="A43" s="4" t="s">
        <v>172</v>
      </c>
      <c r="B43" s="5" t="n">
        <v>0</v>
      </c>
      <c r="C43" s="5" t="n">
        <v>-12449</v>
      </c>
    </row>
    <row r="44" spans="1:3">
      <c r="A44" s="4" t="s">
        <v>173</v>
      </c>
      <c r="B44" s="5" t="n">
        <v>-48869</v>
      </c>
      <c r="C44" s="5" t="n">
        <v>-46608</v>
      </c>
    </row>
    <row r="45" spans="1:3">
      <c r="A45" s="4" t="s">
        <v>174</v>
      </c>
      <c r="B45" s="5" t="n">
        <v>-1348</v>
      </c>
      <c r="C45" s="5" t="n">
        <v>-1237</v>
      </c>
    </row>
    <row r="46" spans="1:3">
      <c r="A46" s="4" t="s">
        <v>175</v>
      </c>
      <c r="B46" s="5" t="n">
        <v>-118270</v>
      </c>
      <c r="C46" s="5" t="n">
        <v>-2875</v>
      </c>
    </row>
    <row r="47" spans="1:3">
      <c r="A47" s="4" t="s">
        <v>176</v>
      </c>
      <c r="B47" s="5" t="n">
        <v>-21994</v>
      </c>
      <c r="C47" s="5" t="n">
        <v>-5419</v>
      </c>
    </row>
    <row r="48" spans="1:3">
      <c r="A48" s="4" t="s">
        <v>177</v>
      </c>
      <c r="B48" s="5" t="n">
        <v>44423</v>
      </c>
      <c r="C48" s="5" t="n">
        <v>28656</v>
      </c>
    </row>
    <row r="49" spans="1:3">
      <c r="A49" s="4" t="s">
        <v>178</v>
      </c>
      <c r="B49" s="5" t="n">
        <v>22429</v>
      </c>
      <c r="C49" s="5" t="n">
        <v>23237</v>
      </c>
    </row>
    <row r="50" spans="1:3">
      <c r="A50" s="3" t="s">
        <v>179</v>
      </c>
    </row>
    <row r="51" spans="1:3">
      <c r="A51" s="4" t="s">
        <v>180</v>
      </c>
      <c r="B51" s="5" t="n">
        <v>36751</v>
      </c>
      <c r="C51" s="5" t="n">
        <v>36343</v>
      </c>
    </row>
    <row r="52" spans="1:3">
      <c r="A52" s="4" t="s">
        <v>181</v>
      </c>
      <c r="B52" s="5" t="n">
        <v>306</v>
      </c>
      <c r="C52" s="5" t="n">
        <v>14219</v>
      </c>
    </row>
    <row r="53" spans="1:3">
      <c r="A53" s="3" t="s">
        <v>182</v>
      </c>
    </row>
    <row r="54" spans="1:3">
      <c r="A54" s="4" t="s">
        <v>183</v>
      </c>
      <c r="B54" s="5" t="n">
        <v>7674</v>
      </c>
      <c r="C54" s="5" t="n">
        <v>21556</v>
      </c>
    </row>
    <row r="55" spans="1:3">
      <c r="A55" s="4" t="s">
        <v>184</v>
      </c>
      <c r="B55" s="5" t="n">
        <v>227</v>
      </c>
      <c r="C55" s="5" t="n">
        <v>0</v>
      </c>
    </row>
    <row r="56" spans="1:3">
      <c r="A56" s="4" t="s">
        <v>185</v>
      </c>
      <c r="B56" s="5" t="n">
        <v>0</v>
      </c>
      <c r="C56" s="5" t="n">
        <v>148</v>
      </c>
    </row>
    <row r="57" spans="1:3">
      <c r="A57" s="4" t="s">
        <v>22</v>
      </c>
    </row>
    <row r="58" spans="1:3">
      <c r="A58" s="3" t="s">
        <v>142</v>
      </c>
    </row>
    <row r="59" spans="1:3">
      <c r="A59" s="4" t="s">
        <v>55</v>
      </c>
      <c r="B59" s="5" t="n">
        <v>60418</v>
      </c>
      <c r="C59" s="5" t="n">
        <v>58965</v>
      </c>
    </row>
    <row r="60" spans="1:3">
      <c r="A60" s="3" t="s">
        <v>143</v>
      </c>
    </row>
    <row r="61" spans="1:3">
      <c r="A61" s="4" t="s">
        <v>144</v>
      </c>
      <c r="B61" s="5" t="n">
        <v>75591</v>
      </c>
      <c r="C61" s="5" t="n">
        <v>82139</v>
      </c>
    </row>
    <row r="62" spans="1:3">
      <c r="A62" s="4" t="s">
        <v>46</v>
      </c>
      <c r="B62" s="5" t="n">
        <v>-1537</v>
      </c>
      <c r="C62" s="5" t="n">
        <v>-3660</v>
      </c>
    </row>
    <row r="63" spans="1:3">
      <c r="A63" s="4" t="s">
        <v>146</v>
      </c>
      <c r="B63" s="5" t="n">
        <v>34583</v>
      </c>
      <c r="C63" s="5" t="n">
        <v>31493</v>
      </c>
    </row>
    <row r="64" spans="1:3">
      <c r="A64" s="4" t="s">
        <v>147</v>
      </c>
      <c r="B64" s="5" t="n">
        <v>7251</v>
      </c>
      <c r="C64" s="5" t="n">
        <v>-25971</v>
      </c>
    </row>
    <row r="65" spans="1:3">
      <c r="A65" s="3" t="s">
        <v>149</v>
      </c>
    </row>
    <row r="66" spans="1:3">
      <c r="A66" s="4" t="s">
        <v>150</v>
      </c>
      <c r="B66" s="5" t="n">
        <v>-8204</v>
      </c>
      <c r="C66" s="5" t="n">
        <v>-17048</v>
      </c>
    </row>
    <row r="67" spans="1:3">
      <c r="A67" s="4" t="s">
        <v>186</v>
      </c>
      <c r="B67" s="5" t="n">
        <v>5857</v>
      </c>
      <c r="C67" s="5" t="n">
        <v>393</v>
      </c>
    </row>
    <row r="68" spans="1:3">
      <c r="A68" s="4" t="s">
        <v>79</v>
      </c>
      <c r="B68" s="5" t="n">
        <v>-4866</v>
      </c>
      <c r="C68" s="5" t="n">
        <v>-16195</v>
      </c>
    </row>
    <row r="69" spans="1:3">
      <c r="A69" s="4" t="s">
        <v>151</v>
      </c>
      <c r="B69" s="5" t="n">
        <v>4973</v>
      </c>
      <c r="C69" s="5" t="n">
        <v>-6752</v>
      </c>
    </row>
    <row r="70" spans="1:3">
      <c r="A70" s="4" t="s">
        <v>86</v>
      </c>
      <c r="B70" s="5" t="n">
        <v>-867</v>
      </c>
      <c r="C70" s="5" t="n">
        <v>2339</v>
      </c>
    </row>
    <row r="71" spans="1:3">
      <c r="A71" s="4" t="s">
        <v>104</v>
      </c>
      <c r="B71" s="5" t="n">
        <v>-22311</v>
      </c>
      <c r="C71" s="5" t="n">
        <v>25861</v>
      </c>
    </row>
    <row r="72" spans="1:3">
      <c r="A72" s="4" t="s">
        <v>187</v>
      </c>
      <c r="B72" s="5" t="n">
        <v>-2619</v>
      </c>
      <c r="C72" s="5" t="n">
        <v>-2626</v>
      </c>
    </row>
    <row r="73" spans="1:3">
      <c r="A73" s="4" t="s">
        <v>105</v>
      </c>
      <c r="B73" s="5" t="n">
        <v>6104</v>
      </c>
      <c r="C73" s="5" t="n">
        <v>8017</v>
      </c>
    </row>
    <row r="74" spans="1:3">
      <c r="A74" s="4" t="s">
        <v>116</v>
      </c>
      <c r="B74" s="5" t="n">
        <v>3533</v>
      </c>
      <c r="C74" s="5" t="n">
        <v>2548</v>
      </c>
    </row>
    <row r="75" spans="1:3">
      <c r="A75" s="4" t="s">
        <v>152</v>
      </c>
      <c r="B75" s="5" t="n">
        <v>8764</v>
      </c>
      <c r="C75" s="5" t="n">
        <v>-4491</v>
      </c>
    </row>
    <row r="76" spans="1:3">
      <c r="A76" s="4" t="s">
        <v>153</v>
      </c>
      <c r="B76" s="5" t="n">
        <v>-6409</v>
      </c>
      <c r="C76" s="5" t="n">
        <v>-10404</v>
      </c>
    </row>
    <row r="77" spans="1:3">
      <c r="A77" s="4" t="s">
        <v>154</v>
      </c>
      <c r="B77" s="5" t="n">
        <v>18949</v>
      </c>
      <c r="C77" s="5" t="n">
        <v>-3072</v>
      </c>
    </row>
    <row r="78" spans="1:3">
      <c r="A78" s="4" t="s">
        <v>108</v>
      </c>
      <c r="B78" s="5" t="n">
        <v>1099</v>
      </c>
      <c r="C78" s="5" t="n">
        <v>1210</v>
      </c>
    </row>
    <row r="79" spans="1:3">
      <c r="A79" s="4" t="s">
        <v>155</v>
      </c>
      <c r="B79" s="5" t="n">
        <v>1888</v>
      </c>
      <c r="C79" s="5" t="n">
        <v>2123</v>
      </c>
    </row>
    <row r="80" spans="1:3">
      <c r="A80" s="4" t="s">
        <v>156</v>
      </c>
      <c r="B80" s="5" t="n">
        <v>182197</v>
      </c>
      <c r="C80" s="5" t="n">
        <v>124869</v>
      </c>
    </row>
    <row r="81" spans="1:3">
      <c r="A81" s="3" t="s">
        <v>157</v>
      </c>
    </row>
    <row r="82" spans="1:3">
      <c r="A82" s="4" t="s">
        <v>158</v>
      </c>
      <c r="B82" s="5" t="n">
        <v>-78010</v>
      </c>
      <c r="C82" s="5" t="n">
        <v>-112627</v>
      </c>
    </row>
    <row r="83" spans="1:3">
      <c r="A83" s="4" t="s">
        <v>46</v>
      </c>
      <c r="B83" s="5" t="n">
        <v>1537</v>
      </c>
      <c r="C83" s="5" t="n">
        <v>3660</v>
      </c>
    </row>
    <row r="84" spans="1:3">
      <c r="A84" s="4" t="s">
        <v>159</v>
      </c>
      <c r="B84" s="5" t="n">
        <v>0</v>
      </c>
      <c r="C84" s="5" t="n">
        <v>1303</v>
      </c>
    </row>
    <row r="85" spans="1:3">
      <c r="A85" s="4" t="s">
        <v>95</v>
      </c>
      <c r="B85" s="5" t="n">
        <v>-840</v>
      </c>
      <c r="C85" s="5" t="n">
        <v>0</v>
      </c>
    </row>
    <row r="86" spans="1:3">
      <c r="A86" s="4" t="s">
        <v>163</v>
      </c>
      <c r="B86" s="5" t="n">
        <v>-41</v>
      </c>
      <c r="C86" s="5" t="n">
        <v>-9557</v>
      </c>
    </row>
    <row r="87" spans="1:3">
      <c r="A87" s="4" t="s">
        <v>164</v>
      </c>
      <c r="B87" s="5" t="n">
        <v>0</v>
      </c>
      <c r="C87" s="5" t="n">
        <v>11138</v>
      </c>
    </row>
    <row r="88" spans="1:3">
      <c r="A88" s="4" t="s">
        <v>165</v>
      </c>
      <c r="B88" s="5" t="n">
        <v>0</v>
      </c>
      <c r="C88" s="5" t="n">
        <v>1458</v>
      </c>
    </row>
    <row r="89" spans="1:3">
      <c r="A89" s="4" t="s">
        <v>166</v>
      </c>
      <c r="B89" s="5" t="n">
        <v>459</v>
      </c>
      <c r="C89" s="5" t="n">
        <v>412</v>
      </c>
    </row>
    <row r="90" spans="1:3">
      <c r="A90" s="4" t="s">
        <v>167</v>
      </c>
      <c r="B90" s="5" t="n">
        <v>-76895</v>
      </c>
      <c r="C90" s="5" t="n">
        <v>-104213</v>
      </c>
    </row>
    <row r="91" spans="1:3">
      <c r="A91" s="3" t="s">
        <v>168</v>
      </c>
    </row>
    <row r="92" spans="1:3">
      <c r="A92" s="4" t="s">
        <v>169</v>
      </c>
      <c r="B92" s="5" t="n">
        <v>20000</v>
      </c>
      <c r="C92" s="5" t="n">
        <v>112000</v>
      </c>
    </row>
    <row r="93" spans="1:3">
      <c r="A93" s="4" t="s">
        <v>170</v>
      </c>
      <c r="B93" s="5" t="n">
        <v>-40000</v>
      </c>
      <c r="C93" s="5" t="n">
        <v>-57000</v>
      </c>
    </row>
    <row r="94" spans="1:3">
      <c r="A94" s="4" t="s">
        <v>171</v>
      </c>
      <c r="B94" s="5" t="n">
        <v>-43053</v>
      </c>
      <c r="C94" s="5" t="n">
        <v>-7581</v>
      </c>
    </row>
    <row r="95" spans="1:3">
      <c r="A95" s="4" t="s">
        <v>188</v>
      </c>
      <c r="B95" s="5" t="n">
        <v>-60000</v>
      </c>
      <c r="C95" s="5" t="n">
        <v>-70000</v>
      </c>
    </row>
    <row r="96" spans="1:3">
      <c r="A96" s="4" t="s">
        <v>174</v>
      </c>
      <c r="B96" s="5" t="n">
        <v>-1348</v>
      </c>
      <c r="C96" s="5" t="n">
        <v>-1232</v>
      </c>
    </row>
    <row r="97" spans="1:3">
      <c r="A97" s="4" t="s">
        <v>175</v>
      </c>
      <c r="B97" s="5" t="n">
        <v>-124401</v>
      </c>
      <c r="C97" s="5" t="n">
        <v>-23813</v>
      </c>
    </row>
    <row r="98" spans="1:3">
      <c r="A98" s="4" t="s">
        <v>176</v>
      </c>
      <c r="B98" s="5" t="n">
        <v>-19099</v>
      </c>
      <c r="C98" s="5" t="n">
        <v>-3157</v>
      </c>
    </row>
    <row r="99" spans="1:3">
      <c r="A99" s="4" t="s">
        <v>177</v>
      </c>
      <c r="B99" s="5" t="n">
        <v>39162</v>
      </c>
      <c r="C99" s="5" t="n">
        <v>21055</v>
      </c>
    </row>
    <row r="100" spans="1:3">
      <c r="A100" s="4" t="s">
        <v>178</v>
      </c>
      <c r="B100" s="5" t="n">
        <v>20063</v>
      </c>
      <c r="C100" s="5" t="n">
        <v>17898</v>
      </c>
    </row>
    <row r="101" spans="1:3">
      <c r="A101" s="3" t="s">
        <v>179</v>
      </c>
    </row>
    <row r="102" spans="1:3">
      <c r="A102" s="4" t="s">
        <v>180</v>
      </c>
      <c r="B102" s="5" t="n">
        <v>36394</v>
      </c>
      <c r="C102" s="5" t="n">
        <v>36337</v>
      </c>
    </row>
    <row r="103" spans="1:3">
      <c r="A103" s="4" t="s">
        <v>181</v>
      </c>
      <c r="B103" s="5" t="n">
        <v>565</v>
      </c>
      <c r="C103" s="5" t="n">
        <v>255</v>
      </c>
    </row>
    <row r="104" spans="1:3">
      <c r="A104" s="3" t="s">
        <v>182</v>
      </c>
    </row>
    <row r="105" spans="1:3">
      <c r="A105" s="4" t="s">
        <v>183</v>
      </c>
      <c r="B105" s="5" t="n">
        <v>7639</v>
      </c>
      <c r="C105" s="5" t="n">
        <v>21480</v>
      </c>
    </row>
    <row r="106" spans="1:3">
      <c r="A106" s="4" t="s">
        <v>184</v>
      </c>
      <c r="B106" s="5" t="n">
        <v>227</v>
      </c>
      <c r="C106" s="5" t="n">
        <v>0</v>
      </c>
    </row>
    <row r="107" spans="1:3">
      <c r="A107" s="4" t="s">
        <v>189</v>
      </c>
    </row>
    <row r="108" spans="1:3">
      <c r="A108" s="3" t="s">
        <v>182</v>
      </c>
    </row>
    <row r="109" spans="1:3">
      <c r="A109" s="4" t="s">
        <v>190</v>
      </c>
      <c r="B109" s="7" t="n">
        <v>0</v>
      </c>
      <c r="C109" s="7" t="n">
        <v>176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3"/>
    <col customWidth="1" max="6" min="6" width="27"/>
    <col customWidth="1" max="7" min="7" width="55"/>
  </cols>
  <sheetData>
    <row r="1" spans="1:7">
      <c r="A1" s="1" t="s">
        <v>191</v>
      </c>
      <c r="B1" s="2" t="s">
        <v>192</v>
      </c>
      <c r="C1" s="2" t="s">
        <v>193</v>
      </c>
      <c r="D1" s="2" t="s">
        <v>194</v>
      </c>
      <c r="E1" s="2" t="s">
        <v>195</v>
      </c>
      <c r="F1" s="2" t="s">
        <v>196</v>
      </c>
      <c r="G1" s="2" t="s">
        <v>197</v>
      </c>
    </row>
    <row r="2" spans="1:7">
      <c r="A2" s="4" t="s">
        <v>198</v>
      </c>
      <c r="B2" s="7" t="n">
        <v>1627270</v>
      </c>
      <c r="C2" s="7" t="n">
        <v>61051</v>
      </c>
      <c r="D2" s="7" t="n">
        <v>-25310</v>
      </c>
      <c r="E2" s="7" t="n">
        <v>415482</v>
      </c>
      <c r="F2" s="7" t="n">
        <v>1208712</v>
      </c>
      <c r="G2" s="7" t="n">
        <v>-32665</v>
      </c>
    </row>
    <row r="3" spans="1:7">
      <c r="A3" s="3" t="s">
        <v>199</v>
      </c>
    </row>
    <row r="4" spans="1:7">
      <c r="A4" s="4" t="s">
        <v>200</v>
      </c>
      <c r="B4" s="5" t="n">
        <v>2228</v>
      </c>
      <c r="C4" s="5" t="n">
        <v>8</v>
      </c>
      <c r="D4" s="5" t="n">
        <v>2085</v>
      </c>
      <c r="E4" s="5" t="n">
        <v>135</v>
      </c>
    </row>
    <row r="5" spans="1:7">
      <c r="A5" s="4" t="s">
        <v>201</v>
      </c>
      <c r="B5" s="5" t="n">
        <v>-48685</v>
      </c>
      <c r="F5" s="5" t="n">
        <v>-48685</v>
      </c>
    </row>
    <row r="6" spans="1:7">
      <c r="A6" s="4" t="s">
        <v>55</v>
      </c>
      <c r="B6" s="5" t="n">
        <v>57156</v>
      </c>
      <c r="F6" s="5" t="n">
        <v>57156</v>
      </c>
    </row>
    <row r="7" spans="1:7">
      <c r="A7" s="4" t="s">
        <v>202</v>
      </c>
      <c r="B7" s="5" t="n">
        <v>1371</v>
      </c>
      <c r="G7" s="5" t="n">
        <v>1371</v>
      </c>
    </row>
    <row r="8" spans="1:7">
      <c r="A8" s="4" t="s">
        <v>203</v>
      </c>
      <c r="B8" s="7" t="n">
        <v>1639340</v>
      </c>
      <c r="C8" s="7" t="n">
        <v>61059</v>
      </c>
      <c r="D8" s="7" t="n">
        <v>-23225</v>
      </c>
      <c r="E8" s="7" t="n">
        <v>415617</v>
      </c>
      <c r="F8" s="7" t="n">
        <v>1217183</v>
      </c>
      <c r="G8" s="7" t="n">
        <v>-31294</v>
      </c>
    </row>
    <row r="9" spans="1:7">
      <c r="A9" s="4" t="s">
        <v>204</v>
      </c>
      <c r="B9" s="5" t="n">
        <v>61051286</v>
      </c>
      <c r="C9" s="5" t="n">
        <v>61051286</v>
      </c>
    </row>
    <row r="10" spans="1:7">
      <c r="A10" s="4" t="s">
        <v>205</v>
      </c>
      <c r="B10" s="5" t="n">
        <v>-629819</v>
      </c>
      <c r="D10" s="5" t="n">
        <v>-629819</v>
      </c>
    </row>
    <row r="11" spans="1:7">
      <c r="A11" s="3" t="s">
        <v>199</v>
      </c>
    </row>
    <row r="12" spans="1:7">
      <c r="A12" s="4" t="s">
        <v>206</v>
      </c>
      <c r="C12" s="5" t="n">
        <v>7632</v>
      </c>
      <c r="D12" s="5" t="n">
        <v>51879</v>
      </c>
    </row>
    <row r="13" spans="1:7">
      <c r="A13" s="4" t="s">
        <v>207</v>
      </c>
      <c r="B13" s="5" t="n">
        <v>61058918</v>
      </c>
      <c r="C13" s="5" t="n">
        <v>61058918</v>
      </c>
    </row>
    <row r="14" spans="1:7">
      <c r="A14" s="4" t="s">
        <v>208</v>
      </c>
      <c r="B14" s="5" t="n">
        <v>-577940</v>
      </c>
      <c r="D14" s="5" t="n">
        <v>-5779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9</v>
      </c>
      <c r="B1" s="2" t="s">
        <v>26</v>
      </c>
      <c r="D1" s="2" t="s">
        <v>1</v>
      </c>
    </row>
    <row r="2" spans="1:5">
      <c r="B2" s="2" t="s">
        <v>2</v>
      </c>
      <c r="C2" s="2" t="s">
        <v>27</v>
      </c>
      <c r="D2" s="2" t="s">
        <v>2</v>
      </c>
      <c r="E2" s="2" t="s">
        <v>27</v>
      </c>
    </row>
    <row r="3" spans="1:5">
      <c r="A3" s="3" t="s">
        <v>210</v>
      </c>
    </row>
    <row r="4" spans="1:5">
      <c r="A4" s="4" t="s">
        <v>211</v>
      </c>
      <c r="B4" s="8" t="n">
        <v>0.4</v>
      </c>
      <c r="C4" s="8" t="n">
        <v>0.4</v>
      </c>
      <c r="D4" s="8" t="n">
        <v>0.8</v>
      </c>
      <c r="E4" s="10" t="n">
        <v>0.762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Consolidated Statement of Cha10</vt:lpstr>
      <vt:lpstr>Summary of Significant Accounti</vt:lpstr>
      <vt:lpstr>Recent Authoritative Guidance</vt:lpstr>
      <vt:lpstr>Regulatory Assets and Liabiliti</vt:lpstr>
      <vt:lpstr>Fair Value Accounting</vt:lpstr>
      <vt:lpstr>Debt</vt:lpstr>
      <vt:lpstr>Pension Plan and Employee Benef</vt:lpstr>
      <vt:lpstr>Income Taxes</vt:lpstr>
      <vt:lpstr>Disclosures about Segments</vt:lpstr>
      <vt:lpstr>Electric Customer Credits</vt:lpstr>
      <vt:lpstr>Variable Interest Entities</vt:lpstr>
      <vt:lpstr>Litigation, Other Commitments a</vt:lpstr>
      <vt:lpstr>Affiliate Transactions</vt:lpstr>
      <vt:lpstr>Accumulated Other Comprehensive</vt:lpstr>
      <vt:lpstr>Coughlin Transfer</vt:lpstr>
      <vt:lpstr>Agreement and Plan of Merger</vt:lpstr>
      <vt:lpstr>Summary of Significant Accoun26</vt:lpstr>
      <vt:lpstr>Summary of Significant Accoun27</vt:lpstr>
      <vt:lpstr>Regulatory Assets and Liabili28</vt:lpstr>
      <vt:lpstr>Fair Value Accounting (Tables)</vt:lpstr>
      <vt:lpstr>Pension Plan and Employee Ben30</vt:lpstr>
      <vt:lpstr>Income Taxes (Tables)</vt:lpstr>
      <vt:lpstr>Disclosures about Segments (Tab</vt:lpstr>
      <vt:lpstr>Variable Interest Entities (Tab</vt:lpstr>
      <vt:lpstr>Litigation, Other Commitments34</vt:lpstr>
      <vt:lpstr>Affiliate Transactions (Tables)</vt:lpstr>
      <vt:lpstr>Accumulated Other Comprehensi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Regulatory Assets and Liabili43</vt:lpstr>
      <vt:lpstr>Regulatory Assets and Liabili44</vt:lpstr>
      <vt:lpstr>Fair Value Accounting, Carrying</vt:lpstr>
      <vt:lpstr>Fair Value Accounting, Fair Val</vt:lpstr>
      <vt:lpstr>Fair Value Accounting, Derivati</vt:lpstr>
      <vt:lpstr>Debt, Short-term Debt (Details)</vt:lpstr>
      <vt:lpstr>Debt, Long-term Debt (Details)</vt:lpstr>
      <vt:lpstr>Debt, Credit Facilities (Detail</vt:lpstr>
      <vt:lpstr>Pension Plan and Employee Ben51</vt:lpstr>
      <vt:lpstr>Pension Plan and Employee Ben52</vt:lpstr>
      <vt:lpstr>Pension Plan and Employee Ben53</vt:lpstr>
      <vt:lpstr>Income Taxes, Effective Tax Rat</vt:lpstr>
      <vt:lpstr>Income Taxes, Valuation Allowan</vt:lpstr>
      <vt:lpstr>Income Taxes, Net Operating Los</vt:lpstr>
      <vt:lpstr>Income Taxes, Uncertain Tax Pos</vt:lpstr>
      <vt:lpstr>Disclosures about Segments (Det</vt:lpstr>
      <vt:lpstr>Electric Customer Credits (Deta</vt:lpstr>
      <vt:lpstr>Variable Interest Entities (Det</vt:lpstr>
      <vt:lpstr>Litigation, Other Commitments61</vt:lpstr>
      <vt:lpstr>Litigation, Other Commitments62</vt:lpstr>
      <vt:lpstr>Litigation, Other Commitments63</vt:lpstr>
      <vt:lpstr>Litigation, Other Commitments64</vt:lpstr>
      <vt:lpstr>Affiliate Transactions (Details</vt:lpstr>
      <vt:lpstr>Accumulated Other Comprehensi66</vt:lpstr>
      <vt:lpstr>Coughlin Transfer (Details)</vt:lpstr>
      <vt:lpstr>Agreement and Plan of Merger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26:05Z</dcterms:created>
  <dcterms:modified xmlns:dcterms="http://purl.org/dc/terms/" xmlns:xsi="http://www.w3.org/2001/XMLSchema-instance" xsi:type="dcterms:W3CDTF">2015-07-27T16:26:05Z</dcterms:modified>
  <dc:title xmlns:dc="http://purl.org/dc/elements/1.1/">Untitled</dc:title>
  <dc:description xmlns:dc="http://purl.org/dc/elements/1.1/"/>
  <dc:subject xmlns:dc="http://purl.org/dc/elements/1.1/"/>
  <cp:keywords/>
  <cp:category/>
</cp:coreProperties>
</file>